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Acquisitions and Divestitures" sheetId="8" r:id="rId8"/>
    <s:sheet name="Asset Retirement Obligations" sheetId="9" r:id="rId9"/>
    <s:sheet name="Derivative Financial Instrument" sheetId="10" r:id="rId10"/>
    <s:sheet name="Long-Term Debt" sheetId="11" r:id="rId11"/>
    <s:sheet name="Fair Value Measurements" sheetId="12" r:id="rId12"/>
    <s:sheet name="Share-Based Compensation and Ca" sheetId="13" r:id="rId13"/>
    <s:sheet name="Income Taxes" sheetId="14" r:id="rId14"/>
    <s:sheet name="Earnings Per Share" sheetId="15" r:id="rId15"/>
    <s:sheet name="Dividends" sheetId="16" r:id="rId16"/>
    <s:sheet name="Contingencies" sheetId="17" r:id="rId17"/>
    <s:sheet name="Supplemental Guarantor Informat" sheetId="18" r:id="rId18"/>
    <s:sheet name="Basis of Presentation (Policies" sheetId="19" r:id="rId19"/>
    <s:sheet name="Acquisitions and Divestitures (" sheetId="20" r:id="rId20"/>
    <s:sheet name="Asset Retirement Obligations (T" sheetId="21" r:id="rId21"/>
    <s:sheet name="Derivative Financial Instrume22" sheetId="22" r:id="rId22"/>
    <s:sheet name="Long-Term Debt (Tables)" sheetId="23" r:id="rId23"/>
    <s:sheet name="Fair Value Measurements (Tables" sheetId="24" r:id="rId24"/>
    <s:sheet name="Share-Based Compensation and 25" sheetId="25" r:id="rId25"/>
    <s:sheet name="Earnings Per Share (Tables)" sheetId="26" r:id="rId26"/>
    <s:sheet name="Supplemental Guarantor Inform27" sheetId="27" r:id="rId27"/>
    <s:sheet name="Basis of Presentation - Additio" sheetId="28" r:id="rId28"/>
    <s:sheet name="Acquisitions and Divestitures -" sheetId="29" r:id="rId29"/>
    <s:sheet name="Acquisitions and Divestitures30" sheetId="30" r:id="rId30"/>
    <s:sheet name="Acquisitions and Divestitures31" sheetId="31" r:id="rId31"/>
    <s:sheet name="Acquisitions and Divestitures32" sheetId="32" r:id="rId32"/>
    <s:sheet name="Acquisitions and Divestitures33" sheetId="33" r:id="rId33"/>
    <s:sheet name="Asset Retirement Obligations - " sheetId="34" r:id="rId34"/>
    <s:sheet name="Derivative Financial Instrume35" sheetId="35" r:id="rId35"/>
    <s:sheet name="Derivative Financial Instrume36" sheetId="36" r:id="rId36"/>
    <s:sheet name="Derivative Financial Instrume37" sheetId="37" r:id="rId37"/>
    <s:sheet name="Derivative Financial Instrume38" sheetId="38" r:id="rId38"/>
    <s:sheet name="Derivative Financial Instrume39" sheetId="39" r:id="rId39"/>
    <s:sheet name="Long-Term Debt - Long-Term Debt" sheetId="40" r:id="rId40"/>
    <s:sheet name="Long-Term Debt - Long-Term De41" sheetId="41" r:id="rId41"/>
    <s:sheet name="Long-Term Debt - Additional Inf" sheetId="42" r:id="rId42"/>
    <s:sheet name="Fair Value Measurements - Addit" sheetId="43" r:id="rId43"/>
    <s:sheet name="Fair Value Measurements - Sched" sheetId="44" r:id="rId44"/>
    <s:sheet name="Fair Value Measurements - Sch45" sheetId="45" r:id="rId45"/>
    <s:sheet name="Share-Based Compensation and 46" sheetId="46" r:id="rId46"/>
    <s:sheet name="Share-Based Compensation and 47" sheetId="47" r:id="rId47"/>
    <s:sheet name="Share-Based Compensation and 48" sheetId="48" r:id="rId48"/>
    <s:sheet name="Share-Based Compensation and 49" sheetId="49" r:id="rId49"/>
    <s:sheet name="Share-Based Compensation and 50" sheetId="50" r:id="rId50"/>
    <s:sheet name="Share-Based Compensation and 51" sheetId="51" r:id="rId51"/>
    <s:sheet name="Share-Based Compensation and 52" sheetId="52" r:id="rId52"/>
    <s:sheet name="Share-Based Compensation and 53" sheetId="53" r:id="rId53"/>
    <s:sheet name="Income Taxes - Additional Infor" sheetId="54" r:id="rId54"/>
    <s:sheet name="Earnings Per Share - Schedule o" sheetId="55" r:id="rId55"/>
    <s:sheet name="Dividends - Additional Informat" sheetId="56" r:id="rId56"/>
    <s:sheet name="Contingencies - Additional Info" sheetId="57" r:id="rId57"/>
    <s:sheet name="Supplemental Guarantor Inform58" sheetId="58" r:id="rId58"/>
    <s:sheet name="Supplemental Guarantor Inform59" sheetId="59" r:id="rId59"/>
    <s:sheet name="Supplemental Guarantor Inform60" sheetId="60" r:id="rId60"/>
    <s:sheet name="Supplemental Guarantor Inform61" sheetId="61" r:id="rId61"/>
    <s:sheet name="Supplemental Guarantor Inform62" sheetId="62" r:id="rId62"/>
  </s:sheets>
  <s:definedNames/>
  <s:calcPr calcId="124519" calcMode="auto" fullCalcOnLoad="1"/>
</s:workbook>
</file>

<file path=xl/sharedStrings.xml><?xml version="1.0" encoding="utf-8"?>
<sst xmlns="http://schemas.openxmlformats.org/spreadsheetml/2006/main" uniqueCount="618">
  <si>
    <t>Document and Entity Information - shares</t>
  </si>
  <si>
    <t>6 Months Ended</t>
  </si>
  <si>
    <t>Jun. 30, 2015</t>
  </si>
  <si>
    <t>Aug. 03,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WTI</t>
  </si>
  <si>
    <t>Entity Registrant Name</t>
  </si>
  <si>
    <t>W&amp;T OFFSHORE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Receivables:</t>
  </si>
  <si>
    <t>Oil and natural gas sales</t>
  </si>
  <si>
    <t>Joint interest and other</t>
  </si>
  <si>
    <t>Total receivables</t>
  </si>
  <si>
    <t>Deferred income taxes</t>
  </si>
  <si>
    <t>Prepaid expenses and other assets</t>
  </si>
  <si>
    <t>Total current assets</t>
  </si>
  <si>
    <t>Property and equipment - at cost:</t>
  </si>
  <si>
    <t>Oil and natural gas properties and equipment (full cost method, of which $110,400 at June 30, 2015 and $109,824 at December 31, 2014 were excluded from amortization)</t>
  </si>
  <si>
    <t>Furniture, fixtures and other</t>
  </si>
  <si>
    <t>Total property and equipment</t>
  </si>
  <si>
    <t>Less accumulated depreciation, depletion and amortization</t>
  </si>
  <si>
    <t>Net property and equipment</t>
  </si>
  <si>
    <t>Restricted deposits for asset retirement obligations</t>
  </si>
  <si>
    <t>Other assets</t>
  </si>
  <si>
    <t>Total assets</t>
  </si>
  <si>
    <t>Current liabilities:</t>
  </si>
  <si>
    <t>Accounts payable</t>
  </si>
  <si>
    <t>Undistributed oil and natural gas proceeds</t>
  </si>
  <si>
    <t>Asset retirement obligations</t>
  </si>
  <si>
    <t>Accrued liabilities</t>
  </si>
  <si>
    <t>Total current liabilities</t>
  </si>
  <si>
    <t>Long-term debt, less current maturities</t>
  </si>
  <si>
    <t>Asset retirement obligations, less current portion</t>
  </si>
  <si>
    <t>Other liabilities</t>
  </si>
  <si>
    <t>Commitments and contingencies</t>
  </si>
  <si>
    <t>Shareholders’ equity:</t>
  </si>
  <si>
    <t>Preferred stock, $0.00001 par value; 20,000,000 shares authorized; 0 issued at June 30, 2015 and December 31, 2014</t>
  </si>
  <si>
    <t>Common stock, $0.00001 par value; 118,330,000 shares authorized; 78,879,727 issued and 76,010,554 outstanding at June 30, 2015; 78,768,588 issued and 75,899,415 outstanding at December 31, 2014</t>
  </si>
  <si>
    <t>Additional paid-in capital</t>
  </si>
  <si>
    <t>Retained earnings (deficit)</t>
  </si>
  <si>
    <t>Treasury stock, at cost</t>
  </si>
  <si>
    <t>Total shareholders’ equity (deficit)</t>
  </si>
  <si>
    <t>Total liabilities and shareholders’ equity</t>
  </si>
  <si>
    <t>Condensed Consolidated Balance Sheets (Parenthetical) - USD ($) $ in Thousands</t>
  </si>
  <si>
    <t>Statement Of Financial Position [Abstract]</t>
  </si>
  <si>
    <t>Oil and natural gas properties and equipment - full cost method, amount excluded from amortization</t>
  </si>
  <si>
    <t>Preferred stock, par value</t>
  </si>
  <si>
    <t>Preferred stock, shares authorized</t>
  </si>
  <si>
    <t>Preferred stock, issued</t>
  </si>
  <si>
    <t>Common stock, par value</t>
  </si>
  <si>
    <t>Common stock, shares authorized</t>
  </si>
  <si>
    <t>Common stock, issued</t>
  </si>
  <si>
    <t>Common stock, outstanding</t>
  </si>
  <si>
    <t>Condensed Consolidated Statements Of Operations - USD ($) $ in Thousands</t>
  </si>
  <si>
    <t>3 Months Ended</t>
  </si>
  <si>
    <t>Jun. 30, 2014</t>
  </si>
  <si>
    <t>Income Statement [Abstract]</t>
  </si>
  <si>
    <t>Revenues</t>
  </si>
  <si>
    <t>Operating costs and expenses:</t>
  </si>
  <si>
    <t>Lease operating expenses</t>
  </si>
  <si>
    <t>Production taxes</t>
  </si>
  <si>
    <t>Gathering and transportation</t>
  </si>
  <si>
    <t>Depreciation, depletion, amortization and accretion</t>
  </si>
  <si>
    <t>Ceiling test write-down of oil and natural gas properties</t>
  </si>
  <si>
    <t>General and administrative expenses</t>
  </si>
  <si>
    <t>Derivative loss</t>
  </si>
  <si>
    <t>Total costs and expenses</t>
  </si>
  <si>
    <t>Operating income (loss)</t>
  </si>
  <si>
    <t>Interest expense:</t>
  </si>
  <si>
    <t>Incurred</t>
  </si>
  <si>
    <t>Capitalized</t>
  </si>
  <si>
    <t>Debt issuance costs write-off and other, net</t>
  </si>
  <si>
    <t>Income (loss) before income tax expense (benefit)</t>
  </si>
  <si>
    <t>Income tax expense (benefit)</t>
  </si>
  <si>
    <t>Net income (loss)</t>
  </si>
  <si>
    <t>Basic and diluted earnings (loss) per common share</t>
  </si>
  <si>
    <t>Dividends declared per common share</t>
  </si>
  <si>
    <t>Condensed Consolidated Statement of Changes In Shareholders' Equity - 6 months ended Jun. 30, 2015 - USD ($) $ in Thousands</t>
  </si>
  <si>
    <t>Total</t>
  </si>
  <si>
    <t>Common Stock Outstanding</t>
  </si>
  <si>
    <t>Additional Paid-In Capital</t>
  </si>
  <si>
    <t>Retained Earnings (Deficit)</t>
  </si>
  <si>
    <t>Treasury Stock</t>
  </si>
  <si>
    <t>Beginning Balances at Dec. 31, 2014</t>
  </si>
  <si>
    <t>Beginning Balances (in shares) at Dec. 31, 2014</t>
  </si>
  <si>
    <t>Share-based compensation</t>
  </si>
  <si>
    <t>Other</t>
  </si>
  <si>
    <t>Other, shares</t>
  </si>
  <si>
    <t>Net loss</t>
  </si>
  <si>
    <t>Ending Balances at Jun. 30, 2015</t>
  </si>
  <si>
    <t>Ending Balances (in shares) at Jun. 30, 2015</t>
  </si>
  <si>
    <t>Condensed Consolidated Statements Of Cash Flows - USD ($) $ in Thousands</t>
  </si>
  <si>
    <t>12 Months Ended</t>
  </si>
  <si>
    <t>Operating activities:</t>
  </si>
  <si>
    <t>Adjustments to reconcile net income (loss) to net cash provided by operating activities:</t>
  </si>
  <si>
    <t>Debt issuance costs write-off/amortization of debt items</t>
  </si>
  <si>
    <t>Cash payments on derivative settlements</t>
  </si>
  <si>
    <t>Changes in operating assets and liabilities:</t>
  </si>
  <si>
    <t>Oil and natural gas receivables</t>
  </si>
  <si>
    <t>Joint interest and other receivables</t>
  </si>
  <si>
    <t>Income taxes</t>
  </si>
  <si>
    <t>Asset retirement obligation settlements</t>
  </si>
  <si>
    <t>Accounts payable, accrued liabilities and other</t>
  </si>
  <si>
    <t>Net cash provided by operating activities</t>
  </si>
  <si>
    <t>Investing activities:</t>
  </si>
  <si>
    <t>Acquisition of property interest in oil and natural gas properties</t>
  </si>
  <si>
    <t>Investment in oil and natural gas properties and equipment</t>
  </si>
  <si>
    <t>Purchases of furniture, fixtures and other</t>
  </si>
  <si>
    <t>Net cash used in investing activities</t>
  </si>
  <si>
    <t>Financing activities:</t>
  </si>
  <si>
    <t>Borrowings of long-term debt - revolving bank credit facility</t>
  </si>
  <si>
    <t>Repayments of long-term debt - revolving bank credit facility</t>
  </si>
  <si>
    <t>Issuance of 9.00% Term Loan</t>
  </si>
  <si>
    <t>Debt issuance costs</t>
  </si>
  <si>
    <t>Dividends to shareholders</t>
  </si>
  <si>
    <t>Net cash provided by financing activities</t>
  </si>
  <si>
    <t>Increase (decrease) in cash and cash equivalents</t>
  </si>
  <si>
    <t>Cash and cash equivalents, beginning of period</t>
  </si>
  <si>
    <t>Cash and cash equivalents, end of period</t>
  </si>
  <si>
    <t>Basis of Presentation</t>
  </si>
  <si>
    <t>Accounting Policies [Abstract]</t>
  </si>
  <si>
    <t xml:space="preserve">1. Basis of Presentation Operations. W&amp;T Offshore, Inc. (with subsidiaries referred to herein as “W&amp;T,” “we,” “us,” “our,” or the “Company”) is an independent oil and natural gas producer focused primarily in the Gulf of Mexico and onshore Texas. The Company is active in the exploration, development and acquisition of oil and natural gas properties. Our interest in fields, leases, structures and equipment are primarily owned by W&amp;T Offshore, Inc. (on a stand-alone basis, the “Parent Company”) and its 100%-owned subsidiary, W &amp; T Energy VI, LLC (“Energy VI”). Interim Financial Statements. The accompanying unaudited condensed consolidated financial statements have been prepared in accordance with U.S. generally accepted accounting principles (“GAAP”) for interim periods and the appropriate rules and regulations of the Securities and Exchange Commission (“SEC”). Accordingly, the condensed consolidated financial statements do not include all of the information and footnote disclosures required by GAAP for complete financial statements for annual periods. In the opinion of management, all adjustments (consisting of normal recurring accruals) considered necessary for a fair presentation have been included. Operating results for interim periods are not necessarily indicative of the results that may be expected for the entire year. These unaudited condensed consolidated financial statements should be read in conjunction with the consolidated financial statements and notes included in the Company’s Annual Report on Form 10-K for the year ended December 31, 2014. Transactions between Entities under Common Control. The prior period financial information for the three and six months ended June 30, 2014 presented in Note 13, Supplemental Guarantor Information , has been retrospectively adjusted due to transactions between entities under common control, as required under authoritative guidanc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eiling Test Write-Down. Under the full cost method of accounting, we are required to periodically perform a “ceiling test,” which determines a limit on the book value of our oil and natural gas properties. If the net capitalized cost of oil and natural gas properties (including capitalized asset retirement obligations (“ARO”)) net of related deferred income taxes exceeds the ceiling test limit, the excess is charged to expense on a pre-tax basis and separately disclosed. Any such write downs are not recoverable or reversible in future periods. The ceiling test limit is calculated as: (i) the present value of estimated future net revenues from proved reserves, less estimated future development costs, discounted at 10%; (ii) plus the cost of unproved oil and natural gas properties not being amortized; (iii) plus the lower of cost or estimated fair value of unproved oil and natural gas properties included in the amortization base; and (iv) less related income tax effects. Estimated future net revenues used in the ceiling test for each period are based on current prices, defined by the SEC as the unweighted average of first-day-of-the-month commodity prices over the prior twelve months for that period. All prices are adjusted by field for quality, transportation fees, energy content and regional price differentials. Due primarily to declines in the unweighted rolling 12-month average of first-day-of-the-month commodity prices for oil and natural gas for the first and second quarters of 2015, we recorded ceiling test write-downs which are reported as a separate line in the Statements of Operations Recent Events. The price we receive for our oil, natural gas liquids (“NGLs”) and natural gas production directly affects our revenues, profitability, cash flows, liquidity, access to capital and future rate of growth. The prices of these commodities began falling in the second half of 2014 and were significantly lower during the first half of 2015 compared to the last few years. We have taken several steps to mitigate the effects of these lower prices including: (i) significantly reducing the 2015 capital budget from the previous year; (ii) suspending our drilling and completion activities at several locations; (iii) suspending the regular quarterly common stock dividend and (iv) implementing numerous cost reduction projects to reduce our operating costs. During the second quarter of 2015, we entered into two Amendments to our Fifth Amended and Restated Credit Agreement (as amended, the “Credit Agreement”), which, among other things, revised certain financial covenants to be less restrictive, modified the borrowing base adjustment for additional debt and authorized the administrative agent under the Credit Agreement to enter into an Intercreditor Agreement among the Company, the lenders under the Credit Agreement and the lenders under the second lien term loan (the We have assessed our financial condition, the current capital markets and options given different scenarios of commodity prices and believe we will have adequate liquidity to fund our operations through June 30, 2016. However, we cannot predict how an extended period of commodity prices at existing levels or a significant reduction in our borrowing base will affect our operations and liquidity levels. Recent Accounting Developments. In April 2015, the Financial Accounting Standards Board (“FASB”) issued Accounting Standards Update No. 2015-03 (“ASU 2015-03”), Interest – Imputation of Interest (Subtopic 835-30), Simplifying the Presentation of Debt Issuance Costs . The guidance seeks to simplify the presentation of debt issuance costs. The amendment would require debt issuance costs be presented in the balance sheet as a direct deduction from the carrying amount of liability, consistent with debt discounts or premiums. The guidance was further clarified to state that debt issuance costs related to credit facilities could be reported as an asset regardless of the balance outstanding. The recognition and measurement guidance for debt issuance costs would not be affected by the amendment. ASU 2015-03 is effective in 2016 and should be applied on a retrospective basis. Early adoption is permitted. We do not expect the revised guidance to materially affect our balance sheets as amounts will be reclassified from long-term assets to partial offsets of long-term debt. The revised guidance will not affect the statements of operations or the statements of cash flows. In August 2014, the FASB issued Accounting Standards Update No. 2014-15 (“ASU 2014-15”), Disclosure of Uncertainties about an Entity’s Ability to Continue as a Going Concern (Subtopic 205-40). In May 2014, the FASB issued Accounting Standards Update No. 2014-09 (“ASU 2014-09”), Summary and Amendments that Create Revenue from Contracts and Customers (Topic 606). </t>
  </si>
  <si>
    <t>Acquisitions and Divestitures</t>
  </si>
  <si>
    <t>Business Combinations [Abstract]</t>
  </si>
  <si>
    <t xml:space="preserve">2. Acquisitions and Divestitures 2014 Acquisitions Fairway On September 15, 2014, the Parent Company entered into an asset purchase agreement with a third party to increase its ownership interest from 64.3% to 100% in the Mobile Bay blocks 113 and 132 (the “Fairway Field”) and the associated Yellowhammer gas processing plant (collectively, “Fairway”). The Fairway Field is located in the state waters of Alabama and the Yellowhammer gas processing plant is located in the state of Alabama. The effective date of the transaction was July 1, 2014. The transaction included customary adjustments for the effective date, certain closing adjustments and our assumption of the related ARO. A net purchase price increase of $1.3 million for customary final closing adjustments was recorded in 2015. The acquisition was funded from borrowings under our revolving bank credit facility and cash on hand. The following table presents the purchase price allocation, including adjustments, for the increased ownership interest in Fairway (in thousands):
Cash consideration:
Evaluated properties including equipment
$
18,693
Non-cash consideration:
Asset retirement obligations - non-current
6,124
Total consideration
$
24,817
The acquisition was recorded at fair value, which was determined by applying the market and income approaches using Level 3 inputs. The Level 3 inputs were: (i) analysis of comparable transactions obtained from various third-parties, (ii) estimates of ultimate recoveries of reserves and (iii) estimates of discounted cash flows based on estimated reserve quantities, reserve categories, timing of production, costs to produce and develop reserves, future prices, ARO and discount rates. The estimates and assumptions were determined by management and third-parties. The fair value is based on subjective estimates and assumptions, which are inherently imprecise, and the actual realized values could vary significantly from these estimates. No goodwill was recorded in connection with this acquisition of an additional working interest in Fairway. Woodside Properties On May 20, 2014, Energy VI entered into a purchase and sale agreement to acquire certain oil and natural gas property interests from Woodside Energy (USA) Inc. (“Woodside”). The properties acquired from Woodside (the “Woodside Properties”) consisted of a 20% non-operated working interest in the producing Neptune field (deepwater Atwater Valley blocks 574, 575 and 618), along with an interest in the Neptune tension-leg platform, associated production facilities and various interests in 24 other deepwater lease blocks. All of the Woodside Properties are located in the Gulf of Mexico. The effective date of the transaction was November 1, 2013. The transaction included customary adjustments for the effective date, certain closing adjustments and our assumption of the related ARO. A net purchase price increase of $0.2 million for customary final closing adjustments was recorded in 2015. The acquisition was funded from borrowings under our revolving bank credit facility and cash on hand. The following table presents the purchase price allocation, including adjustments, for the acquisition of the Woodside Properties (in thousands):
Cash consideration:
Evaluated properties including equipment
$
52,329
Unevaluated properties
2,660
Sub-total cash consideration
54,989
Non-cash consideration:
Asset retirement obligations - current
782
Asset retirement obligations - non-current
10,543
Sub-total non-cash consideration
11,325
Total consideration
$
66,314
The acquisition was recorded at fair value, which was determined by applying the market and income approaches using Level 3 inputs. The Level 3 inputs were: (i) analysis of comparable transactions obtained from various third-parties, (ii) estimates of ultimate recoveries of reserves and (iii) estimates of discounted cash flows based on estimated reserve quantities, reserve categories, timing of production, costs to produce and develop reserves, future prices, ARO and discount rates. The estimates and assumptions were determined by management and third-parties. The fair value is based on subjective estimates and assumptions, which are inherently imprecise, and the actual realized values could vary significantly from these estimates. No goodwill was recorded in connection with the Woodside Properties acquisition. 2014 Acquisitions — Revenues, Net Income and Pro Forma Financial Information The increase in working interest ownership for Fairway was not included in our consolidated results until the property transfer date, which occurred in September 2014 and the incremental revenue and operating expenses were immaterial for the three and six month periods ended June 30, 2015. Unaudited pro forma information showing the effect of the acquisition of an additional Fairway working interest is not presented as the pro forma information is not materially different from the reported results presented for the three and six month periods ended June 30, 2014. The Woodside Properties were not included in our consolidated results until the property transfer date, which occurred in May 2014. For the three months ended June 30, 2015, the Woodside Properties accounted for $7.9 million of revenues, $1.8 million of direct operating expenses, $3.9 million of depreciation, depletion, amortization and accretion (“DD&amp;A”) and $0.8 million of income tax expense, resulting in $1.4 million of net income. For the six months ended June 30, 2015, the Woodside Properties accounted for $13.4 million of revenues, $5.1 million of direct operating expenses, $8.0 million of DD&amp;A and $0.1 million of income tax expense, resulting in $0.2 million of net income. The net income attributable to the Woodside Properties does not reflect certain expenses, such as general and administrative expenses (“G&amp;A”) and interest expense; therefore, this information is not intended to report results as if these operations were managed on a stand-alone basis. In addition, the Woodside Properties are not recorded in a separate entity for tax purposes; therefore, income tax was estimated using the federal statutory tax rate. In accordance with the applicable accounting guidance, we have included herein certain unaudited pro forma financial information giving pro forma effect to the acquisition of the Woodside Properties computed as if the acquisition had been completed on January 1, 2013. The financial information was derived from W&amp;T’s audited historical consolidated financial statements for annual periods, W&amp;T’s unaudited historical condensed consolidated financial statements for interim periods, and the Woodside Properties’ unaudited historical financial statements for the annual and interim periods. The pro forma adjustments were based on estimates by management and information believed to be directly related to the purchase of the Woodside Properties. The pro forma financial information is not necessarily indicative of the results of operations had the purchase occurred on January 1, 2013. Had we owned the Woodside Properties during the periods indicated, the results may have been substantially different. For example, we may have operated the assets differently than Woodside; the realized sales prices for oil, NGLs and natural gas may have been different; and the costs of operating the Woodside Properties may have been different. The following table presents a summary of our pro forma financial information giving pro forma effect to the Woodside Properties acquisition (in thousands, except earnings per share):
(unaudited)
Three Months Ended
Six Months Ended
June 30, 2014
June 30, 2014
Revenue
$
272,022
$
540,397
Net income
12,150
27,120
Basic and diluted earnings per common share
0.16
0.35
For the pro forma financial information, certain information was derived from our financial records, Woodside’s financial records and certain information was estimated. The following table presents incremental items included in the pro forma information reported above for the Woodside Properties (in thousands):
(unaudited)
Three Months Ended
Six Months Ended
June 30, 2014 (a)
June 30, 2014 (a)
Revenues (b)
$
9,028
$
22,887
Direct operating expenses (b)
1,805
4,417
DD&amp;A (c)
3,387
8,384
G&amp;A (d)
200
400
Interest expense (e)
82
330
Capitalized interest (f)
(5
)
(19
)
Income tax expense (g)
1,246
3,281
The sources of information and significant assumptions are described below:
(a)
The adjustments for the periods presented are from the beginning of the period to May 20, 2014.
(b )
Revenues and direct operating expenses for the Woodside Properties were derived from the historical financial records of Woodside.
(c )
DD&amp;A was estimated using the full-cost method and determined as the incremental DD&amp;A expense due to adding the Woodside Properties’ costs, reserves and production into our full cost pool in order to compute such amounts. The purchase price allocated to unevaluated properties for oil and natural gas interests was excluded from the DD&amp;A expense estimation. ARO was estimated by W&amp;T management.
(d )
Consists of estimated incremental insurance costs related to the Woodside Properties.
(e )
The Woodside Properties acquisition was assumed to be funded entirely with borrowed funds. Interest expense was computed using assumed borrowings of $55.0 million, which equates to the cash component of the acquisition purchase price, and an interest rate of 1.8%, which equates to the rates applied to incremental borrowings on the revolving bank credit facility.
(f )
The change to capitalized interest was computed for the addition to the pool of unevaluated properties and the capitalization interest rate was adjusted for the assumed borrowings. The negative amount represents a decrease to net expenses.
(g )
Income tax expense was computed using the 35% federal statutory rate. The pro forma adjustments do not include adjustments related to any other acquisitions or divestitures. </t>
  </si>
  <si>
    <t>Asset Retirement Obligations</t>
  </si>
  <si>
    <t>Asset Retirement Obligation Disclosure [Abstract]</t>
  </si>
  <si>
    <t xml:space="preserve">3. Asset Retirement Obligations Our ARO primarily represents the estimated present value of the amount we will incur to plug, abandon and remediate our producing properties at the end of their productive lives in accordance with applicable laws. A summary of the changes to our ARO is as follows (in thousands):
Balance, December 31, 2014
$
390,568
Liabilities settled
(21,939
)
Accretion of discount
10,930
Disposition of properties
(965
)
Liabilities assumed through acquisition
2,944
Liabilities incurred
4,671
Revisions of estimated liabilities (1)
3,858
Balance, June 30, 2015
390,067
Less current portion
41,494
Long-term
$
348,573
(1) Revisions were primarily attributable to increases from non-operated properties. </t>
  </si>
  <si>
    <t>Derivative Financial Instruments</t>
  </si>
  <si>
    <t>Derivative Instruments And Hedging Activities Disclosure [Abstract]</t>
  </si>
  <si>
    <t>4. Derivative Financial Instruments Our market risk exposure relates primarily to commodity prices and from time to time, we use various derivative instruments to manage our exposure to this commodity price risk from sales of our oil and natural gas. All of the derivative counterparties are also lenders or affiliates of lenders participating in our revolving bank credit facility. We are exposed to credit loss in the event of nonperformance by the derivative counterparties; however, we currently anticipate that each of our derivative counterparties will be able to fulfill their contractual obligations. Additional collateral is not required by us due to the derivative counterparties’ collateral rights as lenders, and we do not require collateral from our derivative counterparties. We have elected not to designate our commodity derivative contracts as hedging instruments; therefore, all changes in the fair value of derivative contracts were recognized currently in earnings during the periods presented. The cash flows of all of our commodity derivative contracts are included in Net cash provided by operating activities For information about fair value measurements, refer to Note 6. Commodity Derivatives During the second quarter of 2015, we entered into crude oil derivative contracts and natural gas derivative contracts for a portion of our anticipated future production. Some of the commodity derivative contracts are known as “three-way collars” consisting of a purchased put option, a sold call option and a purchased call option, each at varying strike prices. The strike prices of the contracts were set so that the contracts were premium neutral (“costless”), which means no net premium was paid to or received from a counterparty. The three-way collar contracts are structured to provide price risk protection if the commodity price falls below the strike price of the put option and provides us the opportunity to benefit if the commodity price rises above the strike price of the purchased call option. These contracts may have the effect of reducing some of our incremental income from favorable price movements if the commodity price is above certain levels, but have unlimited upside potential if prices rise above those levels. In addition, we entered into oil derivative contracts known as “two-way”, “costless” collars, which consist of a purchased put option and a sold call option. These two-way collars provide price risk protection if crude oil prices fall below certain levels, but may limit incremental income from favorable price movements above certain limits. The oil contracts are based on West Texas Intermediate (“WTI”) crude oil prices as quoted off the New York Mercantile Exchange, known as NYMEX. The natural gas contracts are based on Henry Hub natural gas prices as quoted off the NYMEX. As of December 31, 2014, we did not have any open derivative contracts. During 2014, we used crude oil swap contracts and have used various derivative instruments in prior years to manage our exposure to commodity price risk from sales of our oil and natural gas. While these contracts were intended to reduce the effects of price volatility, they may have limited incremental income from favorable price movements. As of June 30, 2015, our open commodity derivative contracts were as follows:
Crude Oil: Three-way collars, Priced off WTI (NYMEX)
Notional
Notional
Weighted Average Contract Price
Quantity
Quantity
Put Option
Call Option
Call Option
Termination Period
(Bbls/day)
(Bbls)
(Bought)
(Sold)
(Bought)
2015:
3rd Quarter
6,000
552,000
$
50.00
$
60.00
$
62.30
4th Quarter
6,000
552,000
50.00
60.00
62.30
1,104,000
50.00
60.00
62.30
Crude Oil: Two-way collars, Priced off WTI (NYMEX)
Notional
Notional
Weighted Average Contract Price
Quantity
Quantity
Put Option
Call Option
Termination Period
(Bbls/day)
(Bbls)
(Bought)
(Sold)
2016:
1st Quarter
5,000
455,000
$
40.00
$
81.47
2nd Quarter
5,000
455,000
40.00
81.47
3rd Quarter
5,000
460,000
40.00
81.47
4th Quarter
5,000
460,000
40.00
81.47
1,830,000
40.00
81.47
Natural Gas: Three-way collars, Priced off Henry Hub (NYMEX) ( 1 )
Notional
Notional
Weighted Average Contract Price
Quantity
Quantity
Put Option
Call Option
Call Option
Termination Period
(MMBTUs/day)
(MMBTUs)
(Bought)
(Sold)
(Bought)
2015:
3rd Quarter
30,000
1,830,000
$
2.25
$
3.25
$
3.51
4th Quarter
30,000
2,760,000
2.25
3.25
3.51
2016:
1st Quarter
40,000
3,640,000
2.25
3.50
3.77
2nd Quarter
40,000
3,640,000
2.25
3.50
3.77
3rd Quarter
40,000
3,680,000
2.25
3.50
3.77
4th Quarter
40,000
3,680,000
2.25
3.50
3.77
19,230,000
2.25
3.44
3.70
(1)
The natural gas derivative contracts are priced and closed in the last week prior to the related production month. Natural gas derivative contracts related to July 2015 production were priced and closed in June 2015 and are not included in the above table as these were not open derivative contracts as of June 30, 2015. The following balance sheet line items included amounts related to the estimated fair value of our open commodity derivative contracts as indicated in the following table (in thousands):
June 30,
December 31,
2015
2014
Accrued liabilities
$
535
$
—
Other liabilities (noncurrent)
544
—
Changes in the fair value of our commodity derivative contracts were as follows (in thousands):
Three Months Ended
Six Months Ended
June 30,
June 30,
2015
2014
2015
2014
Derivative loss
$
1,078
$
13,079
$
1,078
$
20,571
Cash payments on commodity derivative contract settlements, net, are included within Net cash provided by operating activities
Six Months Ended
June 30,
2015
2014
Cash payments on derivative settlements, net
$
—
$
14,310</t>
  </si>
  <si>
    <t>Long-Term Debt</t>
  </si>
  <si>
    <t>Debt Disclosure [Abstract]</t>
  </si>
  <si>
    <t xml:space="preserve">5. Long-Term Debt Our long-term debt was as follows (in thousands):
June 30,
December 31,
2015
2014
8.50% Senior Notes due 2019
$
900,000
$
900,000
Debt premiums, net of amortization
11,805
13,057
9.00% Term Loan due 2020
300,000
—
Debt discounts, net of amortization
(2,935
)
—
Revolving bank credit facility
260,000
447,000
Total long-term debt
1,468,870
1,360,057
Current maturities of long-term debt
—
—
Long term debt, less current maturities
$
1,468,870
$
1,360,057
At June 30, 2015 and December 31, 2014, our outstanding senior notes, which bear an annual interest rate of 8.50% and mature on June 15, 2019 (the “8.50% Senior Notes”), were classified as long-term at their carrying value. Interest on the 8.50% Senior Notes is payable semi-annually in arrears on June 15 and December 15. The estimated annual effective interest rate on the 8.50% Senior Notes is 8.4%, which includes amortization of debt issuance costs and premiums. The debt premiums, net of amortization, are related to the 8.50% Senior Notes. We are subject to various financial and other covenants under the indenture governing the 8.50% Senior Notes, and we were in compliance with those covenants as of June 30, 2015. In May 2015, we entered into the 9.00% Term Loan, which has a principal of $300.0 million, bears an annual interest rate of 9.00%, was issued at a 1% discount to par and matures on May 15, 2020. The 9.00% Term Loan is secured by a second priority lien covering our oil and gas properties to the extent such properties secure first priority liens granted to secure indebtedness under our Credit Agreement. Interest on the 9.00% Term Loan is payable in arrears semi-annually on May 15 and November 15. The estimated annual effective interest rate on the 9.00% Term Loan is 9.7%, which includes amortization of debt issuance costs and discounts. The net proceeds were used to repay a portion of the outstanding borrowings incurred under our revolving bank credit facility governed by the Credit Agreement. A related party, which was an entity controlled by the Company’s Chairman and Chief Executive Officer, participated in the 9.00% Term Loan for a $5.0 million principal commitment on the same terms as the other lenders. We are subject to various covenants under the terms governing the 9.00% Term Loan, including without limitation covenants that limit our ability to incur other debt, pay dividends or distributions on our equity, merge or consolidate with other entities and make certain investments in other entities. We were in compliance with those covenants as of June 30, 2015. As of June 30, 2015, our revolving bank credit facility governed by the Credit Agreement matures on November 8, 2018. Borrowings under our revolving bank credit facility are secured by our oil and natural gas properties. Availability under such facility is subject to a semi-annual redetermination of our borrowing base that occurs in the spring and fall of each year and is calculated by our lenders based on their evaluation of our proved reserves and their own internal criteria. At both June 30, 2015 and December 31, 2014, we had $0.6 million of letters of credit outstanding under the revolving bank credit facility. The estimated annual effective interest rate was 3.2% for the six months ended June 30, 2015 for borrowings under the revolving bank credit facility. The estimated annual effective interest rate includes amortization of debt issuance costs and excludes commitment fees and other costs. As of June 30, 2015, our borrowing base was $500.0 million and our borrowing availability was $239.4 million. During the second quarter of 2015, we entered into two amendments to the Credit Agreement. Following is a summary of the primary terms of the amendments:
·
The applicable margin applied to borrowings under the Credit Agreement was increased by 50 basis points (0.5%) on an annual basis. The margins on London Interbank Offered Rate (“LIBOR”) based borrowings range from 2.25% to 3.25% and the margins on alternate base rate borrowings range from 1.25% to 2.25%.
·
The Amendments permit us to incur additional unsecured indebtedness, or incur additional indebtedness which is subordinate in security compared to the indebtedness under the Credit Agreement, provided that, (A) no event of default has occurred or would result from such incurrence, (B) the Company is in compliance with its financial ratios after giving pro forma effect to the incurrence of the additional indebtedness, (C) such additional indebtedness matures at least six months after the maturity date of the Credit Agreement, and (D) such additional indebtedness is not subject to covenants and events of default that are, taken as a whole, materially more onerous than those provided for in the Credit Agreement.
·
Upon the incurrence of additional unsecured indebtedness, or the incurrence of additional indebtedness which is subordinate in security compared to the indebtedness under the Credit Agreement, the borrowing base will be reduced by $0.33 for each dollar of additional indebtedness until the borrowing base is redetermined. After giving effect to the issuance of the 9.00% Term Loan and the resulting reduction in the borrowing base, the borrowing base was adjusted to $500.0 million.
·
We are restricted on making distributions or repurchasing the existing 8.50% Senior Notes, the 9.00% Term Loan or other permitted indebtedness (i) until June 30, 2016, (ii) if an event of default is continuing or would result from such distribution or (iii) if a borrowing base deficiency is continuing or would result therefrom; provided that the restriction in clause (i) of this sentence does not apply to (A) scheduled payments of interest, principal or redemptions on the Company’s existing 8.50% Senior Notes, the 9.00% Term Loan or other permitted additional debt and (B) the redemption or repurchase by the Company of its outstanding indebtedness in an aggregate principal amount equal to the aggregate principal amount of any new indebtedness, provided that any such new notes are not subject to covenants and events of default that are, taken as a whole, materially more restrictive on the Company.
·
The financial covenants, with definitions of capitalized terms contained in the Credit Agreement, were set as follows:
a)
The maximum Leverage Ratio was suspended for the first quarter of 2016; then is limited to 5.00:1.00 for the second quarter of 2016; 4.50:1.00 for the third quarter of 2016; and 4.00:1.00 thereafter.
b)
The minimum Current Ratio is 0.75:1.00 effective for the first quarter of 2015 through the fourth quarter of 2015; and 1.00:1.00 thereafter.
c)
The maximum First Lien Leverage Ratio is 2.50:1.00 effective for the first quarter of 2015 and thereafter.
d)
The maximum Secured Debt Leverage Ratio is 3.50:1.00 effective for the first quarter of 2015 and thereafter.
e)
The minimum Interest Coverage Ratio is 2.20:1.00 effective for the first quarter of 2015 and thereafter.
·
The mortgaged collateral requirement was increased from 80% to 90% of the total value of both the (i) total proved oil and gas reserves and (ii) the proved developed producing reserves.
·
We are required to maintain minimum derivative positions of 25% of estimated oil and natural gas production for the second half of 2015 and 35% of estimated oil and natural gas production for 2016.
·
The amendment authorized the Administrative Agent under the Credit Agreement governing our revolving credit facility to enter into an Intercreditor Agreement with the lenders under the 9.00% Term Loan, which established the relationship and the priority of the liens securing the revolving bank credit facility and the 9.00% Term Loan. The foregoing description of the Credit Agreement does not purport to be complete and is qualified in its entirety by reference to the agreement. During the second quarter of 2015, the borrowing base on the revolving bank credit facility was reduced after the semi-annual redetermination and further reduced in conjunction with the issuance of the 9.00% Term Loan pursuant to the terms of the Credit Agreement. The reductions in the borrowing base resulted in proportional reductions in the unamortized debt issuance costs of $2.0 million related to the Credit Agreement, which is recorded within the line Debt issuance costs write-off and other, net Under the Credit Agreement, we are subject to various financial covenants, as listed above, which are calculated as of the last day of each fiscal quarter. We were in compliance with all applicable covenants of the Credit Agreement as of June 30, 2015. For information about fair value measurements for our 8.50% Senior Notes, 9.00% Term Loan and revolving bank credit facility, refer to Note 6. </t>
  </si>
  <si>
    <t>Fair Value Measurements</t>
  </si>
  <si>
    <t>Fair Value Disclosures [Abstract]</t>
  </si>
  <si>
    <t xml:space="preserve">6. Fair Value Measurements We measure the fair value of our open derivative financial instruments by applying the income approach, using models with inputs that are classified within Level 2 of the valuation hierarchy. The inputs used for the fair value measurement of our derivative financial instruments are the exercise price, the expiration date, the settlement date, notional quantities, the implied volatility, the discount curve with spreads and published commodity futures prices. The fair values of our 8.50% Senior Notes and 9.00% Term Loan were based on quoted prices, although the market is not an active market; therefore, the fair value is classified within Level 2. The carrying amount of debt under our revolving bank credit facility approximates fair value because the interest rates are variable and reflective of market rates. The following table presents the fair value of our derivatives and long-term debt, all of which are reported as liabilities on the Condensed Consolidated Balance Sheets (in thousands):
Hierarchy
June 30, 2015
December 31, 2014
Derivatives
Level 2
$
1,079
$
—
8.50% Senior Notes due 2019 ( 1 )
Level 2
633,060
594,000
9.00% Term Loan due 2020 ( 1 )
Level 2
296,250
—
Revolving bank credit facility ( 1 )
Level 2
260,000
447,000
(1)
The long-term debt items are reported on the Condensed Consolidated Balance Sheets at their carrying value as described in Note 5. </t>
  </si>
  <si>
    <t>Share-Based Compensation and Cash-Based Incentive Compensation</t>
  </si>
  <si>
    <t>Disclosure Of Compensation Related Costs Sharebased Payments [Abstract]</t>
  </si>
  <si>
    <t xml:space="preserve">7. Share-Based Compensation and Cash-Based Incentive Compensation In 2010, the W&amp;T Offshore, Inc. Amended and Restated Incentive Compensation Plan (the “Plan”) was approved by our shareholders, and amendments to the Plan were approved by our shareholders in May 2013. As allowed by the Plan, during 2014 and in 2013, the Company granted restricted stock units (“RSUs”) to certain of its employees. During the six months ended June 30, 2015, no RSUs were granted. RSUs are a long-term compensation component of the Plan, which are granted to only certain employees, and are subject to adjustments at the end of the applicable performance period based on the achievement of certain predetermined criteria. In addition to share-based compensation, the Company may grant to its employees cash-based incentive awards, which are a short-term component of the Plan and are based on the Company and the employee achieving certain pre-defined performance criteria. During 2014, RSUs granted were subject to adjustments based on achievement of a combination of performance criteria, which was comprised of: (i) net income before income tax expense, net interest expense, depreciation, depletion, amortization, accretion and certain other items (“Adjusted EBITDA”) for 2014 and (ii) Adjusted EBITDA as a percent of total revenues (“Adjusted EBITDA Margin”) for 2014. For 2014, the Company was above target for Adjusted EBITDA and was slightly below target for Adjusted EBITDA Margin. During 2013, RSUs granted were also subject to adjustments based on achievement of a combination of performance criteria, which was comprised of: (i) Adjusted EBITDA for 2013; (ii) Adjusted EBITDA Margin for 2013; and (iii) the Company’s total shareholder return (“TSR”) ranking against peer companies’ TSR for 2013, 2014 and January 1, 2015 to October 31, 2015. TSR is determined based upon the change in the entity’s stock price plus dividends for the applicable performance period. For 2013, the Company exceeded the target for Adjusted EBITDA and was approximately at target for 2013 Adjusted EBITDA Margin. For 2014 and 2013, the Company was below target for the TSR rankings for each period. All RSUs granted to date are subject to employment-based criteria and vesting occurs in December of the second year after the grant. For example, the RSUs granted during 2013 will vest in December 2015 to eligible employees assuming the requisite performance goals and employment-based criteria are also satisfied. The 2014 annual incentive award for the Chief Executive Officer (“CEO”) was settled in shares of common stock based on a pre-determined price of $14.66 per share, pursuant to the terms of his award. In March 2015, after reductions for employee payroll and withholding taxes, the net amount of the CEO’s 2014 award resulted in 37,316 shares of common stock issued to the CEO. The 2013 annual incentive award for the CEO was settled in shares of common stock based at the price of $14.84, which was the Company’s closing price the day prior to the settlement date. In March 2014, after reductions for employee payroll and withholding taxes, the net amount of the CEO’s 2013 award resulted in 42,547 Under the Director Compensation Plan, shares of restricted stock (“Restricted Shares”) have been granted to the Company’s non-employee directors. Grants to non-employee directors were made during 2015, 2014 and 2013. The Restricted Shares are subject to service conditions and vesting occurs at the end of specified service periods. At June 30, 2015, there were 4,735,483 shares of common stock available for issuance in satisfaction of awards under the Plan and 444,024 shares of common stock available for issuance in satisfaction of awards under the Director Compensation Plan. The shares available for both plans are reduced when Restricted Shares or shares of common stock are granted. RSUs reduce the shares available in the Plan when the RSUs are settled in shares of common stock, net of withholding tax. Although the Company has the option to settle RSUs in stock or cash at vesting, only common stock has been used to settle vested RSUs to date. We recognize compensation cost for share-based payments to employees and non-employee directors over the period during which the recipient is required to provide service in exchange for the award, based on the fair value of the equity instrument on the date of grant. We are also required to estimate forfeitures, resulting in the recognition of compensation cost only for those awards that are expected to actually vest. Awards Based on Restricted Stock to Non-Employee Directors . As of June 30, 2015, all of the unvested shares of Restricted Shares outstanding were issued to the non-employee directors. Restricted Shares are subject to forfeiture until vested and cannot be sold, transferred or disposed of during the restricted period. The holders of Restricted Shares generally have the same rights as a shareholder of the Company with respect to such Restricted Shares, including the right to vote and receive dividends or other distributions paid with respect to the Restricted Shares. The fair value of Restricted Shares was estimated by using the Company’s closing price on the grant date. A summary of activity in 2015 related to Restricted Shares awarded to non-employee directors is as follows:
Restricted Shares
Weighted Average
Grant Date Fair
Shares
Value Per Share
Nonvested, December 31, 2014
43,210
$
16.20
Granted
56,540
6.19
Vested
(21,520
)
16.26
Nonvested, June 30, 2015
78,230
8.95
Subject to the satisfaction of service conditions, the outstanding Restricted Shares issued to the non-employee directors as of June 30, 2015 are expected to vest as follows:
Restricted Shares
2016
34,265
2017
25,115
2018
18,850
Total
78,230
The grant date fair values of Restricted Shares awarded during the first half of 2015 and the first half of 2014 was $0.3 million for both periods. The fair values of Restricted Shares that vested during the first half of 2015 and the first half of 2014 were $0.1 million and $0.3 million, respectively. Awards Based on Restricted Stock Units. As of June 30, 2015, the Company had outstanding RSUs issued to certain employees. As described above, the RSUs granted during 2014 and 2013 were 100% performance based and were subject to pre-defined performance measures and employment-based criteria. A portion of the RSUs granted during 2013 remains subject to the performance measure of TSR for the defined period in 2015; therefore, the number of RSUs may be adjusted upon determination of the performance. The RSUs subject to performance measurement which has not yet been determined are disclosed in the table below for RSUs potentially eligible to vest. The fair value for the RSUs granted during 2014 was determined using the Company’s closing price on the grant date as the performance measures were all Company-specific performance measures comprised of Adjusted EBITDA and Adjusted EBITDA Margin. The fair value for the 2013 RSUs was determined separately for the components related to the TSR targets and the Company specific performance measures (Adjusted EBITDA and Adjusted EBITDA Margin). The fair value for the 2013 RSUs component related to TSR targets was determined by using a Monte Carlo simulation probabilistic model. The inputs used in the probabilistic model for the Company and the peer companies were: average closing stock prices during January 2013; risk-free interest rates using the LIBOR ranging from 0.27% to 0.91% over the service period; expected volatilities ranging from 30% to 63%; expected dividend yields ranging from 0.0% to 3.1%; and correlation factors ranging from a negative 84% to a positive 95%. The expected volatilities, expected dividends and correlation factors were developed using historical data. The fair value of all other 2013 RSUs components was determined using the Company’s closing price on the grant date. All RSUs awarded are subject to forfeiture until vested and cannot be sold, transferred or otherwise disposed of during the restricted period. Dividend equivalents are earned at the same rate as dividends paid on our common stock after achieving the specified performance requirement for that component of the RSUs. A summary of activity in 2015 related to RSUs is as follows:
Restricted Stock Units
Weighted Average
Grant Date Fair
Units
Value Per Unit
Nonvested, December 31, 2014
1,977,335
$
15.29
Vested
(23,500
)
14.68
Forfeited
(71,890
)
15.15
Nonvested, June 30, 2015
1,881,945
15.30
All of the outstanding RSUs are subject to the satisfaction of service conditions and a portion of the outstanding RSUs are also subject to pre-defined performance measurements. The RSUs outstanding as of June 30, 2015 potentially eligible to vest are listed in the table below:
Restricted Stock Units
2015 - subject to service requirements
706,370
2015 - subject to service and other requirements (1)
86,507
2016 - subject to service requirements
1,089,068
Total
1,881,945
(1)
In addition to service requirements, these RSUs are also subject to TSR performance requirements not yet measureable, with awards ranging from 0% to 200% of amounts granted.
The grant date fair value of RSUs granted during the first half of 2014 was $19.9 million. The fair value of RSUs that vested during the first half of 2015 and the first half of 2014 was $0.1 million for both periods. Share-Based Compensation. A summary of incentive compensation expense under share-based payment arrangements and the related tax benefit is as follows (in thousands):
Three Months Ended
Six Months Ended
June 30,
June 30,
2015
2014
2015
2014
Share-based compensation expense from:
Restricted stock
$
90
$
84
$
183
$
183
Restricted stock units
2,802
3,625
5,619
6,161
Common shares
—
178
(94
)
1,300
Total
$
2,892
$
3,887
$
5,708
$
7,644
Share-based compensation tax benefit:
Tax benefit computed at the statutory rate
$
1,012
$
1,360
$
1,998
$
2,675
Unrecognized Share-Based Compensation. As of June 30, 2015, unrecognized share-based compensation expense related to our awards of Restricted Shares and RSUs was $0.6 million and $10.9 million, respectively. Unrecognized share-based compensation expense will be recognized through April 2018 for Restricted Shares and November 2016 for RSUs. Cash-Based Incentive Compensation. As defined by the Plan, annual incentive awards may be granted to eligible employees and payable in cash. (In the case of the award to the CEO, the awards for 2014 and 2013 were paid in shares of common stock as described above.) These awards are performance-based awards consisting of one or more business or individual performance criteria and a targeted level or levels of performance with respect to each such criterion. Generally, the performance period is the calendar year and determination and payment is made in cash in the first quarter of the following year. During the first half of 2015, the Company did not issue any cash-based incentive awards for 2015. Amounts recorded during the first half of 2015 relate to the 2014 cash-based awards, for which costs were recognized from the award date through February 2015 (the service period), and adjustments were recorded to true up previous estimates to actual payments. Share-Based Compensation and Cash-Based Incentive Compensation Expense. A summary of incentive compensation expense is as follows (in thousands):
Three Months Ended
Six Months Ended
June 30,
June 30,
2015
2014
2015
2014
Share-based compensation included in:
General and administrative expenses
$
2,892
$
3,887
$
5,708
$
7,644
Cash-based incentive compensation included in:
Lease operating expense
—
475
364
1,777
General and administrative expenses (1)
—
1,532
(233
)
3,313
Total charged to operating income
$
2,892
$
5,894
$
5,839
$
12,734
(1)
Adjustments to true up estimates to actual payments resulted in net credit balances to expense for the six months ended June 30, 2015. </t>
  </si>
  <si>
    <t>Income Taxes</t>
  </si>
  <si>
    <t>Income Tax Disclosure [Abstract]</t>
  </si>
  <si>
    <t>8. Income Taxes Our income tax benefit for the three and six months ended June 30, 2015 was $44.1 million and $147.7 million, respectively. The income tax benefit is partially attributable to recording a ceiling test write-down in the three and six months ended June 30, 2015 of $252.8 million and $513.2 million, respectively. Our effective tax rate for the three and six months ended June 30, 2015 was 14.5% and 22.3%, respectively. Both of these percentages differ from the federal statutory rate of 35.0% primarily due to recording a valuation allowance for our deferred tax assets. Income tax expense for the three and six months ended June 30, 2014 was $5.3 million and $11.9 million, respectively. Our effective tax rate for the three and six months ended June 30, 2014 was 34.9% and 36.2%, respectively, and differed from the federal statutory rate primarily as a result of state income taxes and other permanent items. During the three and six months ended June 30, 2015, we recorded a valuation allowance of $62.9 million and $85.4 million, respectively, related to federal deferred tax assets and net operating losses. Deferred tax assets are recorded related to net operating losses and temporary differences between the book and tax basis of assets and liabilities expected to produce tax deductions in future periods. The realization of these assets depends on recognition of sufficient future taxable income in specific tax jurisdictions in which those temporary differences or net operating losses are deductible. We recognize interest and penalties related to unrecognized tax benefits in income tax expense. During the six months ended June 30, 2015 and 2014, we recorded immaterial amounts of accrued interest expense related to our unrecognized tax benefit.</t>
  </si>
  <si>
    <t>Earnings Per Share</t>
  </si>
  <si>
    <t>Earnings Per Share [Abstract]</t>
  </si>
  <si>
    <t>9. Earnings Per Share The following table presents the calculation of basic and diluted earnings (loss) per common share (in thousands, except per share amounts):
Three Months Ended
Six Months Ended
June 30,
June 30,
2015
2014
2015
2014
Net income (loss)
$
(260,449
)
$
9,837
$
(515,544
)
$
21,026
Less portion allocated to nonvested shares
—
100
—
219
Net income (loss) allocated to common shares
$
(260,449
)
$
9,737
$
(515,544
)
$
20,807
Weighted average common shares outstanding
75,910
75,605
75,884
75,581
Basic and diluted earnings (loss) per common share
$
(3.43
)
$
0.13
$
(6.79
)
$
0.28
Shares excluded due to being anti-dilutive (weighted-average)
355
—
277
—</t>
  </si>
  <si>
    <t>Dividends</t>
  </si>
  <si>
    <t>Equity [Abstract]</t>
  </si>
  <si>
    <t xml:space="preserve">10. Dividends During the six months ended June 30, 2015, we did not declare or pay any dividends. During the six months ended June 30, 2014, we paid regular cash dividends per common share of $0.10 each quarter. Pursuant to the financial covenants in the Credit Agreement, the regular quarterly dividend is effectively suspended until June 2016. The suspension imposed by the Credit Agreement will be lifted when the maximum Leverage Ratio, as defined in the Credit Agreement, is reinstated and the Company is able to comply with the covenant. In addition, the dividend may be suspended due to the lack of statutory surplus under state law. See Note 5 for additional information. </t>
  </si>
  <si>
    <t>Contingencies</t>
  </si>
  <si>
    <t>Commitments And Contingencies Disclosure [Abstract]</t>
  </si>
  <si>
    <t xml:space="preserve">11. Contingencies Notification by ONRR of Fine for Non-compliance. In December 2013 and January 2014, we were notified by the Office of Natural Resources Revenue (“ONRR”) of an underpayment of royalties on certain Federal offshore oil and gas leases that cumulatively approximated $30,000 over several years, which represents 0.0045% of royalty payments paid by us during the same period of the underpayment. In March 2014, we received notice from the ONRR of a statutory fine of $2.3 million relative to such underpayment. We believe the fine is excessive considering the circumstances and in relation to the amount of underpayment. On April 23, 2014, we filed a request for a hearing on the record and a general denial of the ONRR’s allegations contained in the March notice. We intend to contest the fine to the fullest extent possible. The ultimate resolution may result in a waiver of the fine, a reduction of the fine, or payment of the full amount plus interest covering several years. As no amount has been determined as more likely than any other within the range of possible resolutions, no amount has been accrued as of June 30, 2015 or December 31, 2014 per authoritative guidance. However, we cannot state with certainty that our estimate of the exposure is accurate concerning this matter. Apache Lawsuit. On December 15, 2014, Apache Corporation (“Apache”) filed a lawsuit against W&amp;T Offshore, Inc., alleging that W&amp;T breached the joint operating agreement (“JOA”) related to deepwater wells in the Mississippi Canyon area of the Gulf of Mexico. That lawsuit, styled Apache Corporation v. W&amp;T Offshore, Inc. , is currently pending in the United States District Court for the Southern District of Texas. Apache contends that W&amp;T has failed to pay its proportional share of the costs associated with plugging and abandoning three wells that are subject to the JOA. We contend that the costs incurred by Apache are excessive and unreasonable. Apache seeks an award of unspecified actual damages, interest, court costs, and attorneys’ fees. In February 2015, we made a payment to Apache for our net share of the amounts that we believe are reasonable to plug and abandon the three wells, all of which was originally recorded as an asset retirement obligation and was accrued on our Condensed Consolidated Balance Sheet as of December 31, 2014. Our estimate of the potential exposure ranges from zero to $32 million related to this matter, which excludes potential interest, court costs and attorneys’ fees. Insurance Claims. During the fourth quarter of 2012, underwriters of W&amp;T’s excess liability policies (“Excess Policies”) (Indemnity Insurance Company of North America, New York Marine &amp; General Insurance Company, Navigators Insurance Company, XL Specialty Insurance Company, National Liability &amp; Fire Insurance Company (“Starr Marine”) and Liberty Mutual Insurance Co.) filed declaratory judgment actions in the United States District Court for the Southern District of Texas (the “District Court”) seeking a determination that our Excess Policies do not cover removal-of-wreck and debris claims arising from Hurricane Ike except to the extent we have first exhausted the limits of our Energy Package (defined as certain insurance policies relating to our oil and gas properties which includes named windstorm coverage) with only removal-of-wreck and debris claims. The court consolidated the various suits filed by the underwriters. In January 2013, we filed a motion for summary judgment seeking the court’s determination that such Excess Policies do not require us to exhaust the limits of our Energy Package policies with only removal-of-wreck and debris claims. In July 2013, the District Court ruled in favor of the underwriters, adopting their position that the Excess Policies cover removal-of-wreck and debris claims only to the extent the limits of our Energy Package policies have been exhausted with removal-of-wreck and debris claims. We appealed the decision in the United States Court of Appeals for the Fifth Circuit (the “Fifth Circuit”) and, in June 2014, the Fifth Circuit reversed the District Court’s ruling and ruled in our favor. The underwriters filed three separate briefs requesting a rehearing or a certification to the Texas Supreme Court, all of which the Court denied. A brief was subsequently filed by one underwriter requesting a rehearing to the District Court of the Fifth Circuit’s decision, which the District Court denied. Claims of approximately $42 million were filed, of which approximately $1 million was paid under the Energy Package and of which approximately $1 million was paid under our Comprehensive General Liability policy. One of the underwriters, Liberty Mutual Insurance Co., paid their portion of the settlement (approximately $5 million), in addition to a portion of interest owed. The other underwriters have not paid in accordance with the Fifth Circuit ruling, and we filed a lawsuit in September 2014 against these underwriters for amounts owed, interest, attorney fees and damages. Subsequent to the filing of that lawsuit, Starr Marine has paid their portion ($5 million) of the first excess liability policy without interest. The lawsuit includes claims for interest underpaid by Liberty Mutual Insurance Co. and interest not paid by Starr Marine. The revised estimate of potential reimbursement is approximately $30 million, plus interest, attorney fees and damages, if any. Removal-of-wreck costs are recorded in Oil and natural gas properties and equipment on the Condensed Consolidated Balance Sheets and recoveries from claims made on these Excess Policies will be recorded as reductions in this line item, which will reduce our future DD&amp;A rate. Royalties. In 2009, the Company recognized allowable reductions of cash payments for royalties owed to the ONRR for transportation of their deepwater production through our subsea pipeline systems. In 2010, the ONRR audited the calculations and support related to this usage fee, and in 2010, we were notified that the ONRR had disallowed approximately $4.7 million of the reductions taken. We recorded a reduction to other revenue in 2010 to reflect this disallowance; however, we disagree with the position taken by the ONRR. We filed an appeal with the ONRR, which was denied in May 2014. On June 17, 2014, we filed an appeal with the Board of Land Appeals (the “BLA”) under the Department of the Interior. W&amp;T’s brief was filed in November 2014 and we expect the briefing before BLA to be completed in 2015. The ONRR has publicly announced an “unbundling” initiative to review the methodology employed by producers in determining the appropriate allowances for transportation and processing costs that are permitted to be deducted in determining royalties under Federal oil and gas leases. In the second quarter of 2015, pursuant to the initiative, the Company received requests from the ONRR for additional data regarding the Company’s transportation and processing allowances on natural gas production that is processed through a specific processing plant. The Company also received a preliminary determination notice from the ONRR asserting its preliminary determination that the Company’s allocation of certain processing costs and plant fuel use at another processing plant were impermissibly allowed as deductions in the determination of royalties owed under Federal oil and gas leases. The Company intends to submit a response to the preliminary determination asserting the reasonableness of its own allocation methodology of such costs. These open ONRR unbundling reviews, and any further similar reviews, could ultimately result in an order for payment of additional royalties under the Company’s Federal oil and gas leases for current and prior periods. The Company is not able to determine the likelihood or range of any additional royalties or, if and when assessed, whether such amounts would be material. Notices of Proposed Civil Penalty Assessment. During the first half of 2015, the Company received two notices from the Bureau of Safety and Environmental Enforcement (the “BSEE”) proposing civil penalties totaling $3.6 million related to Incidents of Noncompliance (“INCs”) at two offshore locations, one of which occurred in 2012 and one occurred in 2014. The Company’s position is the civil penalties are excessive given the specific facts and circumstances related to the INCs and we have accrued an amount less than the proposed assessment . Other Claims. We are a party to various pending or threatened claims and complaints seeking damages or other remedies concerning our commercial operations and other matters in the ordinary course of our business. In addition, claims or contingencies may arise related to matters occurring prior to our acquisition of properties or related to matters occurring subsequent to our sale of properties. In certain cases, we have indemnified the sellers of properties we have acquired, and in other cases, we have indemnified the buyers of properties we have sold. We are also subject to federal and state administrative proceedings conducted in the ordinary course of business including matters related to alleged royalty underpayments on certain federal-owned properties. Although we can give no assurance about the outcome of pending legal and federal or state administrative proceedings and the effect such an outcome may have on us, we believe that any ultimate liability resulting from the outcome of such proceedings, to the extent not otherwise provided for or covered by insurance, will not have a material adverse effect on our consolidated financial position, results of operations or liquidity. Contingent Liability Recorded. There were no material expenses recognized related to accrued and settled claims, complaints and fines for the three and six months ended June 30, 2015 and 2014. As of June 30, 2015 and December 31, 2014, we had no material amounts recorded in liabilities for claims, complaints and fines. </t>
  </si>
  <si>
    <t>Supplemental Guarantor Information</t>
  </si>
  <si>
    <t>Supplemental Guarantor Information [Abstract]</t>
  </si>
  <si>
    <t>W&amp;T OFFSHORE, INC. AND SUBSIDIARIES 12. Supplemental Guarantor Information Our payment obligations under the 8.50% Senior Notes, the 9.00% Term Loan and the Credit Agreement (see Note 5) are fully and unconditionally guaranteed by certain of our 100%-owned subsidiaries, including Energy VI and W &amp; T Energy VII, LLC (together, the “Guarantor Subsidiaries”). W &amp; T Energy VII, LLC does not currently have any active operations or contain any assets. Guarantees of the 8.50% Senior Notes will be released under certain circumstances, including: (1) (2) in connection with any sale or other disposition of the capital stock of such Guarantor Subsidiary to a person that is not (either before or after giving effect to such transaction) the Company or a Restricted Subsidiary of the Company, if the sale or other disposition does not violate the “Asset Sales” provisions of the indenture and the Guarantor Subsidiary ceases to be a subsidiary of the Company as a result of such sales or disposition; (3) if such Guarantor Subsidiary is a Restricted Subsidiary and the Company designates such Guarantor Subsidiary as an Unrestricted Subsidiary in accordance with the applicable provisions of certain debt documents; (4) upon Legal Defeasance or Covenant Defeasance (as such terms are defined in certain debt documents) or upon satisfaction and discharge of the certain debt documents; (5) upon the liquidation or dissolution of such Guarantor Subsidiary, provided no event of default has occurred and is continuing; or (6) at such time as such Guarantor Subsidiary is no longer required to be a Guarantor Subsidiary as described in certain debt documents, provided no event of default has occurred and is continuing. The following condensed consolidating financial information presents the financial condition, results of operations and cash flows of the Parent Company and the Guarantor Subsidiaries, together with consolidating adjustments necessary to present the Company’s results on a consolidated basis. Transfers of property were made from the Parent Company to the Guarantor Subsidiaries. As these transfers were transactions between entities under common control, the prior period financial information has been retrospectively adjusted for comparability purposes, as prescribed under authoritative guidance. None of the adjustments had any effect on the consolidated results for the current or prior periods presented. Condensed Consolidating Balance Sheet as of June 30, 2015
Consolidated
Parent
Guarantor
W&amp;T
Company
Subsidiaries
Eliminations
Offshore, Inc.
(In thousands)
Assets
Current assets:
Cash and cash equivalents
$
5,671
$
—
$
—
$
5,671
Receivables:
Oil and natural gas sales
23,109
28,848
—
51,957
Joint interest and other
114,021
—
(81,413
)
32,608
Total receivables
137,130
28,848
(81,413
)
84,565
Deferred income taxes
56,955
1,865
(52,000
)
6,820
Prepaid expenses and other assets
22,821
4,469
—
27,290
Total current assets
222,577
35,182
(133,413
)
124,346
Property and equipment – at cost:
Oil and natural gas properties and equipment
6,064,146
2,143,019
—
8,207,165
Furniture, fixtures and other
23,981
—
—
23,981
Total property and equipment
6,088,127
2,143,019
—
8,231,146
Less accumulated depreciation, depletion and amortization
4,937,933
1,368,186
—
6,306,119
Net property and equipment
1,150,194
774,833
—
1,925,027
Restricted deposits for asset retirement obligations
15,538
—
—
15,538
Other assets
868,316
293,570
(1,141,820
)
20,066
Total assets
$
2,256,625
$
1,103,585
$
(1,275,233
)
$
2,084,977
Liabilities and Shareholders’ Equity
Current liabilities:
Accounts payable
$
130,386
$
4,779
$
—
$
135,165
Undistributed oil and natural gas proceeds
28,650
1,043
—
29,693
Asset retirement obligations
34,992
6,502
—
41,494
Accrued liabilities
13,543
80,990
(81,413
)
13,120
Total current liabilities
207,571
93,314
(81,413
)
219,472
Long-term debt, less current maturities
1,468,870
—
—
1,468,870
Asset retirement obligations, less current portion
216,706
131,867
—
348,573
Deferred income taxes
382
85,908
(52,000
)
34,290
Other liabilities
363,884
—
(349,324
)
14,560
Shareholders’ equity:
Common stock
1
—
—
1
Additional paid-in capital
420,028
704,885
(704,885
)
420,028
Retained earnings (deficit)
(396,650
)
87,611
(87,611
)
(396,650
)
Treasury stock, at cost
(24,167
)
—
—
(24,167
)
Total shareholders’ equity (deficit)
(788
)
792,496
(792,496
)
(788
)
Total liabilities and shareholders’ equity
$
2,256,625
$
1,103,585
$
(1,275,233
)
$
2,084,977
Condensed Consolidating Balance Sheet as of December 31, 2014
Consolidated
Parent
Guarantor
W&amp;T
Company
Subsidiaries
Eliminations
Offshore, Inc.
(In thousands)
Assets
Current assets:
Cash and cash equivalents
$
23,666
$
—
$
—
$
23,666
Receivables:
Oil and natural gas sales
41,820
25,422
—
67,242
Joint interest and other
142,885
—
(99,240
)
43,645
Total receivables
184,705
25,422
(99,240
)
110,887
Deferred income taxes
9,797
1,865
—
11,662
Prepaid expenses and other assets
28,728
7,619
—
36,347
Total current assets
246,896
34,906
(99,240
)
182,562
Property and equipment – at cost:
Oil and natural gas properties and equipment
6,038,915
2,006,751
—
8,045,666
Furniture, fixtures and other
23,269
—
—
23,269
Total property and equipment
6,062,184
2,006,751
—
8,068,935
Less accumulated depreciation, depletion and amortization
4,442,899
1,132,179
—
5,575,078
Net property and equipment
1,619,285
874,572
—
2,493,857
Restricted deposits for asset retirement obligations
15,444
—
—
15,444
Other assets
974,049
357,992
(1,314,797
)
17,244
Total assets
$
2,855,674
$
1,267,470
$
(1,414,037
)
$
2,709,107
Liabilities and Shareholders’ Equity
Current liabilities:
Accounts payable
$
188,654
$
5,455
$
—
$
194,109
Undistributed oil and natural gas proceeds
36,130
879
—
37,009
Asset retirement obligations
30,711
5,292
—
36,003
Accrued liabilities
17,437
99,180
(99,240
)
17,377
Total current liabilities
272,932
110,806
(99,240
)
284,498
Long-term debt, less current maturities
1,360,057
—
—
1,360,057
Asset retirement obligations, less current portion
235,876
118,689
—
354,565
Deferred income taxes
59,616
127,372
—
186,988
Other liabilities
417,885
—
(404,194
)
13,691
Shareholders’ equity:
Common stock
1
—
—
1
Additional paid-in capital
414,580
703,440
(703,440
)
414,580
Retained earnings
118,894
207,163
(207,163
)
118,894
Treasury stock, at cost
(24,167
)
—
—
(24,167
)
Total shareholders’ equity
509,308
910,603
(910,603
)
509,308
Total liabilities and shareholders’ equity
$
2,855,674
$
1,267,470
$
(1,414,037
)
$
2,709,107
Condensed Consolidating Statement of Operations for the Three Months Ended June 30, 2015
Consolidated
Parent
Guarantor
W&amp;T
Company
Subsidiaries
Eliminations
Offshore, Inc.
(In thousands)
Revenues
$
90,465
$
58,601
$
—
$
149,066
Operating costs and expenses:
Lease operating expenses
30,104
15,026
—
45,130
Production taxes
1,000
—
—
1,000
Gathering and transportation
2,769
2,024
—
4,793
Depreciation, depletion, amortization and accretion
58,023
45,319
—
103,342
Ceiling test write-down of oil and natural gas properties
181,300
71,472
—
252,772
General and administrative expenses
10,856
8,901
—
19,757
Derivative loss
1,078
—
—
1,078
Total costs and expenses
285,130
142,742
—
427,872
Operating loss
(194,665
)
(84,141
)
—
(278,806
)
Loss of affiliates
(54,548
)
—
54,548
—
Interest expense:
Incurred
25,322
794
—
26,116
Capitalized
(1,230
)
(794
)
—
(2,024
)
Debt issuance costs write-off and other, net
1,685
—
—
1,685
Loss before income tax benefit
(274,990
)
(84,141
)
54,548
(304,583
)
Income tax benefit
(14,541
)
(29,593
)
—
(44,134
)
Net loss
$
(260,449
)
$
(54,548
)
$
54,548
$
(260,449
) Condensed Consolidating Statement of Operations for the Six Months Ended June 30, 2015
Consolidated
Parent
Guarantor
W&amp;T
Company
Subsidiaries
Eliminations
Offshore, Inc.
(In thousands)
Revenues
$
167,808
$
109,165
$
—
$
276,973
Operating costs and expenses:
Lease operating expenses
67,742
30,719
—
98,461
Production taxes
1,637
—
—
1,637
Gathering and transportation
5,334
4,283
—
9,617
Depreciation, depletion, amortization and accretion
129,374
99,435
—
228,809
Ceiling test write-down of oil and natural gas properties
371,995
141,167
—
513,162
General and administrative expenses
22,615
17,908
—
40,523
Derivative loss
1,078
—
—
1,078
Total costs and expenses
599,775
293,512
—
893,287
Operating loss
(431,967
)
(184,347
)
—
(616,314
)
Loss of affiliates
(119,552
)
—
119,552
—
Interest expense:
Incurred
47,554
1,508
—
49,062
Capitalized
(2,299
)
(1,508
)
—
(3,807
)
Debt issuance costs write-off and other, net
1,683
—
—
1,683
Loss before income tax benefit
(598,457
)
(184,347
)
119,552
(663,252
)
Income tax benefit
(82,913
)
(64,795
)
—
(147,708
)
Net loss
$
(515,544
)
$
(119,552
)
$
119,552
$
(515,544
) Condensed Consolidating Statement of Operations for the Three Months Ended June 30, 2014
Consolidated
Parent
Guarantor
W&amp;T
Company
Subsidiaries
Eliminations
Offshore, Inc.
(In thousands)
Revenues
$
156,033
$
106,961
$
—
$
262,994
Operating costs and expenses:
Lease operating expenses
40,846
20,919
—
61,765
Production taxes
1,842
—
—
1,842
Gathering and transportation
2,232
1,753
—
3,985
Depreciation, depletion, amortization and accretion
68,921
59,315
—
128,236
General and administrative expenses
10,269
9,413
—
19,682
Derivative loss
13,079
—
—
13,079
Total costs and expenses
137,189
91,400
—
228,589
Operating income
18,844
15,561
—
34,405
Earnings of affiliates
10,252
—
(10,252
)
—
Interest expense:
Incurred
20,617
837
—
21,454
Capitalized
(1,322
)
(837
)
—
(2,159
)
Income before income tax expense
9,801
15,561
(10,252
)
15,110
Income tax expense (benefit)
(36
)
5,309
—
5,273
Net income
$
9,837
$
10,252
$
(10,252
)
$
9,837
Condensed Consolidating Statement of Operations for the Six Months Ended June 30, 2014
Consolidated
Parent
Guarantor
W&amp;T
Company
Subsidiaries
Eliminations
Offshore, Inc.
(In thousands)
Revenues
$
302,156
$
215,354
$
—
$
517,510
Operating costs and expenses:
Lease operating expenses
80,172
37,212
—
117,384
Production taxes
3,834
—
—
3,834
Gathering and transportation
5,580
3,701
—
9,281
Depreciation, depletion, amortization and accretion
132,117
119,425
—
251,542
General and administrative expenses
21,850
21,420
—
43,270
Derivative loss
20,571
—
—
20,571
Total costs and expenses
264,124
181,758
—
445,882
Operating income
38,032
33,596
—
71,628
Earnings of affiliates
21,940
—
(21,940
)
—
Interest expense:
Incurred
41,294
1,618
—
42,912
Capitalized
(2,613
)
(1,618
)
—
(4,231
)
Income before income tax expense
21,291
33,596
(21,940
)
32,947
Income tax expense (benefit)
265
11,656
—
11,921
Net income
$
21,026
$
21,940
$
(21,940
)
$
21,026
Condensed Consolidating Statement of Cash Flows for the Six Months Ended June 30, 2015
Consolidated
Parent
Guarantor
W&amp;T
Company
Subsidiaries
Eliminations
Offshore, Inc.
(In thousands)
Operating activities:
Net loss
$
(515,544
)
$
(119,552
)
$
119,552
$
(515,544
)
Adjustments to reconcile net loss to net cash provided by (used in) operating activities:
Depreciation, depletion, amortization and accretion
129,374
99,435
—
228,809
Ceiling test write-down of oil and gas properties
371,995
141,167
—
513,162
Debt issuance costs write-off/amortization of debt items
2,432
—
—
2,432
Share-based compensation
5,708
—
—
5,708
Derivative loss
1,078
—
—
1,078
Deferred income taxes
(105,818
)
(41,890
)
—
(147,708
)
Loss of affiliates
119,552
—
(119,552
)
—
Changes in operating assets and liabilities:
Oil and natural gas receivables
18,710
(3,425
)
—
15,285
Joint interest and other receivables
11,036
—
—
11,036
Income taxes
22,580
(22,905
)
—
(325
)
Prepaid expenses and other assets
(8,913
)
72,712
(54,870
)
8,929
Asset retirement obligation settlements
(21,146
)
(793
)
—
(21,939
)
Accounts payable, accrued liabilities and other
(125,219
)
(513
)
54,870
(70,862
)
Net cash provided by (used in) operating activities
(94,175
)
124,236
—
30,061
Investing activities:
Investment in oil and natural gas properties and equipment
(25,313
)
(125,681
)
—
(150,994
)
Investment in subsidiary
(1,445
)
—
1,445
—
Purchases of furniture, fixtures and other
(709
)
—
—
(709
)
Net cash used in investing activities
(27,467
)
(125,681
)
1,445
(151,703
)
Financing activities:
Borrowings of long-term debt – revolving bank credit facility
194,000
—
—
194,000
Repayments of long-term debt – revolving bank credit facility
(381,000
)
—
—
(381,000
)
Issuance of 9.00% Term Loan
297,000
—
—
297,000
Debt issuance costs
(6,407
)
—
—
(6,407
)
Other
54
—
—
54
Investment from parent
—
1,445
(1,445
)
—
Net cash provided by financing activities
103,647
1,445
(1,445
)
103,647
Decrease in cash and cash equivalents
(17,995
)
—
—
(17,995
)
Cash and cash equivalents, beginning of period
23,666
—
—
23,666
Cash and cash equivalents, end of period
$
5,671
$
—
$
—
$
5,671
Condensed Consolidating Statement of Cash Flows for the Six Months Ended June 30, 2014
Consolidated
Parent
Guarantor
W&amp;T
Company
Subsidiaries
Eliminations
Offshore, Inc.
(In thousands)
Operating activities:
Net income
$
21,026
$
21,940
$
(21,940
)
$
21,026
Adjustments to reconcile net income to net cash provided by operating activities:
Depreciation, depletion, amortization and accretion
132,117
119,425
—
251,542
Amortization of debt issuance costs and premium
366
—
—
366
Share-based compensation
7,644
—
—
7,644
Derivative loss
20,571
—
—
20,571
Cash payments on derivative settlements
(14,310
)
—
—
(14,310
)
Deferred income taxes
25,078
(13,157
)
—
11,921
Earnings of affiliates
(21,940
)
—
21,940
—
Changes in operating assets and liabilities:
Oil and natural gas receivables
7,636
(5,301
)
—
2,335
Joint interest and other receivables
3,550
—
—
3,550
Income taxes
(21,896
)
24,814
—
2,918
Prepaid expenses and other assets
(123,770
)
(91,015
)
219,224
4,439
Asset retirement obligations
(18,583
)
(11,755
)
—
(30,338
)
Accounts payable, accrued liabilities and other
203,344
5,266
(219,224
)
(10,614
)
Net cash provided by operating activities
220,833
50,217
—
271,050
Investing activities:
Acquisition of property interest in oil and natural gas properties
—
(53,363
)
—
(53,363
)
Investment in oil and natural gas properties and equipment
(157,128
)
(55,552
)
—
(212,680
)
Investment in subsidiary
(58,698
)
—
58,698
—
Purchases of furniture, fixtures and other
(1,715
)
—
—
(1,715
)
Net cash used in investing activities
(217,541
)
(108,915
)
58,698
(267,758
)
Financing activities:
Borrowings of long-term debt – revolving bank credit facility
220,000
—
—
220,000
Repayments of long-term debt – revolving bank credit facility
(200,000
)
—
—
(200,000
)
Dividends to shareholders
(15,129
)
—
—
(15,129
)
Other
(116
)
—
—
(116
)
Investment from parent
—
58,698
(58,698
)
—
Net cash used in financing activities
4,755
58,698
(58,698
)
4,755
Increase in cash and cash equivalents
8,047
—
—
8,047
Cash and cash equivalents, beginning of period
15,800
—
—
15,800
Cash and cash equivalents, end of period
$
23,847
$
—
$
—
$
23,847</t>
  </si>
  <si>
    <t>Basis of Presentation (Policies)</t>
  </si>
  <si>
    <t>Operations</t>
  </si>
  <si>
    <t>Operations. W&amp;T Offshore, Inc. (with subsidiaries referred to herein as “W&amp;T,” “we,” “us,” “our,” or the “Company”) is an independent oil and natural gas producer focused primarily in the Gulf of Mexico and onshore Texas. The Company is active in the exploration, development and acquisition of oil and natural gas properties. Our interest in fields, leases, structures and equipment are primarily owned by W&amp;T Offshore, Inc. (on a stand-alone basis, the “Parent Company”) and its 100%-owned subsidiary, W &amp; T Energy VI, LLC (“Energy VI”).</t>
  </si>
  <si>
    <t>Interim Financial Statements</t>
  </si>
  <si>
    <t>Interim Financial Statements. The accompanying unaudited condensed consolidated financial statements have been prepared in accordance with U.S. generally accepted accounting principles (“GAAP”) for interim periods and the appropriate rules and regulations of the Securities and Exchange Commission (“SEC”). Accordingly, the condensed consolidated financial statements do not include all of the information and footnote disclosures required by GAAP for complete financial statements for annual periods. In the opinion of management, all adjustments (consisting of normal recurring accruals) considered necessary for a fair presentation have been included. Operating results for interim periods are not necessarily indicative of the results that may be expected for the entire year. These unaudited condensed consolidated financial statements should be read in conjunction with the consolidated financial statements and notes included in the Company’s Annual Report on Form 10-K for the year ended December 31, 2014.</t>
  </si>
  <si>
    <t>Transactions between Entities Under Common Control</t>
  </si>
  <si>
    <t>Transactions between Entities under Common Control. The prior period financial information for the three and six months ended June 30, 2014 presented in Note 13, Supplemental Guarantor Information , has been retrospectively adjusted due to transactions between entities under common control, as required under authoritative guidance.</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eiling Test Write-Down</t>
  </si>
  <si>
    <t xml:space="preserve">Ceiling Test Write-Down. Under the full cost method of accounting, we are required to periodically perform a “ceiling test,” which determines a limit on the book value of our oil and natural gas properties. If the net capitalized cost of oil and natural gas properties (including capitalized asset retirement obligations (“ARO”)) net of related deferred income taxes exceeds the ceiling test limit, the excess is charged to expense on a pre-tax basis and separately disclosed. Any such write downs are not recoverable or reversible in future periods. The ceiling test limit is calculated as: (i) the present value of estimated future net revenues from proved reserves, less estimated future development costs, discounted at 10%; (ii) plus the cost of unproved oil and natural gas properties not being amortized; (iii) plus the lower of cost or estimated fair value of unproved oil and natural gas properties included in the amortization base; and (iv) less related income tax effects. Estimated future net revenues used in the ceiling test for each period are based on current prices, defined by the SEC as the unweighted average of first-day-of-the-month commodity prices over the prior twelve months for that period. All prices are adjusted by field for quality, transportation fees, energy content and regional price differentials. Due primarily to declines in the unweighted rolling 12-month average of first-day-of-the-month commodity prices for oil and natural gas for the first and second quarters of 2015, we recorded ceiling test write-downs which are reported as a separate line in the Statements of Operations </t>
  </si>
  <si>
    <t>Recent Events</t>
  </si>
  <si>
    <t xml:space="preserve">Recent Events. The price we receive for our oil, natural gas liquids (“NGLs”) and natural gas production directly affects our revenues, profitability, cash flows, liquidity, access to capital and future rate of growth. The prices of these commodities began falling in the second half of 2014 and were significantly lower during the first half of 2015 compared to the last few years. We have taken several steps to mitigate the effects of these lower prices including: (i) significantly reducing the 2015 capital budget from the previous year; (ii) suspending our drilling and completion activities at several locations; (iii) suspending the regular quarterly common stock dividend and (iv) implementing numerous cost reduction projects to reduce our operating costs. During the second quarter of 2015, we entered into two Amendments to our Fifth Amended and Restated Credit Agreement (as amended, the “Credit Agreement”), which, among other things, revised certain financial covenants to be less restrictive, modified the borrowing base adjustment for additional debt and authorized the administrative agent under the Credit Agreement to enter into an Intercreditor Agreement among the Company, the lenders under the Credit Agreement and the lenders under the second lien term loan (the We have assessed our financial condition, the current capital markets and options given different scenarios of commodity prices and believe we will have adequate liquidity to fund our operations through June 30, 2016. However, we cannot predict how an extended period of commodity prices at existing levels or a significant reduction in our borrowing base will affect our operations and liquidity levels. </t>
  </si>
  <si>
    <t>Recent Accounting Developments</t>
  </si>
  <si>
    <t xml:space="preserve">Recent Accounting Developments. In April 2015, the Financial Accounting Standards Board (“FASB”) issued Accounting Standards Update No. 2015-03 (“ASU 2015-03”), Interest – Imputation of Interest (Subtopic 835-30), Simplifying the Presentation of Debt Issuance Costs . The guidance seeks to simplify the presentation of debt issuance costs. The amendment would require debt issuance costs be presented in the balance sheet as a direct deduction from the carrying amount of liability, consistent with debt discounts or premiums. The guidance was further clarified to state that debt issuance costs related to credit facilities could be reported as an asset regardless of the balance outstanding. The recognition and measurement guidance for debt issuance costs would not be affected by the amendment. ASU 2015-03 is effective in 2016 and should be applied on a retrospective basis. Early adoption is permitted. We do not expect the revised guidance to materially affect our balance sheets as amounts will be reclassified from long-term assets to partial offsets of long-term debt. The revised guidance will not affect the statements of operations or the statements of cash flows. In August 2014, the FASB issued Accounting Standards Update No. 2014-15 (“ASU 2014-15”), Disclosure of Uncertainties about an Entity’s Ability to Continue as a Going Concern (Subtopic 205-40). In May 2014, the FASB issued Accounting Standards Update No. 2014-09 (“ASU 2014-09”), Summary and Amendments that Create Revenue from Contracts and Customers (Topic 606). </t>
  </si>
  <si>
    <t>Acquisitions and Divestitures (Tables)</t>
  </si>
  <si>
    <t>Fairway</t>
  </si>
  <si>
    <t>Business Acquisition [Line Items]</t>
  </si>
  <si>
    <t>Purchase Price Allocation for Acquisition</t>
  </si>
  <si>
    <t>The following table presents the purchase price allocation, including adjustments, for the increased ownership interest in Fairway (in thousands):
Cash consideration:
Evaluated properties including equipment
$
18,693
Non-cash consideration:
Asset retirement obligations - non-current
6,124
Total consideration
$
24,817</t>
  </si>
  <si>
    <t>Woodside Properties</t>
  </si>
  <si>
    <t>The following table presents the purchase price allocation, including adjustments, for the acquisition of the Woodside Properties (in thousands):
Cash consideration:
Evaluated properties including equipment
$
52,329
Unevaluated properties
2,660
Sub-total cash consideration
54,989
Non-cash consideration:
Asset retirement obligations - current
782
Asset retirement obligations - non-current
10,543
Sub-total non-cash consideration
11,325
Total consideration
$
66,314</t>
  </si>
  <si>
    <t>Summary of Proforma Financial Information for Acquisition</t>
  </si>
  <si>
    <t>The following table presents a summary of our pro forma financial information giving pro forma effect to the Woodside Properties acquisition (in thousands, except earnings per share):
(unaudited)
Three Months Ended
Six Months Ended
June 30, 2014
June 30, 2014
Revenue
$
272,022
$
540,397
Net income
12,150
27,120
Basic and diluted earnings per common share
0.16
0.35</t>
  </si>
  <si>
    <t>Business Acquisition Pro Forma Information Incremental Item</t>
  </si>
  <si>
    <t>The following table presents incremental items included in the pro forma information reported above for the Woodside Properties (in thousands):
(unaudited)
Three Months Ended
Six Months Ended
June 30, 2014 (a)
June 30, 2014 (a)
Revenues (b)
$
9,028
$
22,887
Direct operating expenses (b)
1,805
4,417
DD&amp;A (c)
3,387
8,384
G&amp;A (d)
200
400
Interest expense (e)
82
330
Capitalized interest (f)
(5
)
(19
)
Income tax expense (g)
1,246
3,281
The sources of information and significant assumptions are described below:
(a)
The adjustments for the periods presented are from the beginning of the period to May 20, 2014.
(b )
Revenues and direct operating expenses for the Woodside Properties were derived from the historical financial records of Woodside.
(c )
DD&amp;A was estimated using the full-cost method and determined as the incremental DD&amp;A expense due to adding the Woodside Properties’ costs, reserves and production into our full cost pool in order to compute such amounts. The purchase price allocated to unevaluated properties for oil and natural gas interests was excluded from the DD&amp;A expense estimation. ARO was estimated by W&amp;T management.
(d )
Consists of estimated incremental insurance costs related to the Woodside Properties.
(e )
The Woodside Properties acquisition was assumed to be funded entirely with borrowed funds. Interest expense was computed using assumed borrowings of $55.0 million, which equates to the cash component of the acquisition purchase price, and an interest rate of 1.8%, which equates to the rates applied to incremental borrowings on the revolving bank credit facility.
(f )
The change to capitalized interest was computed for the addition to the pool of unevaluated properties and the capitalization interest rate was adjusted for the assumed borrowings. The negative amount represents a decrease to net expenses.
(g )
Income tax expense was computed using the 35% federal statutory rate. The pro forma adjustments do not include adjustments related to any other acquisitions or divestitures.</t>
  </si>
  <si>
    <t>Asset Retirement Obligations (Tables)</t>
  </si>
  <si>
    <t>Summary of Changes to Asset Retirement Obligation</t>
  </si>
  <si>
    <t xml:space="preserve">A summary of the changes to our ARO is as follows (in thousands):
Balance, December 31, 2014
$
390,568
Liabilities settled
(21,939
)
Accretion of discount
10,930
Disposition of properties
(965
)
Liabilities assumed through acquisition
2,944
Liabilities incurred
4,671
Revisions of estimated liabilities (1)
3,858
Balance, June 30, 2015
390,067
Less current portion
41,494
Long-term
$
348,573
(1) Revisions were primarily attributable to increases from non-operated properties. </t>
  </si>
  <si>
    <t>Derivative Financial Instruments (Tables)</t>
  </si>
  <si>
    <t>Open Commodity Derivatives</t>
  </si>
  <si>
    <t>As of June 30, 2015, our open commodity derivative contracts were as follows:
Crude Oil: Three-way collars, Priced off WTI (NYMEX)
Notional
Notional
Weighted Average Contract Price
Quantity
Quantity
Put Option
Call Option
Call Option
Termination Period
(Bbls/day)
(Bbls)
(Bought)
(Sold)
(Bought)
2015:
3rd Quarter
6,000
552,000
$
50.00
$
60.00
$
62.30
4th Quarter
6,000
552,000
50.00
60.00
62.30
1,104,000
50.00
60.00
62.30
Crude Oil: Two-way collars, Priced off WTI (NYMEX)
Notional
Notional
Weighted Average Contract Price
Quantity
Quantity
Put Option
Call Option
Termination Period
(Bbls/day)
(Bbls)
(Bought)
(Sold)
2016:
1st Quarter
5,000
455,000
$
40.00
$
81.47
2nd Quarter
5,000
455,000
40.00
81.47
3rd Quarter
5,000
460,000
40.00
81.47
4th Quarter
5,000
460,000
40.00
81.47
1,830,000
40.00
81.47
Natural Gas: Three-way collars, Priced off Henry Hub (NYMEX) ( 1 )
Notional
Notional
Weighted Average Contract Price
Quantity
Quantity
Put Option
Call Option
Call Option
Termination Period
(MMBTUs/day)
(MMBTUs)
(Bought)
(Sold)
(Bought)
2015:
3rd Quarter
30,000
1,830,000
$
2.25
$
3.25
$
3.51
4th Quarter
30,000
2,760,000
2.25
3.25
3.51
2016:
1st Quarter
40,000
3,640,000
2.25
3.50
3.77
2nd Quarter
40,000
3,640,000
2.25
3.50
3.77
3rd Quarter
40,000
3,680,000
2.25
3.50
3.77
4th Quarter
40,000
3,680,000
2.25
3.50
3.77
19,230,000
2.25
3.44
3.70
(1)
The natural gas derivative contracts are priced and closed in the last week prior to the related production month. Natural gas derivative contracts related to July 2015 production were priced and closed in June 2015 and are not included in the above table as these were not open derivative contracts as of June 30, 2015.</t>
  </si>
  <si>
    <t>Estimated Fair Value of Derivative Contracts</t>
  </si>
  <si>
    <t>The following balance sheet line items included amounts related to the estimated fair value of our open commodity derivative contracts as indicated in the following table (in thousands):
June 30,
December 31,
2015
2014
Accrued liabilities
$
535
$
—
Other liabilities (noncurrent)
544
—</t>
  </si>
  <si>
    <t>Changes in Fair Value of Commodity Derivative Contracts</t>
  </si>
  <si>
    <t>Changes in the fair value of our commodity derivative contracts were as follows (in thousands):
Three Months Ended
Six Months Ended
June 30,
June 30,
2015
2014
2015
2014
Derivative loss
$
1,078
$
13,079
$
1,078
$
20,571</t>
  </si>
  <si>
    <t>Cash Payments on Derivative Settlements, Net Included within Net Cash Provided by Operating Activities</t>
  </si>
  <si>
    <t xml:space="preserve">Cash payments on commodity derivative contract settlements, net, are included within Net cash provided by operating activities
Six Months Ended
June 30,
2015
2014
Cash payments on derivative settlements, net
$
—
$
14,310
Cash payments on commodity derivative contract settlements, net, are included within Net cash provided by operating activities </t>
  </si>
  <si>
    <t>Long-Term Debt (Tables)</t>
  </si>
  <si>
    <t>Our long-term debt was as follows (in thousands):
June 30,
December 31,
2015
2014
8.50% Senior Notes due 2019
$
900,000
$
900,000
Debt premiums, net of amortization
11,805
13,057
9.00% Term Loan due 2020
300,000
—
Debt discounts, net of amortization
(2,935
)
—
Revolving bank credit facility
260,000
447,000
Total long-term debt
1,468,870
1,360,057
Current maturities of long-term debt
—
—
Long term debt, less current maturities
$
1,468,870
$
1,360,057</t>
  </si>
  <si>
    <t>Fair Value Measurements (Tables)</t>
  </si>
  <si>
    <t>Schedule of Fair Value of Derivatives Financial Instruments and Long-Term Debt</t>
  </si>
  <si>
    <t xml:space="preserve">The following table presents the fair value of our derivatives and long-term debt, all of which are reported as liabilities on the Condensed Consolidated Balance Sheets (in thousands):
Hierarchy
June 30, 2015
December 31, 2014
Derivatives
Level 2
$
1,079
$
—
8.50% Senior Notes due 2019 ( 1 )
Level 2
633,060
594,000
9.00% Term Loan due 2020 ( 1 )
Level 2
296,250
—
Revolving bank credit facility ( 1 )
Level 2
260,000
447,000
(1)
The long-term debt items are reported on the Condensed Consolidated Balance Sheets at their carrying value as described in Note 5. </t>
  </si>
  <si>
    <t>Share-Based Compensation and Cash-Based Incentive Compensation (Tables)</t>
  </si>
  <si>
    <t>Schedule of Restricted Stock Activity</t>
  </si>
  <si>
    <t>A summary of activity in 2015 related to Restricted Shares awarded to non-employee directors is as follows:
Restricted Shares
Weighted Average
Grant Date Fair
Shares
Value Per Share
Nonvested, December 31, 2014
43,210
$
16.20
Granted
56,540
6.19
Vested
(21,520
)
16.26
Nonvested, June 30, 2015
78,230
8.95</t>
  </si>
  <si>
    <t>Schedule of Outstanding Restricted Stock Shares Issued to Non-employee Directors</t>
  </si>
  <si>
    <t>Subject to the satisfaction of service conditions, the outstanding Restricted Shares issued to the non-employee directors as of June 30, 2015 are expected to vest as follows:
Restricted Shares
2016
34,265
2017
25,115
2018
18,850
Total
78,230</t>
  </si>
  <si>
    <t>Summary of Share Activity Related to Restricted Stock Units</t>
  </si>
  <si>
    <t>A summary of activity in 2015 related to RSUs is as follows:
Restricted Stock Units
Weighted Average
Grant Date Fair
Units
Value Per Unit
Nonvested, December 31, 2014
1,977,335
$
15.29
Vested
(23,500
)
14.68
Forfeited
(71,890
)
15.15
Nonvested, June 30, 2015
1,881,945
15.30</t>
  </si>
  <si>
    <t>Schedule of Restricted Stock Units Outstanding</t>
  </si>
  <si>
    <t>All of the outstanding RSUs are subject to the satisfaction of service conditions and a portion of the outstanding RSUs are also subject to pre-defined performance measurements. The RSUs outstanding as of June 30, 2015 potentially eligible to vest are listed in the table below:
Restricted Stock Units
2015 - subject to service requirements
706,370
2015 - subject to service and other requirements (1)
86,507
2016 - subject to service requirements
1,089,068
Total
1,881,945
(1)
In addition to service requirements, these RSUs are also subject to TSR performance requirements not yet measureable, with awards ranging from 0% to 200% of amounts granted.</t>
  </si>
  <si>
    <t>Summary of Incentive Compensation Expense under Share-Based Payment Arrangements and Related Tax Benefit</t>
  </si>
  <si>
    <t>A summary of incentive compensation expense under share-based payment arrangements and the related tax benefit is as follows (in thousands):
Three Months Ended
Six Months Ended
June 30,
June 30,
2015
2014
2015
2014
Share-based compensation expense from:
Restricted stock
$
90
$
84
$
183
$
183
Restricted stock units
2,802
3,625
5,619
6,161
Common shares
—
178
(94
)
1,300
Total
$
2,892
$
3,887
$
5,708
$
7,644
Share-based compensation tax benefit:
Tax benefit computed at the statutory rate
$
1,012
$
1,360
$
1,998
$
2,675</t>
  </si>
  <si>
    <t>Summary of Incentive Compensation Expense</t>
  </si>
  <si>
    <t>A summary of incentive compensation expense is as follows (in thousands):
Three Months Ended
Six Months Ended
June 30,
June 30,
2015
2014
2015
2014
Share-based compensation included in:
General and administrative expenses
$
2,892
$
3,887
$
5,708
$
7,644
Cash-based incentive compensation included in:
Lease operating expense
—
475
364
1,777
General and administrative expenses (1)
—
1,532
(233
)
3,313
Total charged to operating income
$
2,892
$
5,894
$
5,839
$
12,734
(1)
Adjustments to true up estimates to actual payments resulted in net credit balances to expense for the six months ended June 30, 2015.</t>
  </si>
  <si>
    <t>Earnings Per Share (Tables)</t>
  </si>
  <si>
    <t>Schedule of Calculation of Basic and Diluted Earnings (loss) Per Common Share</t>
  </si>
  <si>
    <t>The following table presents the calculation of basic and diluted earnings (loss) per common share (in thousands, except per share amounts):
Three Months Ended
Six Months Ended
June 30,
June 30,
2015
2014
2015
2014
Net income (loss)
$
(260,449
)
$
9,837
$
(515,544
)
$
21,026
Less portion allocated to nonvested shares
—
100
—
219
Net income (loss) allocated to common shares
$
(260,449
)
$
9,737
$
(515,544
)
$
20,807
Weighted average common shares outstanding
75,910
75,605
75,884
75,581
Basic and diluted earnings (loss) per common share
$
(3.43
)
$
0.13
$
(6.79
)
$
0.28
Shares excluded due to being anti-dilutive (weighted-average)
355
—
277
—</t>
  </si>
  <si>
    <t>Supplemental Guarantor Information (Tables)</t>
  </si>
  <si>
    <t>Condensed Consolidating Balance Sheet</t>
  </si>
  <si>
    <t>The following condensed consolidating financial information presents the financial condition, results of operations and cash flows of the Parent Company and the Guarantor Subsidiaries, together with consolidating adjustments necessary to present the Company’s results on a consolidated basis. Transfers of property were made from the Parent Company to the Guarantor Subsidiaries. As these transfers were transactions between entities under common control, the prior period financial information has been retrospectively adjusted for comparability purposes, as prescribed under authoritative guidance. None of the adjustments had any effect on the consolidated results for the current or prior periods presented.
Condensed Consolidating Balance Sheet as of June 30, 2015
Consolidated
Parent
Guarantor
W&amp;T
Company
Subsidiaries
Eliminations
Offshore, Inc.
(In thousands)
Assets
Current assets:
Cash and cash equivalents
$
5,671
$
—
$
—
$
5,671
Receivables:
Oil and natural gas sales
23,109
28,848
—
51,957
Joint interest and other
114,021
—
(81,413
)
32,608
Total receivables
137,130
28,848
(81,413
)
84,565
Deferred income taxes
56,955
1,865
(52,000
)
6,820
Prepaid expenses and other assets
22,821
4,469
—
27,290
Total current assets
222,577
35,182
(133,413
)
124,346
Property and equipment – at cost:
Oil and natural gas properties and equipment
6,064,146
2,143,019
—
8,207,165
Furniture, fixtures and other
23,981
—
—
23,981
Total property and equipment
6,088,127
2,143,019
—
8,231,146
Less accumulated depreciation, depletion and amortization
4,937,933
1,368,186
—
6,306,119
Net property and equipment
1,150,194
774,833
—
1,925,027
Restricted deposits for asset retirement obligations
15,538
—
—
15,538
Other assets
868,316
293,570
(1,141,820
)
20,066
Total assets
$
2,256,625
$
1,103,585
$
(1,275,233
)
$
2,084,977
Liabilities and Shareholders’ Equity
Current liabilities:
Accounts payable
$
130,386
$
4,779
$
—
$
135,165
Undistributed oil and natural gas proceeds
28,650
1,043
—
29,693
Asset retirement obligations
34,992
6,502
—
41,494
Accrued liabilities
13,543
80,990
(81,413
)
13,120
Total current liabilities
207,571
93,314
(81,413
)
219,472
Long-term debt, less current maturities
1,468,870
—
—
1,468,870
Asset retirement obligations, less current portion
216,706
131,867
—
348,573
Deferred income taxes
382
85,908
(52,000
)
34,290
Other liabilities
363,884
—
(349,324
)
14,560
Shareholders’ equity:
Common stock
1
—
—
1
Additional paid-in capital
420,028
704,885
(704,885
)
420,028
Retained earnings (deficit)
(396,650
)
87,611
(87,611
)
(396,650
)
Treasury stock, at cost
(24,167
)
—
—
(24,167
)
Total shareholders’ equity (deficit)
(788
)
792,496
(792,496
)
(788
)
Total liabilities and shareholders’ equity
$
2,256,625
$
1,103,585
$
(1,275,233
)
$
2,084,977
Condensed Consolidating Balance Sheet as of December 31, 2014
Consolidated
Parent
Guarantor
W&amp;T
Company
Subsidiaries
Eliminations
Offshore, Inc.
(In thousands)
Assets
Current assets:
Cash and cash equivalents
$
23,666
$
—
$
—
$
23,666
Receivables:
Oil and natural gas sales
41,820
25,422
—
67,242
Joint interest and other
142,885
—
(99,240
)
43,645
Total receivables
184,705
25,422
(99,240
)
110,887
Deferred income taxes
9,797
1,865
—
11,662
Prepaid expenses and other assets
28,728
7,619
—
36,347
Total current assets
246,896
34,906
(99,240
)
182,562
Property and equipment – at cost:
Oil and natural gas properties and equipment
6,038,915
2,006,751
—
8,045,666
Furniture, fixtures and other
23,269
—
—
23,269
Total property and equipment
6,062,184
2,006,751
—
8,068,935
Less accumulated depreciation, depletion and amortization
4,442,899
1,132,179
—
5,575,078
Net property and equipment
1,619,285
874,572
—
2,493,857
Restricted deposits for asset retirement obligations
15,444
—
—
15,444
Other assets
974,049
357,992
(1,314,797
)
17,244
Total assets
$
2,855,674
$
1,267,470
$
(1,414,037
)
$
2,709,107
Liabilities and Shareholders’ Equity
Current liabilities:
Accounts payable
$
188,654
$
5,455
$
—
$
194,109
Undistributed oil and natural gas proceeds
36,130
879
—
37,009
Asset retirement obligations
30,711
5,292
—
36,003
Accrued liabilities
17,437
99,180
(99,240
)
17,377
Total current liabilities
272,932
110,806
(99,240
)
284,498
Long-term debt, less current maturities
1,360,057
—
—
1,360,057
Asset retirement obligations, less current portion
235,876
118,689
—
354,565
Deferred income taxes
59,616
127,372
—
186,988
Other liabilities
417,885
—
(404,194
)
13,691
Shareholders’ equity:
Common stock
1
—
—
1
Additional paid-in capital
414,580
703,440
(703,440
)
414,580
Retained earnings
118,894
207,163
(207,163
)
118,894
Treasury stock, at cost
(24,167
)
—
—
(24,167
)
Total shareholders’ equity
509,308
910,603
(910,603
)
509,308
Total liabilities and shareholders’ equity
$
2,855,674
$
1,267,470
$
(1,414,037
)
$
2,709,107</t>
  </si>
  <si>
    <t>Condensed Consolidating Statement of Income</t>
  </si>
  <si>
    <t>Condensed Consolidating Statement of Operations for the Three Months Ended June 30, 2015
Consolidated
Parent
Guarantor
W&amp;T
Company
Subsidiaries
Eliminations
Offshore, Inc.
(In thousands)
Revenues
$
90,465
$
58,601
$
—
$
149,066
Operating costs and expenses:
Lease operating expenses
30,104
15,026
—
45,130
Production taxes
1,000
—
—
1,000
Gathering and transportation
2,769
2,024
—
4,793
Depreciation, depletion, amortization and accretion
58,023
45,319
—
103,342
Ceiling test write-down of oil and natural gas properties
181,300
71,472
—
252,772
General and administrative expenses
10,856
8,901
—
19,757
Derivative loss
1,078
—
—
1,078
Total costs and expenses
285,130
142,742
—
427,872
Operating loss
(194,665
)
(84,141
)
—
(278,806
)
Loss of affiliates
(54,548
)
—
54,548
—
Interest expense:
Incurred
25,322
794
—
26,116
Capitalized
(1,230
)
(794
)
—
(2,024
)
Debt issuance costs write-off and other, net
1,685
—
—
1,685
Loss before income tax benefit
(274,990
)
(84,141
)
54,548
(304,583
)
Income tax benefit
(14,541
)
(29,593
)
—
(44,134
)
Net loss
$
(260,449
)
$
(54,548
)
$
54,548
$
(260,449
)
Condensed Consolidating Statement of Operations for the Six Months Ended June 30, 2015
Consolidated
Parent
Guarantor
W&amp;T
Company
Subsidiaries
Eliminations
Offshore, Inc.
(In thousands)
Revenues
$
167,808
$
109,165
$
—
$
276,973
Operating costs and expenses:
Lease operating expenses
67,742
30,719
—
98,461
Production taxes
1,637
—
—
1,637
Gathering and transportation
5,334
4,283
—
9,617
Depreciation, depletion, amortization and accretion
129,374
99,435
—
228,809
Ceiling test write-down of oil and natural gas properties
371,995
141,167
—
513,162
General and administrative expenses
22,615
17,908
—
40,523
Derivative loss
1,078
—
—
1,078
Total costs and expenses
599,775
293,512
—
893,287
Operating loss
(431,967
)
(184,347
)
—
(616,314
)
Loss of affiliates
(119,552
)
—
119,552
—
Interest expense:
Incurred
47,554
1,508
—
49,062
Capitalized
(2,299
)
(1,508
)
—
(3,807
)
Debt issuance costs write-off and other, net
1,683
—
—
1,683
Loss before income tax benefit
(598,457
)
(184,347
)
119,552
(663,252
)
Income tax benefit
(82,913
)
(64,795
)
—
(147,708
)
Net loss
$
(515,544
)
$
(119,552
)
$
119,552
$
(515,544
)
Condensed Consolidating Statement of Operations for the Three Months Ended June 30, 2014
Consolidated
Parent
Guarantor
W&amp;T
Company
Subsidiaries
Eliminations
Offshore, Inc.
(In thousands)
Revenues
$
156,033
$
106,961
$
—
$
262,994
Operating costs and expenses:
Lease operating expenses
40,846
20,919
—
61,765
Production taxes
1,842
—
—
1,842
Gathering and transportation
2,232
1,753
—
3,985
Depreciation, depletion, amortization and accretion
68,921
59,315
—
128,236
General and administrative expenses
10,269
9,413
—
19,682
Derivative loss
13,079
—
—
13,079
Total costs and expenses
137,189
91,400
—
228,589
Operating income
18,844
15,561
—
34,405
Earnings of affiliates
10,252
—
(10,252
)
—
Interest expense:
Incurred
20,617
837
—
21,454
Capitalized
(1,322
)
(837
)
—
(2,159
)
Income before income tax expense
9,801
15,561
(10,252
)
15,110
Income tax expense (benefit)
(36
)
5,309
—
5,273
Net income
$
9,837
$
10,252
$
(10,252
)
$
9,837
Condensed Consolidating Statement of Operations for the Six Months Ended June 30, 2014
Consolidated
Parent
Guarantor
W&amp;T
Company
Subsidiaries
Eliminations
Offshore, Inc.
(In thousands)
Revenues
$
302,156
$
215,354
$
—
$
517,510
Operating costs and expenses:
Lease operating expenses
80,172
37,212
—
117,384
Production taxes
3,834
—
—
3,834
Gathering and transportation
5,580
3,701
—
9,281
Depreciation, depletion, amortization and accretion
132,117
119,425
—
251,542
General and administrative expenses
21,850
21,420
—
43,270
Derivative loss
20,571
—
—
20,571
Total costs and expenses
264,124
181,758
—
445,882
Operating income
38,032
33,596
—
71,628
Earnings of affiliates
21,940
—
(21,940
)
—
Interest expense:
Incurred
41,294
1,618
—
42,912
Capitalized
(2,613
)
(1,618
)
—
(4,231
)
Income before income tax expense
21,291
33,596
(21,940
)
32,947
Income tax expense (benefit)
265
11,656
—
11,921
Net income
$
21,026
$
21,940
$
(21,940
)
$
21,026</t>
  </si>
  <si>
    <t>Condensed Consolidating Statement of Cash Flows</t>
  </si>
  <si>
    <t>Condensed Consolidating Statement of Cash Flows for the Six Months Ended June 30, 2015
Consolidated
Parent
Guarantor
W&amp;T
Company
Subsidiaries
Eliminations
Offshore, Inc.
(In thousands)
Operating activities:
Net loss
$
(515,544
)
$
(119,552
)
$
119,552
$
(515,544
)
Adjustments to reconcile net loss to net cash provided by (used in) operating activities:
Depreciation, depletion, amortization and accretion
129,374
99,435
—
228,809
Ceiling test write-down of oil and gas properties
371,995
141,167
—
513,162
Debt issuance costs write-off/amortization of debt items
2,432
—
—
2,432
Share-based compensation
5,708
—
—
5,708
Derivative loss
1,078
—
—
1,078
Deferred income taxes
(105,818
)
(41,890
)
—
(147,708
)
Loss of affiliates
119,552
—
(119,552
)
—
Changes in operating assets and liabilities:
Oil and natural gas receivables
18,710
(3,425
)
—
15,285
Joint interest and other receivables
11,036
—
—
11,036
Income taxes
22,580
(22,905
)
—
(325
)
Prepaid expenses and other assets
(8,913
)
72,712
(54,870
)
8,929
Asset retirement obligation settlements
(21,146
)
(793
)
—
(21,939
)
Accounts payable, accrued liabilities and other
(125,219
)
(513
)
54,870
(70,862
)
Net cash provided by (used in) operating activities
(94,175
)
124,236
—
30,061
Investing activities:
Investment in oil and natural gas properties and equipment
(25,313
)
(125,681
)
—
(150,994
)
Investment in subsidiary
(1,445
)
—
1,445
—
Purchases of furniture, fixtures and other
(709
)
—
—
(709
)
Net cash used in investing activities
(27,467
)
(125,681
)
1,445
(151,703
)
Financing activities:
Borrowings of long-term debt – revolving bank credit facility
194,000
—
—
194,000
Repayments of long-term debt – revolving bank credit facility
(381,000
)
—
—
(381,000
)
Issuance of 9.00% Term Loan
297,000
—
—
297,000
Debt issuance costs
(6,407
)
—
—
(6,407
)
Other
54
—
—
54
Investment from parent
—
1,445
(1,445
)
—
Net cash provided by financing activities
103,647
1,445
(1,445
)
103,647
Decrease in cash and cash equivalents
(17,995
)
—
—
(17,995
)
Cash and cash equivalents, beginning of period
23,666
—
—
23,666
Cash and cash equivalents, end of period
$
5,671
$
—
$
—
$
5,671
Condensed Consolidating Statement of Cash Flows for the Six Months Ended June 30, 2014
Consolidated
Parent
Guarantor
W&amp;T
Company
Subsidiaries
Eliminations
Offshore, Inc.
(In thousands)
Operating activities:
Net income
$
21,026
$
21,940
$
(21,940
)
$
21,026
Adjustments to reconcile net income to net cash provided by operating activities:
Depreciation, depletion, amortization and accretion
132,117
119,425
—
251,542
Amortization of debt issuance costs and premium
366
—
—
366
Share-based compensation
7,644
—
—
7,644
Derivative loss
20,571
—
—
20,571
Cash payments on derivative settlements
(14,310
)
—
—
(14,310
)
Deferred income taxes
25,078
(13,157
)
—
11,921
Earnings of affiliates
(21,940
)
—
21,940
—
Changes in operating assets and liabilities:
Oil and natural gas receivables
7,636
(5,301
)
—
2,335
Joint interest and other receivables
3,550
—
—
3,550
Income taxes
(21,896
)
24,814
—
2,918
Prepaid expenses and other assets
(123,770
)
(91,015
)
219,224
4,439
Asset retirement obligations
(18,583
)
(11,755
)
—
(30,338
)
Accounts payable, accrued liabilities and other
203,344
5,266
(219,224
)
(10,614
)
Net cash provided by operating activities
220,833
50,217
—
271,050
Investing activities:
Acquisition of property interest in oil and natural gas properties
—
(53,363
)
—
(53,363
)
Investment in oil and natural gas properties and equipment
(157,128
)
(55,552
)
—
(212,680
)
Investment in subsidiary
(58,698
)
—
58,698
—
Purchases of furniture, fixtures and other
(1,715
)
—
—
(1,715
)
Net cash used in investing activities
(217,541
)
(108,915
)
58,698
(267,758
)
Financing activities:
Borrowings of long-term debt – revolving bank credit facility
220,000
—
—
220,000
Repayments of long-term debt – revolving bank credit facility
(200,000
)
—
—
(200,000
)
Dividends to shareholders
(15,129
)
—
—
(15,129
)
Other
(116
)
—
—
(116
)
Investment from parent
—
58,698
(58,698
)
—
Net cash used in financing activities
4,755
58,698
(58,698
)
4,755
Increase in cash and cash equivalents
8,047
—
—
8,047
Cash and cash equivalents, beginning of period
15,800
—
—
15,800
Cash and cash equivalents, end of period
$
23,847
$
—
$
—
$
23,847</t>
  </si>
  <si>
    <t>Basis of Presentation - Additional Information (Details) - USD ($) $ in Thousands</t>
  </si>
  <si>
    <t>Basis Of Presentation [Line Items]</t>
  </si>
  <si>
    <t>Percentage of discount from proved reserves</t>
  </si>
  <si>
    <t>10.00%</t>
  </si>
  <si>
    <t>Revolving bank credit facility borrowing base</t>
  </si>
  <si>
    <t>Second Lien Term Loan</t>
  </si>
  <si>
    <t>Term loan</t>
  </si>
  <si>
    <t>Debt instrument maturity date</t>
  </si>
  <si>
    <t>May 15,
		2020</t>
  </si>
  <si>
    <t>Debt instrument interest rate</t>
  </si>
  <si>
    <t>9.00%</t>
  </si>
  <si>
    <t>Acquisitions and Divestitures - Additional Information (Details) - USD ($)</t>
  </si>
  <si>
    <t>Sep. 15, 2014</t>
  </si>
  <si>
    <t>Sep. 14, 2014</t>
  </si>
  <si>
    <t>May. 20, 2014</t>
  </si>
  <si>
    <t>DD&amp;A</t>
  </si>
  <si>
    <t>Income tax expense</t>
  </si>
  <si>
    <t>Percentage of working interest</t>
  </si>
  <si>
    <t>100.00%</t>
  </si>
  <si>
    <t>64.30%</t>
  </si>
  <si>
    <t>Adjustments to purchase price</t>
  </si>
  <si>
    <t>Goodwill, acquired during period</t>
  </si>
  <si>
    <t>20.00%</t>
  </si>
  <si>
    <t>Direct operating expenses</t>
  </si>
  <si>
    <t>Acquisitions and Divestitures - Purchase Price Allocation for Acquisition (Details) - USD ($) $ in Thousands</t>
  </si>
  <si>
    <t>Non-cash consideration:</t>
  </si>
  <si>
    <t>Asset retirement obligations - non-current</t>
  </si>
  <si>
    <t>Total consideration</t>
  </si>
  <si>
    <t>Fairway | Evaluated Properties Including Equipment</t>
  </si>
  <si>
    <t>Cash consideration:</t>
  </si>
  <si>
    <t>Oil and natural gas properties and equipment</t>
  </si>
  <si>
    <t>Asset retirement obligations - current</t>
  </si>
  <si>
    <t>Non-cash consideration</t>
  </si>
  <si>
    <t>Woodside Properties | Evaluated Properties Including Equipment</t>
  </si>
  <si>
    <t>Woodside Properties | Unevaluated Properties</t>
  </si>
  <si>
    <t>Acquisitions and Divestitures - Summary of Proforma Financial Information for Acquisition (Details) - Jun. 30, 2014 - Woodside Properties - USD ($) $ / shares in Units, $ in Thousands</t>
  </si>
  <si>
    <t>Revenue</t>
  </si>
  <si>
    <t>Net income</t>
  </si>
  <si>
    <t>Basic and diluted earnings per common share</t>
  </si>
  <si>
    <t>Acquisitions and Divestitures - Business Acquisition Pro Forma Information Incremental Items (Details) - USD ($) $ in Thousands</t>
  </si>
  <si>
    <t>G&amp;A</t>
  </si>
  <si>
    <t>Interest expense</t>
  </si>
  <si>
    <t>Woodside Properties | Pro Forma</t>
  </si>
  <si>
    <t>[1],[2]</t>
  </si>
  <si>
    <t>[2],[3]</t>
  </si>
  <si>
    <t>[2],[4]</t>
  </si>
  <si>
    <t>[2],[5]</t>
  </si>
  <si>
    <t>[2],[6]</t>
  </si>
  <si>
    <t>[2],[7]</t>
  </si>
  <si>
    <t>[1]</t>
  </si>
  <si>
    <t>Revenues and direct operating expenses for the Woodside Properties were derived from the historical financial records of Woodside.</t>
  </si>
  <si>
    <t>[2]</t>
  </si>
  <si>
    <t>The adjustments for the periods presented are from the beginning of the period to May 20, 2014.</t>
  </si>
  <si>
    <t>[3]</t>
  </si>
  <si>
    <t>DD&amp;A was estimated using the full-cost method and determined as the incremental DD&amp;A expense due to adding the Woodside Properties’ costs, reserves and production into our full cost pool in order to compute such amounts.  The purchase price allocated to unevaluated properties for oil and natural gas interests was excluded from the DD&amp;A expense estimation.  ARO was estimated by W&amp;T management.</t>
  </si>
  <si>
    <t>[4]</t>
  </si>
  <si>
    <t>Consists of estimated incremental insurance costs related to the Woodside Properties.</t>
  </si>
  <si>
    <t>[5]</t>
  </si>
  <si>
    <t>The Woodside Properties acquisition was assumed to be funded entirely with borrowed funds.  Interest expense was computed using assumed borrowings of $55.0 million, which equates to the cash component of the acquisition purchase price, and an interest rate of 1.8%, which equates to the rates applied to incremental borrowings on the revolving bank credit facility.</t>
  </si>
  <si>
    <t>[6]</t>
  </si>
  <si>
    <t>The change to capitalized interest was computed for the addition to the pool of unevaluated properties and the capitalization interest rate was adjusted for the assumed borrowings.  The negative amount represents a decrease to net expenses.</t>
  </si>
  <si>
    <t>[7]</t>
  </si>
  <si>
    <t>Income tax expense was computed using the 35% federal statutory rate.</t>
  </si>
  <si>
    <t>Acquisitions and Divestitures - Business Acquisition Pro Forma Information Incremental Items (Parenthetical) (Details) - USD ($) $ in Thousands</t>
  </si>
  <si>
    <t>Federal statutory income tax rate</t>
  </si>
  <si>
    <t>35.00%</t>
  </si>
  <si>
    <t>Effective interest rate</t>
  </si>
  <si>
    <t>1.80%</t>
  </si>
  <si>
    <t>Asset Retirement Obligations - Summary of Changes to Asset Retirement Obligation (Details) - USD ($) $ in Thousands</t>
  </si>
  <si>
    <t>Asset Retirement Obligation, Roll Forward Analysis [Roll Forward]</t>
  </si>
  <si>
    <t>Asset retirement obligations, beginning of period</t>
  </si>
  <si>
    <t>Accretion of discount</t>
  </si>
  <si>
    <t>Disposition of properties</t>
  </si>
  <si>
    <t>Liabilities assumed through acquisition</t>
  </si>
  <si>
    <t>Liabilities incurred</t>
  </si>
  <si>
    <t>Revisions of estimated liabilities</t>
  </si>
  <si>
    <t>Asset retirement obligations, end of period</t>
  </si>
  <si>
    <t>Less current portion</t>
  </si>
  <si>
    <t>Long-term</t>
  </si>
  <si>
    <t>Revisions were primarily attributable to increases from non-operated properties.</t>
  </si>
  <si>
    <t>Derivative Financial Instruments - Additional Information (Details)</t>
  </si>
  <si>
    <t>Dec. 31, 2014DerivativeInstrument</t>
  </si>
  <si>
    <t>No. of open derivative instruments</t>
  </si>
  <si>
    <t>Derivative Financial Instruments - Open Commodity Derivatives (Details) - Jun. 30, 2015</t>
  </si>
  <si>
    <t>MMBTU$ / Derivativebbl</t>
  </si>
  <si>
    <t>NYMEX Crude Oil - Three-Way Collars</t>
  </si>
  <si>
    <t>Derivatives Fair Value [Line Items]</t>
  </si>
  <si>
    <t>Notional Quantity (Bbls) | bbl</t>
  </si>
  <si>
    <t>NYMEX Crude Oil - Three-Way Collars | Put Option | Bought</t>
  </si>
  <si>
    <t>Weighted Average Contract Price</t>
  </si>
  <si>
    <t>NYMEX Crude Oil - Three-Way Collars | Call Option | Bought</t>
  </si>
  <si>
    <t>NYMEX Crude Oil - Three-Way Collars | Call Option | Sold</t>
  </si>
  <si>
    <t>NYMEX Crude Oil - Three-Way Collars | 2015: 3rd Quarter</t>
  </si>
  <si>
    <t>Termination Period</t>
  </si>
  <si>
    <t>3rd Quarter</t>
  </si>
  <si>
    <t>Notional Quantity (Bbls/day) | bbl</t>
  </si>
  <si>
    <t>NYMEX Crude Oil - Three-Way Collars | 2015: 3rd Quarter | Put Option | Bought</t>
  </si>
  <si>
    <t>NYMEX Crude Oil - Three-Way Collars | 2015: 3rd Quarter | Call Option | Bought</t>
  </si>
  <si>
    <t>NYMEX Crude Oil - Three-Way Collars | 2015: 3rd Quarter | Call Option | Sold</t>
  </si>
  <si>
    <t>NYMEX Crude Oil - Three-Way Collars | 2015: 4th Quarter</t>
  </si>
  <si>
    <t>4th Quarter</t>
  </si>
  <si>
    <t>NYMEX Crude Oil - Three-Way Collars | 2015: 4th Quarter | Put Option | Bought</t>
  </si>
  <si>
    <t>NYMEX Crude Oil - Three-Way Collars | 2015: 4th Quarter | Call Option | Bought</t>
  </si>
  <si>
    <t>NYMEX Crude Oil - Three-Way Collars | 2015: 4th Quarter | Call Option | Sold</t>
  </si>
  <si>
    <t>NYMEX Crude Oil - Two-Way Collars</t>
  </si>
  <si>
    <t>NYMEX Crude Oil - Two-Way Collars | Put Option | Bought</t>
  </si>
  <si>
    <t>NYMEX Crude Oil - Two-Way Collars | Call Option | Sold</t>
  </si>
  <si>
    <t>NYMEX Crude Oil - Two-Way Collars | 2016: 1st Quarter</t>
  </si>
  <si>
    <t>1st Quarter</t>
  </si>
  <si>
    <t>NYMEX Crude Oil - Two-Way Collars | 2016: 1st Quarter | Put Option | Bought</t>
  </si>
  <si>
    <t>NYMEX Crude Oil - Two-Way Collars | 2016: 1st Quarter | Call Option | Sold</t>
  </si>
  <si>
    <t>NYMEX Crude Oil - Two-Way Collars | 2016: 2nd Quarter</t>
  </si>
  <si>
    <t>2nd Quarter</t>
  </si>
  <si>
    <t>NYMEX Crude Oil - Two-Way Collars | 2016: 2nd Quarter | Put Option | Bought</t>
  </si>
  <si>
    <t>NYMEX Crude Oil - Two-Way Collars | 2016: 2nd Quarter | Call Option | Sold</t>
  </si>
  <si>
    <t>NYMEX Crude Oil - Two-Way Collars | 2016: 3rd Quarter</t>
  </si>
  <si>
    <t>NYMEX Crude Oil - Two-Way Collars | 2016: 3rd Quarter | Put Option | Bought</t>
  </si>
  <si>
    <t>NYMEX Crude Oil - Two-Way Collars | 2016: 3rd Quarter | Call Option | Sold</t>
  </si>
  <si>
    <t>NYMEX Crude Oil - Two-Way Collars | 2016: 4th Quarter</t>
  </si>
  <si>
    <t>NYMEX Crude Oil - Two-Way Collars | 2016: 4th Quarter | Put Option | Bought</t>
  </si>
  <si>
    <t>NYMEX Crude Oil - Two-Way Collars | 2016: 4th Quarter | Call Option | Sold</t>
  </si>
  <si>
    <t>NYMEX Natural Gas - Three-Way Collars</t>
  </si>
  <si>
    <t>Notional Quantity (MMBTUs) | MMBTU</t>
  </si>
  <si>
    <t>NYMEX Natural Gas - Three-Way Collars | Put Option | Bought</t>
  </si>
  <si>
    <t>NYMEX Natural Gas - Three-Way Collars | Call Option | Bought</t>
  </si>
  <si>
    <t>NYMEX Natural Gas - Three-Way Collars | Call Option | Sold</t>
  </si>
  <si>
    <t>NYMEX Natural Gas - Three-Way Collars | 2015: 3rd Quarter</t>
  </si>
  <si>
    <t>Notional Quantity (MMBTUs/day) | MMBTU</t>
  </si>
  <si>
    <t>NYMEX Natural Gas - Three-Way Collars | 2015: 3rd Quarter | Put Option | Bought</t>
  </si>
  <si>
    <t>NYMEX Natural Gas - Three-Way Collars | 2015: 3rd Quarter | Call Option | Bought</t>
  </si>
  <si>
    <t>NYMEX Natural Gas - Three-Way Collars | 2015: 3rd Quarter | Call Option | Sold</t>
  </si>
  <si>
    <t>NYMEX Natural Gas - Three-Way Collars | 2015: 4th Quarter</t>
  </si>
  <si>
    <t>NYMEX Natural Gas - Three-Way Collars | 2015: 4th Quarter | Put Option | Bought</t>
  </si>
  <si>
    <t>NYMEX Natural Gas - Three-Way Collars | 2015: 4th Quarter | Call Option | Bought</t>
  </si>
  <si>
    <t>NYMEX Natural Gas - Three-Way Collars | 2015: 4th Quarter | Call Option | Sold</t>
  </si>
  <si>
    <t>NYMEX Natural Gas - Three-Way Collars | 2016: 1st Quarter</t>
  </si>
  <si>
    <t>NYMEX Natural Gas - Three-Way Collars | 2016: 1st Quarter | Put Option | Bought</t>
  </si>
  <si>
    <t>NYMEX Natural Gas - Three-Way Collars | 2016: 1st Quarter | Call Option | Bought</t>
  </si>
  <si>
    <t>NYMEX Natural Gas - Three-Way Collars | 2016: 1st Quarter | Call Option | Sold</t>
  </si>
  <si>
    <t>NYMEX Natural Gas - Three-Way Collars | 2016: 2nd Quarter</t>
  </si>
  <si>
    <t>NYMEX Natural Gas - Three-Way Collars | 2016: 2nd Quarter | Put Option | Bought</t>
  </si>
  <si>
    <t>NYMEX Natural Gas - Three-Way Collars | 2016: 2nd Quarter | Call Option | Bought</t>
  </si>
  <si>
    <t>NYMEX Natural Gas - Three-Way Collars | 2016: 2nd Quarter | Call Option | Sold</t>
  </si>
  <si>
    <t>NYMEX Natural Gas - Three-Way Collars | 2016: 3rd Quarter</t>
  </si>
  <si>
    <t>NYMEX Natural Gas - Three-Way Collars | 2016: 3rd Quarter | Put Option | Bought</t>
  </si>
  <si>
    <t>NYMEX Natural Gas - Three-Way Collars | 2016: 3rd Quarter | Call Option | Bought</t>
  </si>
  <si>
    <t>NYMEX Natural Gas - Three-Way Collars | 2016: 3rd Quarter | Call Option | Sold</t>
  </si>
  <si>
    <t>NYMEX Natural Gas - Three-Way Collars | 2016: 4th Quarter</t>
  </si>
  <si>
    <t>NYMEX Natural Gas - Three-Way Collars | 2016: 4th Quarter | Put Option | Bought</t>
  </si>
  <si>
    <t>NYMEX Natural Gas - Three-Way Collars | 2016: 4th Quarter | Call Option | Bought</t>
  </si>
  <si>
    <t>NYMEX Natural Gas - Three-Way Collars | 2016: 4th Quarter | Call Option | Sold</t>
  </si>
  <si>
    <t>The natural gas derivative contracts are priced and closed in the last week prior to the related production month.  Natural gas derivative contracts related to July 2015 production were priced and closed in June 2015 and are not included in the above table as these were not open derivative contracts as of June 30, 2015.</t>
  </si>
  <si>
    <t>Derivative Financial Instruments - Estimated Fair Value of Derivative Contracts (Details) $ in Thousands</t>
  </si>
  <si>
    <t>Jun. 30, 2015USD ($)</t>
  </si>
  <si>
    <t>Accrued Liabilities</t>
  </si>
  <si>
    <t>Fair value of commodity derivative contracts</t>
  </si>
  <si>
    <t>Other Liabilities (Noncurrent)</t>
  </si>
  <si>
    <t>Derivative Financial Instruments - Changes in Fair Value of Commodity Derivative Contracts (Details) - USD ($) $ in Thousands</t>
  </si>
  <si>
    <t>Gain Loss On Derivative Instruments Net Pretax [Abstract]</t>
  </si>
  <si>
    <t>Derivative Financial Instruments - Cash Payments on Derivative Settlements, Net Included within Net Cash Provided by Operating Activities (Details) $ in Thousands</t>
  </si>
  <si>
    <t>Jun. 30, 2014USD ($)</t>
  </si>
  <si>
    <t>Cash payments on derivative settlements, net</t>
  </si>
  <si>
    <t>Long-Term Debt - Long-Term Debt (Details) - USD ($) $ in Thousands</t>
  </si>
  <si>
    <t>May. 31, 2015</t>
  </si>
  <si>
    <t>Debt Instrument [Line Items]</t>
  </si>
  <si>
    <t>Revolving bank credit facility</t>
  </si>
  <si>
    <t>Total long-term debt</t>
  </si>
  <si>
    <t>8.50% Senior Notes due June 2019</t>
  </si>
  <si>
    <t>8.50% Senior Notes due 2019</t>
  </si>
  <si>
    <t>Debt premiums, net of amortization</t>
  </si>
  <si>
    <t>9.00% Term Loan due 2020</t>
  </si>
  <si>
    <t>Debt discounts, net of amortization</t>
  </si>
  <si>
    <t>Long-Term Debt - Long-Term Debt (Parenthetical) (Details)</t>
  </si>
  <si>
    <t>8.50%</t>
  </si>
  <si>
    <t>Long-Term Debt - Additional Information (Details) - USD ($)</t>
  </si>
  <si>
    <t>1 Months Ended</t>
  </si>
  <si>
    <t>Mar. 31, 2015</t>
  </si>
  <si>
    <t>Mar. 31, 2014</t>
  </si>
  <si>
    <t>Borrowings under Credit Agreement margin increase</t>
  </si>
  <si>
    <t>0.50%</t>
  </si>
  <si>
    <t>Reduction of base rate</t>
  </si>
  <si>
    <t>Mortgaged collateral requirement</t>
  </si>
  <si>
    <t>90.00%</t>
  </si>
  <si>
    <t>80.00%</t>
  </si>
  <si>
    <t>Percentage of oil and natural gas production for the second half of 2015</t>
  </si>
  <si>
    <t>25.00%</t>
  </si>
  <si>
    <t>Percentage of oil and natural gas production to be hedged for 2016</t>
  </si>
  <si>
    <t>Minimum | First Quarter of 2015</t>
  </si>
  <si>
    <t>Current ratio</t>
  </si>
  <si>
    <t>75.00%</t>
  </si>
  <si>
    <t>Minimum | Second Quarter of 2015</t>
  </si>
  <si>
    <t>Minimum | Third Quarter of 2015</t>
  </si>
  <si>
    <t>Minimum | Fourth Quarter of 2015</t>
  </si>
  <si>
    <t>Minimum | Fourth Quarter of 2015 and Thereafter</t>
  </si>
  <si>
    <t>Minimum | First Quarter of 2015 and Thereafter</t>
  </si>
  <si>
    <t>Interest coverage ratio</t>
  </si>
  <si>
    <t>220.00%</t>
  </si>
  <si>
    <t>Maximum | Second Quarter of 2016</t>
  </si>
  <si>
    <t>Leverage ratio</t>
  </si>
  <si>
    <t>500.00%</t>
  </si>
  <si>
    <t>Maximum | Third Quarter of 2016</t>
  </si>
  <si>
    <t>450.00%</t>
  </si>
  <si>
    <t>Maximum | Fourth Quarter of 2016 and Thereafter</t>
  </si>
  <si>
    <t>400.00%</t>
  </si>
  <si>
    <t>Maximum | First Quarter of 2015 and Thereafter</t>
  </si>
  <si>
    <t>First lien leverage ratio</t>
  </si>
  <si>
    <t>250.00%</t>
  </si>
  <si>
    <t>Secured debt leverage ratio</t>
  </si>
  <si>
    <t>350.00%</t>
  </si>
  <si>
    <t>Debt instrument payment terms</t>
  </si>
  <si>
    <t>semi-annually in arrears on June 15 and December 15</t>
  </si>
  <si>
    <t>8.40%</t>
  </si>
  <si>
    <t>Jun. 15,
		2019</t>
  </si>
  <si>
    <t>Interest on the 9.00% Term Loan is payable in arrears semi-annually on May 15 and November 15</t>
  </si>
  <si>
    <t>9.70%</t>
  </si>
  <si>
    <t>Debt instruments, discount rate</t>
  </si>
  <si>
    <t>1.00%</t>
  </si>
  <si>
    <t>9.00% Term Loan due 2020 | Chief Executive Officer</t>
  </si>
  <si>
    <t>Debt instrument, principal commitment amount</t>
  </si>
  <si>
    <t>Revolving Bank Credit Facility Due November 2018</t>
  </si>
  <si>
    <t>3.20%</t>
  </si>
  <si>
    <t>Credit agreement expiration date</t>
  </si>
  <si>
    <t>Nov. 8,
		2018</t>
  </si>
  <si>
    <t>Letters of credit outstanding</t>
  </si>
  <si>
    <t>Revolving bank credit facility maximum lender commitment</t>
  </si>
  <si>
    <t>Line of credit, borrowing availability</t>
  </si>
  <si>
    <t>Credit facility interest rate description</t>
  </si>
  <si>
    <t>Borrowings under the Credit Agreement was increased by 50 basis points (0.5%) on an annual basis.  The London Interbank Offered Rate (“LIBOR”) based borrowings margins range from 2.25% to 3.25% and alternate base rate borrowings margins range from 1.25% to 2.25%.</t>
  </si>
  <si>
    <t>Line of credit facility description</t>
  </si>
  <si>
    <t>We are restricted on making distributions or repurchasing the existing 8.50% Senior Notes, the 9.00% Term Loan or other permitted indebtedness (i) until June 30, 2016, (ii) if an event of default is continuing or would result from such distribution or (iii) if a borrowing base deficiency is continuing or would result therefrom; provided that the restriction in clause (i) of this sentence does not apply to (A) scheduled payments of interest, principal or redemptions on the Company’s existing 8.50% Senior Notes, the 9.00% Term Loan or other permitted additional debt and (B) the redemption or repurchase by the Company of  its outstanding indebtedness in an aggregate principal amount equal to the aggregate principal amount of any new indebtedness, provided that any such new notes are not subject to covenants and events of default that are, taken as a whole, materially more restrictive on the Company.</t>
  </si>
  <si>
    <t>Revolving Bank Credit Facility Due November 2018 | Minimum | London Interbank Offered Rate (LIBOR)</t>
  </si>
  <si>
    <t>Debt instrument, basis spread on variable rate</t>
  </si>
  <si>
    <t>2.25%</t>
  </si>
  <si>
    <t>Revolving Bank Credit Facility Due November 2018 | Minimum | Alternate Base Rate</t>
  </si>
  <si>
    <t>1.25%</t>
  </si>
  <si>
    <t>Revolving Bank Credit Facility Due November 2018 | Maximum | London Interbank Offered Rate (LIBOR)</t>
  </si>
  <si>
    <t>3.25%</t>
  </si>
  <si>
    <t>Revolving Bank Credit Facility Due November 2018 | Maximum | Alternate Base Rate</t>
  </si>
  <si>
    <t>Fair Value Measurements - Additional Information (Details)</t>
  </si>
  <si>
    <t>Fair Value Assets And Liabilities Measured On Recurring And Nonrecurring Basis [Line Items]</t>
  </si>
  <si>
    <t>Fair Value Measurements - Schedule of Fair Value of Derivatives Financial Instruments and Long-Term Senior Notes (Details) - Fair Value, Inputs, Level 2 - USD ($) $ in Thousands</t>
  </si>
  <si>
    <t>Derivatives</t>
  </si>
  <si>
    <t>Fair value of derivatives and long-term debt</t>
  </si>
  <si>
    <t>The long-term debt items are reported on the Condensed Consolidated Balance Sheets at their carrying value as described in Note 5.</t>
  </si>
  <si>
    <t>Fair Value Measurements - Schedule of Fair Value of Derivatives Financial Instruments and Long-Term Debt (Parenthetical) (Details)</t>
  </si>
  <si>
    <t>Share-Based Compensation and Cash-Based Incentive Compensation - Additional Information (Details) - USD ($) $ / shares in Units, $ in Millions</t>
  </si>
  <si>
    <t>Dec. 31, 2013</t>
  </si>
  <si>
    <t>Share Based Compensation Arrangement By Share Based Payment Award [Line Items]</t>
  </si>
  <si>
    <t>Common stock available for award under plans</t>
  </si>
  <si>
    <t>Directors Compensation Plan</t>
  </si>
  <si>
    <t>Restricted Stock Units (RSUs)</t>
  </si>
  <si>
    <t>Number of shares granted</t>
  </si>
  <si>
    <t>Performance based awards, percentage</t>
  </si>
  <si>
    <t>Shares granted, grant date fair value</t>
  </si>
  <si>
    <t>Shares vested, vested date fair value</t>
  </si>
  <si>
    <t>Expected volatility, minimum</t>
  </si>
  <si>
    <t>30.00%</t>
  </si>
  <si>
    <t>Expected volatility, maximum</t>
  </si>
  <si>
    <t>63.00%</t>
  </si>
  <si>
    <t>Unrecognized share-based compensation expense</t>
  </si>
  <si>
    <t>Recognition period for unrecognized compensation expense</t>
  </si>
  <si>
    <t>2016-11</t>
  </si>
  <si>
    <t>Restricted Stock Units (RSUs) | London Interbank Offered Rate (LIBOR)</t>
  </si>
  <si>
    <t>Risk-free interest rate, minimum</t>
  </si>
  <si>
    <t>0.27%</t>
  </si>
  <si>
    <t>Risk-free interest rate, maximum</t>
  </si>
  <si>
    <t>0.91%</t>
  </si>
  <si>
    <t>Restricted Stock Units (RSUs) | Minimum</t>
  </si>
  <si>
    <t>Expected dividend yield</t>
  </si>
  <si>
    <t>0.00%</t>
  </si>
  <si>
    <t>Correlation of movement of total shareholder return</t>
  </si>
  <si>
    <t>(84.00%)</t>
  </si>
  <si>
    <t>Restricted Stock Units (RSUs) | Maximum</t>
  </si>
  <si>
    <t>3.10%</t>
  </si>
  <si>
    <t>95.00%</t>
  </si>
  <si>
    <t>CEO's 2014 Award | Chief Executive Officer</t>
  </si>
  <si>
    <t>Common stock, price per share</t>
  </si>
  <si>
    <t>Number of shares issued</t>
  </si>
  <si>
    <t>CEO's 2013 Award | Chief Executive Officer</t>
  </si>
  <si>
    <t>Restricted Shares</t>
  </si>
  <si>
    <t>2018-04</t>
  </si>
  <si>
    <t>Share-Based Compensation and Cash-Based Incentive Compensation - Schedule of Restricted Stock Activity (Details) - 6 months ended Jun. 30, 2015 - Restricted Shares - $ / shares</t>
  </si>
  <si>
    <t>Nonvested, beginning of period</t>
  </si>
  <si>
    <t>Granted</t>
  </si>
  <si>
    <t>Vested</t>
  </si>
  <si>
    <t>Nonvested, end of period</t>
  </si>
  <si>
    <t>Weighted Average Grant Date Value, Beginning of period</t>
  </si>
  <si>
    <t>Weighted Average Grant Date Fair Value, Granted</t>
  </si>
  <si>
    <t>Weighted Average Grant Date Fair Value, Vested</t>
  </si>
  <si>
    <t>Weighted Average Grant Date Value, End of period</t>
  </si>
  <si>
    <t>Share-Based Compensation and Cash-Based Incentive Compensation - Outstanding Restricted Shares Issued to Non-employee Directors (Details) - Restricted Shares - shares</t>
  </si>
  <si>
    <t>Awards expected to vest by period</t>
  </si>
  <si>
    <t>Share-Based Compensation and Cash-Based Incentive Compensation - Summary of Share Activity Related to Restricted Stock Units (Details) - 6 months ended Jun. 30, 2015 - Restricted Stock Units (RSUs) - $ / shares</t>
  </si>
  <si>
    <t>Forfeited</t>
  </si>
  <si>
    <t>Weighted Average Grant Date Fair Value, Forfeited</t>
  </si>
  <si>
    <t>Share-Based Compensation and Cash-Based Incentive Compensation - Schedule of Restricted Stock Units Outstanding (Details) - Restricted Stock Units (RSUs) - shares</t>
  </si>
  <si>
    <t>2015 | Restricted Stock Units subject to service requirements</t>
  </si>
  <si>
    <t>2015 | Restricted Stock Units subject to service and other requirements</t>
  </si>
  <si>
    <t>2016 | Restricted Stock Units subject to service requirements</t>
  </si>
  <si>
    <t>In addition to service requirements, these RSUs are also subject to TSR performance requirements not yet measureable, with awards ranging from 0% to 200% of amounts granted.</t>
  </si>
  <si>
    <t>Share-Based Compensation and Cash-Based Incentive Compensation - Schedule of Restricted Stock Units Outstanding (Parenthetical) (Details) - Restricted Stock Units (RSUs) - 2015 - Restricted Stock Units subject to service and other requirements</t>
  </si>
  <si>
    <t>Restricted stock units adjustments, minimum percentage</t>
  </si>
  <si>
    <t>Restricted stock units adjustments, maximum percentage</t>
  </si>
  <si>
    <t>200.00%</t>
  </si>
  <si>
    <t>Share-Based Compensation and Cash-Based Incentive Compensation - Summary of Incentive Compensation Expense under Share-Based Payment Arrangements and Related Tax Benefit (Details) - USD ($) $ in Thousands</t>
  </si>
  <si>
    <t>Tax benefit computed at the statutory rate</t>
  </si>
  <si>
    <t>Common Stock</t>
  </si>
  <si>
    <t>Share-Based Compensation and Cash-Based Incentive Compensation - Summary of Incentive Compensation Expense (Details) - USD ($) $ in Thousands</t>
  </si>
  <si>
    <t>Employee Service Share Based Compensation Allocation Of Recognized Period Costs [Line Items]</t>
  </si>
  <si>
    <t>Share-based compensation charged to operating income</t>
  </si>
  <si>
    <t>Total charged to operating income</t>
  </si>
  <si>
    <t>General And Administrative Expense</t>
  </si>
  <si>
    <t>Cash-based incentive compensation charged to operating income</t>
  </si>
  <si>
    <t>Lease Operating Expense</t>
  </si>
  <si>
    <t>Adjustments to true up estimates to actual payments resulted in net credit balances to expense for the six months ended June 30, 2015.</t>
  </si>
  <si>
    <t>Income Taxes - Additional Information (Details) - USD ($) $ in Thousands</t>
  </si>
  <si>
    <t>Income Tax Expense (Benefit), Continuing Operations [Abstract]</t>
  </si>
  <si>
    <t>Ceiling test write-down</t>
  </si>
  <si>
    <t>Effective tax rate</t>
  </si>
  <si>
    <t>14.50%</t>
  </si>
  <si>
    <t>34.90%</t>
  </si>
  <si>
    <t>22.30%</t>
  </si>
  <si>
    <t>36.20%</t>
  </si>
  <si>
    <t>Valuation allowance</t>
  </si>
  <si>
    <t>Louisiana</t>
  </si>
  <si>
    <t>Valuation allowance related to net operating losses</t>
  </si>
  <si>
    <t>Minimum</t>
  </si>
  <si>
    <t>Tax years under examination</t>
  </si>
  <si>
    <t>Maximum</t>
  </si>
  <si>
    <t>Earnings Per Share - Schedule of Calculation of Basic and Diluted Earnings (loss) Per Common Share (Details) - USD ($) $ / shares in Units, shares in Thousands, $ in Thousands</t>
  </si>
  <si>
    <t>Earnings Per Share, Basic and Diluted [Abstract]</t>
  </si>
  <si>
    <t>Less portion allocated to nonvested shares</t>
  </si>
  <si>
    <t>Net income (loss) allocated to common shares</t>
  </si>
  <si>
    <t>Weighted average common shares outstanding</t>
  </si>
  <si>
    <t>Shares excluded due to being anti-dilutive (weighted-average)</t>
  </si>
  <si>
    <t>Dividends - Additional Information (Details) - $ / shares</t>
  </si>
  <si>
    <t>Paid cash dividends, per share</t>
  </si>
  <si>
    <t>Contingencies - Additional Information (Details)</t>
  </si>
  <si>
    <t>Jan. 31, 2014USD ($)</t>
  </si>
  <si>
    <t>Mar. 31, 2014USD ($)</t>
  </si>
  <si>
    <t>Jun. 30, 2015USD ($)claim</t>
  </si>
  <si>
    <t>Dec. 15, 2014USD ($)</t>
  </si>
  <si>
    <t>Dec. 31, 2010USD ($)</t>
  </si>
  <si>
    <t>Loss Contingencies [Line Items]</t>
  </si>
  <si>
    <t>Underpayment of royalties</t>
  </si>
  <si>
    <t>Under payment percentage of total royalty payments</t>
  </si>
  <si>
    <t>0.0045%</t>
  </si>
  <si>
    <t>Statutory fine payment relative to underpayment</t>
  </si>
  <si>
    <t>Loss contingency, range of possible loss, minimum</t>
  </si>
  <si>
    <t>Loss contingency, range of possible loss, maximum</t>
  </si>
  <si>
    <t>Insurance claims submitted for removal-of-wreck expenses</t>
  </si>
  <si>
    <t>Notified disallowed amount in reductions taken by ONRR</t>
  </si>
  <si>
    <t>BSEE</t>
  </si>
  <si>
    <t>Number of notices received form BSEE | claim</t>
  </si>
  <si>
    <t>Proposed civil penalties related to various incidents of noncompliance, total</t>
  </si>
  <si>
    <t>Civil penalties related liability</t>
  </si>
  <si>
    <t>Liberty Mutual Insurance Co</t>
  </si>
  <si>
    <t>Insurance claims received</t>
  </si>
  <si>
    <t>Revised estimate</t>
  </si>
  <si>
    <t>Insurance claims receivable</t>
  </si>
  <si>
    <t>Comprehensive General Liability policy</t>
  </si>
  <si>
    <t>Energy Package</t>
  </si>
  <si>
    <t>Starr Marine</t>
  </si>
  <si>
    <t>Supplemental Guarantor Information - Additional Information (Details)</t>
  </si>
  <si>
    <t>Percentage of subsidiaries owned</t>
  </si>
  <si>
    <t>Supplemental Guarantor Information - Condensed Consolidating Balance Sheet (Details) - USD ($) $ in Thousands</t>
  </si>
  <si>
    <t>Common stock</t>
  </si>
  <si>
    <t>Parent Company</t>
  </si>
  <si>
    <t>Guarantor Subsidiaries</t>
  </si>
  <si>
    <t>Eliminations</t>
  </si>
  <si>
    <t>Supplemental Guarantor Information - Condensed Consolidating Statement of Operations (Details) - USD ($) $ in Thousands</t>
  </si>
  <si>
    <t>Condensed Income Statements Captions [Line Items]</t>
  </si>
  <si>
    <t>Earnings (loss) of affiliates</t>
  </si>
  <si>
    <t>Supplemental Guarantor Information - Condensed Consolidating Statement of Cash Flows (Details) - USD ($) $ in Thousands</t>
  </si>
  <si>
    <t>Investment in subsidiary</t>
  </si>
  <si>
    <t>Investment from parent</t>
  </si>
  <si>
    <t>Supplemental Guarantor Information - Condensed Consolidating Statement of Cash Flows (Parenthetical) (Details)</t>
  </si>
  <si>
    <t>Condensed Cash Flow Statements Captions [Line Items]</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288403</v>
      </c>
    </row>
    <row r="12" spans="1:3">
      <c s="4" r="A12" t="s">
        <v>19</v>
      </c>
      <c s="4" r="B12" t="s">
        <v>20</v>
      </c>
    </row>
    <row r="13" spans="1:3">
      <c s="4" r="A13" t="s">
        <v>21</v>
      </c>
      <c s="4" r="B13" t="s">
        <v>22</v>
      </c>
    </row>
    <row r="14" spans="1:3">
      <c s="4" r="A14" t="s">
        <v>23</v>
      </c>
      <c s="5" r="C14" t="n">
        <v>760105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80"/>
  </cols>
  <sheetData>
    <row r="1" spans="1:2">
      <c s="1" r="A1" t="s">
        <v>174</v>
      </c>
      <c s="2" r="B1" t="s">
        <v>1</v>
      </c>
    </row>
    <row r="2" spans="1:2">
      <c s="2" r="B2" t="s">
        <v>2</v>
      </c>
    </row>
    <row r="3" spans="1:2">
      <c s="3" r="A3" t="s">
        <v>139</v>
      </c>
    </row>
    <row r="4" spans="1:2">
      <c s="4" r="A4" t="s">
        <v>175</v>
      </c>
      <c s="4" r="B4" t="s">
        <v>176</v>
      </c>
    </row>
    <row r="5" spans="1:2">
      <c s="4" r="A5" t="s">
        <v>177</v>
      </c>
      <c s="4" r="B5" t="s">
        <v>178</v>
      </c>
    </row>
    <row r="6" spans="1:2">
      <c s="4" r="A6" t="s">
        <v>179</v>
      </c>
      <c s="4" r="B6" t="s">
        <v>180</v>
      </c>
    </row>
    <row r="7" spans="1:2">
      <c s="4" r="A7" t="s">
        <v>181</v>
      </c>
      <c s="4" r="B7" t="s">
        <v>182</v>
      </c>
    </row>
    <row r="8" spans="1:2">
      <c s="4" r="A8" t="s">
        <v>183</v>
      </c>
      <c s="4" r="B8" t="s">
        <v>184</v>
      </c>
    </row>
    <row r="9" spans="1:2">
      <c s="4" r="A9" t="s">
        <v>185</v>
      </c>
      <c s="4" r="B9" t="s">
        <v>186</v>
      </c>
    </row>
    <row r="10" spans="1:2">
      <c s="4" r="A10" t="s">
        <v>187</v>
      </c>
      <c s="4" r="B10"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5671</v>
      </c>
      <c s="7" r="C3" t="n">
        <v>23666</v>
      </c>
    </row>
    <row r="4" spans="1:3">
      <c s="3" r="A4" t="s">
        <v>28</v>
      </c>
    </row>
    <row r="5" spans="1:3">
      <c s="4" r="A5" t="s">
        <v>29</v>
      </c>
      <c s="5" r="B5" t="n">
        <v>51957</v>
      </c>
      <c s="5" r="C5" t="n">
        <v>67242</v>
      </c>
    </row>
    <row r="6" spans="1:3">
      <c s="4" r="A6" t="s">
        <v>30</v>
      </c>
      <c s="5" r="B6" t="n">
        <v>32608</v>
      </c>
      <c s="5" r="C6" t="n">
        <v>43645</v>
      </c>
    </row>
    <row r="7" spans="1:3">
      <c s="4" r="A7" t="s">
        <v>31</v>
      </c>
      <c s="5" r="B7" t="n">
        <v>84565</v>
      </c>
      <c s="5" r="C7" t="n">
        <v>110887</v>
      </c>
    </row>
    <row r="8" spans="1:3">
      <c s="4" r="A8" t="s">
        <v>32</v>
      </c>
      <c s="5" r="B8" t="n">
        <v>6820</v>
      </c>
      <c s="5" r="C8" t="n">
        <v>11662</v>
      </c>
    </row>
    <row r="9" spans="1:3">
      <c s="4" r="A9" t="s">
        <v>33</v>
      </c>
      <c s="5" r="B9" t="n">
        <v>27290</v>
      </c>
      <c s="5" r="C9" t="n">
        <v>36347</v>
      </c>
    </row>
    <row r="10" spans="1:3">
      <c s="4" r="A10" t="s">
        <v>34</v>
      </c>
      <c s="5" r="B10" t="n">
        <v>124346</v>
      </c>
      <c s="5" r="C10" t="n">
        <v>182562</v>
      </c>
    </row>
    <row r="11" spans="1:3">
      <c s="3" r="A11" t="s">
        <v>35</v>
      </c>
    </row>
    <row r="12" spans="1:3">
      <c s="4" r="A12" t="s">
        <v>36</v>
      </c>
      <c s="5" r="B12" t="n">
        <v>8207165</v>
      </c>
      <c s="5" r="C12" t="n">
        <v>8045666</v>
      </c>
    </row>
    <row r="13" spans="1:3">
      <c s="4" r="A13" t="s">
        <v>37</v>
      </c>
      <c s="5" r="B13" t="n">
        <v>23981</v>
      </c>
      <c s="5" r="C13" t="n">
        <v>23269</v>
      </c>
    </row>
    <row r="14" spans="1:3">
      <c s="4" r="A14" t="s">
        <v>38</v>
      </c>
      <c s="5" r="B14" t="n">
        <v>8231146</v>
      </c>
      <c s="5" r="C14" t="n">
        <v>8068935</v>
      </c>
    </row>
    <row r="15" spans="1:3">
      <c s="4" r="A15" t="s">
        <v>39</v>
      </c>
      <c s="5" r="B15" t="n">
        <v>6306119</v>
      </c>
      <c s="5" r="C15" t="n">
        <v>5575078</v>
      </c>
    </row>
    <row r="16" spans="1:3">
      <c s="4" r="A16" t="s">
        <v>40</v>
      </c>
      <c s="5" r="B16" t="n">
        <v>1925027</v>
      </c>
      <c s="5" r="C16" t="n">
        <v>2493857</v>
      </c>
    </row>
    <row r="17" spans="1:3">
      <c s="4" r="A17" t="s">
        <v>41</v>
      </c>
      <c s="5" r="B17" t="n">
        <v>15538</v>
      </c>
      <c s="5" r="C17" t="n">
        <v>15444</v>
      </c>
    </row>
    <row r="18" spans="1:3">
      <c s="4" r="A18" t="s">
        <v>42</v>
      </c>
      <c s="5" r="B18" t="n">
        <v>20066</v>
      </c>
      <c s="5" r="C18" t="n">
        <v>17244</v>
      </c>
    </row>
    <row r="19" spans="1:3">
      <c s="4" r="A19" t="s">
        <v>43</v>
      </c>
      <c s="5" r="B19" t="n">
        <v>2084977</v>
      </c>
      <c s="5" r="C19" t="n">
        <v>2709107</v>
      </c>
    </row>
    <row r="20" spans="1:3">
      <c s="3" r="A20" t="s">
        <v>44</v>
      </c>
    </row>
    <row r="21" spans="1:3">
      <c s="4" r="A21" t="s">
        <v>45</v>
      </c>
      <c s="5" r="B21" t="n">
        <v>135165</v>
      </c>
      <c s="5" r="C21" t="n">
        <v>194109</v>
      </c>
    </row>
    <row r="22" spans="1:3">
      <c s="4" r="A22" t="s">
        <v>46</v>
      </c>
      <c s="5" r="B22" t="n">
        <v>29693</v>
      </c>
      <c s="5" r="C22" t="n">
        <v>37009</v>
      </c>
    </row>
    <row r="23" spans="1:3">
      <c s="4" r="A23" t="s">
        <v>47</v>
      </c>
      <c s="5" r="B23" t="n">
        <v>41494</v>
      </c>
      <c s="5" r="C23" t="n">
        <v>36003</v>
      </c>
    </row>
    <row r="24" spans="1:3">
      <c s="4" r="A24" t="s">
        <v>48</v>
      </c>
      <c s="5" r="B24" t="n">
        <v>13120</v>
      </c>
      <c s="5" r="C24" t="n">
        <v>17377</v>
      </c>
    </row>
    <row r="25" spans="1:3">
      <c s="4" r="A25" t="s">
        <v>49</v>
      </c>
      <c s="5" r="B25" t="n">
        <v>219472</v>
      </c>
      <c s="5" r="C25" t="n">
        <v>284498</v>
      </c>
    </row>
    <row r="26" spans="1:3">
      <c s="4" r="A26" t="s">
        <v>50</v>
      </c>
      <c s="5" r="B26" t="n">
        <v>1468870</v>
      </c>
      <c s="5" r="C26" t="n">
        <v>1360057</v>
      </c>
    </row>
    <row r="27" spans="1:3">
      <c s="4" r="A27" t="s">
        <v>51</v>
      </c>
      <c s="5" r="B27" t="n">
        <v>348573</v>
      </c>
      <c s="5" r="C27" t="n">
        <v>354565</v>
      </c>
    </row>
    <row r="28" spans="1:3">
      <c s="4" r="A28" t="s">
        <v>32</v>
      </c>
      <c s="5" r="B28" t="n">
        <v>34290</v>
      </c>
      <c s="5" r="C28" t="n">
        <v>186988</v>
      </c>
    </row>
    <row r="29" spans="1:3">
      <c s="4" r="A29" t="s">
        <v>52</v>
      </c>
      <c s="7" r="B29" t="n">
        <v>14560</v>
      </c>
      <c s="7" r="C29" t="n">
        <v>13691</v>
      </c>
    </row>
    <row r="30" spans="1:3">
      <c s="4" r="A30" t="s">
        <v>53</v>
      </c>
    </row>
    <row r="31" spans="1:3">
      <c s="3" r="A31" t="s">
        <v>54</v>
      </c>
    </row>
    <row r="32" spans="1:3">
      <c s="4" r="A32" t="s">
        <v>55</v>
      </c>
    </row>
    <row r="33" spans="1:3">
      <c s="4" r="A33" t="s">
        <v>56</v>
      </c>
      <c s="7" r="B33" t="n">
        <v>1</v>
      </c>
      <c s="7" r="C33" t="n">
        <v>1</v>
      </c>
    </row>
    <row r="34" spans="1:3">
      <c s="4" r="A34" t="s">
        <v>57</v>
      </c>
      <c s="5" r="B34" t="n">
        <v>420028</v>
      </c>
      <c s="5" r="C34" t="n">
        <v>414580</v>
      </c>
    </row>
    <row r="35" spans="1:3">
      <c s="4" r="A35" t="s">
        <v>58</v>
      </c>
      <c s="5" r="B35" t="n">
        <v>-396650</v>
      </c>
      <c s="5" r="C35" t="n">
        <v>118894</v>
      </c>
    </row>
    <row r="36" spans="1:3">
      <c s="4" r="A36" t="s">
        <v>59</v>
      </c>
      <c s="5" r="B36" t="n">
        <v>-24167</v>
      </c>
      <c s="5" r="C36" t="n">
        <v>-24167</v>
      </c>
    </row>
    <row r="37" spans="1:3">
      <c s="4" r="A37" t="s">
        <v>60</v>
      </c>
      <c s="5" r="B37" t="n">
        <v>-788</v>
      </c>
      <c s="5" r="C37" t="n">
        <v>509308</v>
      </c>
    </row>
    <row r="38" spans="1:3">
      <c s="4" r="A38" t="s">
        <v>61</v>
      </c>
      <c s="7" r="B38" t="n">
        <v>2084977</v>
      </c>
      <c s="7" r="C38" t="n">
        <v>27091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80"/>
  </cols>
  <sheetData>
    <row r="1" spans="1:2">
      <c s="1" r="A1" t="s">
        <v>189</v>
      </c>
      <c s="2" r="B1" t="s">
        <v>1</v>
      </c>
    </row>
    <row r="2" spans="1:2">
      <c s="2" r="B2" t="s">
        <v>2</v>
      </c>
    </row>
    <row r="3" spans="1:2">
      <c s="4" r="A3" t="s">
        <v>190</v>
      </c>
    </row>
    <row r="4" spans="1:2">
      <c s="3" r="A4" t="s">
        <v>191</v>
      </c>
    </row>
    <row r="5" spans="1:2">
      <c s="4" r="A5" t="s">
        <v>192</v>
      </c>
      <c s="4" r="B5" t="s">
        <v>193</v>
      </c>
    </row>
    <row r="6" spans="1:2">
      <c s="4" r="A6" t="s">
        <v>194</v>
      </c>
    </row>
    <row r="7" spans="1:2">
      <c s="3" r="A7" t="s">
        <v>191</v>
      </c>
    </row>
    <row r="8" spans="1:2">
      <c s="4" r="A8" t="s">
        <v>192</v>
      </c>
      <c s="4" r="B8" t="s">
        <v>195</v>
      </c>
    </row>
    <row r="9" spans="1:2">
      <c s="4" r="A9" t="s">
        <v>196</v>
      </c>
      <c s="4" r="B9" t="s">
        <v>197</v>
      </c>
    </row>
    <row r="10" spans="1:2">
      <c s="4" r="A10" t="s">
        <v>198</v>
      </c>
      <c s="4" r="B10"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0</v>
      </c>
      <c s="2" r="B1" t="s">
        <v>1</v>
      </c>
    </row>
    <row r="2" spans="1:2">
      <c s="2" r="B2" t="s">
        <v>2</v>
      </c>
    </row>
    <row r="3" spans="1:2">
      <c s="3" r="A3" t="s">
        <v>145</v>
      </c>
    </row>
    <row r="4" spans="1:2">
      <c s="4" r="A4" t="s">
        <v>201</v>
      </c>
      <c s="4" r="B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03</v>
      </c>
      <c s="2" r="B1" t="s">
        <v>1</v>
      </c>
    </row>
    <row r="2" spans="1:2">
      <c s="2" r="B2" t="s">
        <v>2</v>
      </c>
    </row>
    <row r="3" spans="1:2">
      <c s="3" r="A3" t="s">
        <v>148</v>
      </c>
    </row>
    <row r="4" spans="1:2">
      <c s="4" r="A4" t="s">
        <v>204</v>
      </c>
      <c s="4" r="B4" t="s">
        <v>205</v>
      </c>
    </row>
    <row r="5" spans="1:2">
      <c s="4" r="A5" t="s">
        <v>206</v>
      </c>
      <c s="4" r="B5" t="s">
        <v>207</v>
      </c>
    </row>
    <row r="6" spans="1:2">
      <c s="4" r="A6" t="s">
        <v>208</v>
      </c>
      <c s="4" r="B6" t="s">
        <v>209</v>
      </c>
    </row>
    <row r="7" spans="1:2">
      <c s="4" r="A7" t="s">
        <v>210</v>
      </c>
      <c s="4" r="B7"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2</v>
      </c>
      <c s="2" r="B1" t="s">
        <v>1</v>
      </c>
    </row>
    <row r="2" spans="1:2">
      <c s="2" r="B2" t="s">
        <v>2</v>
      </c>
    </row>
    <row r="3" spans="1:2">
      <c s="3" r="A3" t="s">
        <v>151</v>
      </c>
    </row>
    <row r="4" spans="1:2">
      <c s="4" r="A4" t="s">
        <v>150</v>
      </c>
      <c s="4" r="B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14</v>
      </c>
      <c s="2" r="B1" t="s">
        <v>1</v>
      </c>
    </row>
    <row r="2" spans="1:2">
      <c s="2" r="B2" t="s">
        <v>2</v>
      </c>
    </row>
    <row r="3" spans="1:2">
      <c s="3" r="A3" t="s">
        <v>154</v>
      </c>
    </row>
    <row r="4" spans="1:2">
      <c s="4" r="A4" t="s">
        <v>215</v>
      </c>
      <c s="4" r="B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17</v>
      </c>
      <c s="2" r="B1" t="s">
        <v>1</v>
      </c>
    </row>
    <row r="2" spans="1:2">
      <c s="2" r="B2" t="s">
        <v>2</v>
      </c>
    </row>
    <row r="3" spans="1:2">
      <c s="3" r="A3" t="s">
        <v>157</v>
      </c>
    </row>
    <row r="4" spans="1:2">
      <c s="4" r="A4" t="s">
        <v>218</v>
      </c>
      <c s="4" r="B4" t="s">
        <v>219</v>
      </c>
    </row>
    <row r="5" spans="1:2">
      <c s="4" r="A5" t="s">
        <v>220</v>
      </c>
      <c s="4" r="B5" t="s">
        <v>221</v>
      </c>
    </row>
    <row r="6" spans="1:2">
      <c s="4" r="A6" t="s">
        <v>222</v>
      </c>
      <c s="4" r="B6" t="s">
        <v>223</v>
      </c>
    </row>
    <row r="7" spans="1:2">
      <c s="4" r="A7" t="s">
        <v>224</v>
      </c>
      <c s="4" r="B7" t="s">
        <v>225</v>
      </c>
    </row>
    <row r="8" spans="1:2">
      <c s="4" r="A8" t="s">
        <v>226</v>
      </c>
      <c s="4" r="B8" t="s">
        <v>227</v>
      </c>
    </row>
    <row r="9" spans="1:2">
      <c s="4" r="A9" t="s">
        <v>228</v>
      </c>
      <c s="4" r="B9"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30</v>
      </c>
      <c s="2" r="B1" t="s">
        <v>1</v>
      </c>
    </row>
    <row r="2" spans="1:2">
      <c s="2" r="B2" t="s">
        <v>2</v>
      </c>
    </row>
    <row r="3" spans="1:2">
      <c s="3" r="A3" t="s">
        <v>163</v>
      </c>
    </row>
    <row r="4" spans="1:2">
      <c s="4" r="A4" t="s">
        <v>231</v>
      </c>
      <c s="4" r="B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s="1" r="A1" t="s">
        <v>233</v>
      </c>
      <c s="2" r="B1" t="s">
        <v>1</v>
      </c>
    </row>
    <row r="2" spans="1:2">
      <c s="2" r="B2" t="s">
        <v>2</v>
      </c>
    </row>
    <row r="3" spans="1:2">
      <c s="3" r="A3" t="s">
        <v>172</v>
      </c>
    </row>
    <row r="4" spans="1:2">
      <c s="4" r="A4" t="s">
        <v>234</v>
      </c>
      <c s="4" r="B4" t="s">
        <v>235</v>
      </c>
    </row>
    <row r="5" spans="1:2">
      <c s="4" r="A5" t="s">
        <v>236</v>
      </c>
      <c s="4" r="B5" t="s">
        <v>237</v>
      </c>
    </row>
    <row r="6" spans="1:2">
      <c s="4" r="A6" t="s">
        <v>238</v>
      </c>
      <c s="4" r="B6"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240</v>
      </c>
      <c s="2" r="B1" t="s">
        <v>73</v>
      </c>
      <c s="2" r="D1" t="s">
        <v>1</v>
      </c>
      <c s="2" r="F1" t="s">
        <v>111</v>
      </c>
    </row>
    <row r="2" spans="1:6">
      <c s="2" r="B2" t="s">
        <v>2</v>
      </c>
      <c s="2" r="C2" t="s">
        <v>74</v>
      </c>
      <c s="2" r="D2" t="s">
        <v>2</v>
      </c>
      <c s="2" r="E2" t="s">
        <v>74</v>
      </c>
      <c s="2" r="F2" t="s">
        <v>25</v>
      </c>
    </row>
    <row r="3" spans="1:6">
      <c s="3" r="A3" t="s">
        <v>241</v>
      </c>
    </row>
    <row r="4" spans="1:6">
      <c s="4" r="A4" t="s">
        <v>242</v>
      </c>
      <c s="4" r="D4" t="s">
        <v>243</v>
      </c>
    </row>
    <row r="5" spans="1:6">
      <c s="4" r="A5" t="s">
        <v>82</v>
      </c>
      <c s="7" r="B5" t="n">
        <v>252772</v>
      </c>
      <c s="7" r="C5" t="n">
        <v>0</v>
      </c>
      <c s="7" r="D5" t="n">
        <v>513162</v>
      </c>
      <c s="7" r="E5" t="n">
        <v>0</v>
      </c>
      <c s="7" r="F5" t="n">
        <v>0</v>
      </c>
    </row>
    <row r="6" spans="1:6">
      <c s="4" r="A6" t="s">
        <v>244</v>
      </c>
      <c s="5" r="B6" t="n">
        <v>500000</v>
      </c>
      <c s="5" r="D6" t="n">
        <v>500000</v>
      </c>
    </row>
    <row r="7" spans="1:6">
      <c s="4" r="A7" t="s">
        <v>245</v>
      </c>
    </row>
    <row r="8" spans="1:6">
      <c s="3" r="A8" t="s">
        <v>241</v>
      </c>
    </row>
    <row r="9" spans="1:6">
      <c s="4" r="A9" t="s">
        <v>246</v>
      </c>
      <c s="7" r="B9" t="n">
        <v>300000</v>
      </c>
      <c s="7" r="D9" t="n">
        <v>300000</v>
      </c>
    </row>
    <row r="10" spans="1:6">
      <c s="4" r="A10" t="s">
        <v>247</v>
      </c>
      <c s="4" r="D10" t="s">
        <v>248</v>
      </c>
    </row>
    <row r="11" spans="1:6">
      <c s="4" r="A11" t="s">
        <v>249</v>
      </c>
      <c s="4" r="B11" t="s">
        <v>250</v>
      </c>
      <c s="4" r="D11" t="s">
        <v>250</v>
      </c>
    </row>
    <row r="12" spans="1:6">
      <c s="4" r="A12" t="s">
        <v>244</v>
      </c>
      <c s="7" r="B12" t="n">
        <v>500000</v>
      </c>
      <c s="7" r="D12" t="n">
        <v>5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 customWidth="1" max="7" min="7" width="14"/>
    <col customWidth="1" max="8" min="8" width="14"/>
  </cols>
  <sheetData>
    <row r="1" spans="1:8">
      <c s="1" r="A1" t="s">
        <v>251</v>
      </c>
      <c s="2" r="B1" t="s">
        <v>73</v>
      </c>
      <c s="2" r="D1" t="s">
        <v>1</v>
      </c>
    </row>
    <row r="2" spans="1:8">
      <c s="2" r="B2" t="s">
        <v>2</v>
      </c>
      <c s="2" r="C2" t="s">
        <v>74</v>
      </c>
      <c s="2" r="D2" t="s">
        <v>2</v>
      </c>
      <c s="2" r="E2" t="s">
        <v>74</v>
      </c>
      <c s="2" r="F2" t="s">
        <v>252</v>
      </c>
      <c s="2" r="G2" t="s">
        <v>253</v>
      </c>
      <c s="2" r="H2" t="s">
        <v>254</v>
      </c>
    </row>
    <row r="3" spans="1:8">
      <c s="3" r="A3" t="s">
        <v>191</v>
      </c>
    </row>
    <row r="4" spans="1:8">
      <c s="4" r="A4" t="s">
        <v>76</v>
      </c>
      <c s="7" r="B4" t="n">
        <v>149066000</v>
      </c>
      <c s="7" r="C4" t="n">
        <v>262994000</v>
      </c>
      <c s="7" r="D4" t="n">
        <v>276973000</v>
      </c>
      <c s="7" r="E4" t="n">
        <v>517510000</v>
      </c>
    </row>
    <row r="5" spans="1:8">
      <c s="4" r="A5" t="s">
        <v>255</v>
      </c>
      <c s="5" r="B5" t="n">
        <v>103342000</v>
      </c>
      <c s="5" r="C5" t="n">
        <v>128236000</v>
      </c>
      <c s="5" r="D5" t="n">
        <v>228809000</v>
      </c>
      <c s="5" r="E5" t="n">
        <v>251542000</v>
      </c>
    </row>
    <row r="6" spans="1:8">
      <c s="4" r="A6" t="s">
        <v>256</v>
      </c>
      <c s="5" r="B6" t="n">
        <v>-44134000</v>
      </c>
      <c s="5" r="C6" t="n">
        <v>5273000</v>
      </c>
      <c s="5" r="D6" t="n">
        <v>-147708000</v>
      </c>
      <c s="5" r="E6" t="n">
        <v>11921000</v>
      </c>
    </row>
    <row r="7" spans="1:8">
      <c s="4" r="A7" t="s">
        <v>93</v>
      </c>
      <c s="5" r="B7" t="n">
        <v>-260449000</v>
      </c>
      <c s="7" r="C7" t="n">
        <v>9837000</v>
      </c>
      <c s="5" r="D7" t="n">
        <v>-515544000</v>
      </c>
      <c s="7" r="E7" t="n">
        <v>21026000</v>
      </c>
    </row>
    <row r="8" spans="1:8">
      <c s="4" r="A8" t="s">
        <v>190</v>
      </c>
    </row>
    <row r="9" spans="1:8">
      <c s="3" r="A9" t="s">
        <v>191</v>
      </c>
    </row>
    <row r="10" spans="1:8">
      <c s="4" r="A10" t="s">
        <v>257</v>
      </c>
      <c s="4" r="F10" t="s">
        <v>258</v>
      </c>
      <c s="4" r="G10" t="s">
        <v>259</v>
      </c>
    </row>
    <row r="11" spans="1:8">
      <c s="4" r="A11" t="s">
        <v>260</v>
      </c>
      <c s="5" r="D11" t="n">
        <v>1300000</v>
      </c>
    </row>
    <row r="12" spans="1:8">
      <c s="4" r="A12" t="s">
        <v>261</v>
      </c>
      <c s="5" r="D12" t="n">
        <v>0</v>
      </c>
    </row>
    <row r="13" spans="1:8">
      <c s="4" r="A13" t="s">
        <v>194</v>
      </c>
    </row>
    <row r="14" spans="1:8">
      <c s="3" r="A14" t="s">
        <v>191</v>
      </c>
    </row>
    <row r="15" spans="1:8">
      <c s="4" r="A15" t="s">
        <v>257</v>
      </c>
      <c s="4" r="H15" t="s">
        <v>262</v>
      </c>
    </row>
    <row r="16" spans="1:8">
      <c s="4" r="A16" t="s">
        <v>260</v>
      </c>
      <c s="5" r="D16" t="n">
        <v>200000</v>
      </c>
    </row>
    <row r="17" spans="1:8">
      <c s="4" r="A17" t="s">
        <v>261</v>
      </c>
      <c s="5" r="D17" t="n">
        <v>0</v>
      </c>
    </row>
    <row r="18" spans="1:8">
      <c s="4" r="A18" t="s">
        <v>76</v>
      </c>
      <c s="5" r="B18" t="n">
        <v>7900000</v>
      </c>
      <c s="5" r="D18" t="n">
        <v>13400000</v>
      </c>
    </row>
    <row r="19" spans="1:8">
      <c s="4" r="A19" t="s">
        <v>263</v>
      </c>
      <c s="5" r="B19" t="n">
        <v>1800000</v>
      </c>
      <c s="5" r="D19" t="n">
        <v>5100000</v>
      </c>
    </row>
    <row r="20" spans="1:8">
      <c s="4" r="A20" t="s">
        <v>255</v>
      </c>
      <c s="5" r="B20" t="n">
        <v>3900000</v>
      </c>
      <c s="5" r="D20" t="n">
        <v>8000000</v>
      </c>
    </row>
    <row r="21" spans="1:8">
      <c s="4" r="A21" t="s">
        <v>256</v>
      </c>
      <c s="5" r="B21" t="n">
        <v>800000</v>
      </c>
      <c s="5" r="D21" t="n">
        <v>100000</v>
      </c>
    </row>
    <row r="22" spans="1:8">
      <c s="4" r="A22" t="s">
        <v>93</v>
      </c>
      <c s="7" r="B22" t="n">
        <v>1400000</v>
      </c>
      <c s="7" r="D22" t="n">
        <v>2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v>
      </c>
      <c s="2" r="B1" t="s">
        <v>2</v>
      </c>
      <c s="2" r="C1" t="s">
        <v>25</v>
      </c>
    </row>
    <row r="2" spans="1:3">
      <c s="3" r="A2" t="s">
        <v>63</v>
      </c>
    </row>
    <row r="3" spans="1:3">
      <c s="4" r="A3" t="s">
        <v>64</v>
      </c>
      <c s="7" r="B3" t="n">
        <v>110400</v>
      </c>
      <c s="7" r="C3" t="n">
        <v>109824</v>
      </c>
    </row>
    <row r="4" spans="1:3">
      <c s="4" r="A4" t="s">
        <v>65</v>
      </c>
      <c s="8" r="B4" t="n">
        <v>1e-05</v>
      </c>
      <c s="8" r="C4" t="n">
        <v>1e-05</v>
      </c>
    </row>
    <row r="5" spans="1:3">
      <c s="4" r="A5" t="s">
        <v>66</v>
      </c>
      <c s="5" r="B5" t="n">
        <v>20000000</v>
      </c>
      <c s="5" r="C5" t="n">
        <v>20000000</v>
      </c>
    </row>
    <row r="6" spans="1:3">
      <c s="4" r="A6" t="s">
        <v>67</v>
      </c>
      <c s="5" r="B6" t="n">
        <v>0</v>
      </c>
      <c s="5" r="C6" t="n">
        <v>0</v>
      </c>
    </row>
    <row r="7" spans="1:3">
      <c s="4" r="A7" t="s">
        <v>68</v>
      </c>
      <c s="8" r="B7" t="n">
        <v>1e-05</v>
      </c>
      <c s="8" r="C7" t="n">
        <v>1e-05</v>
      </c>
    </row>
    <row r="8" spans="1:3">
      <c s="4" r="A8" t="s">
        <v>69</v>
      </c>
      <c s="5" r="B8" t="n">
        <v>118330000</v>
      </c>
      <c s="5" r="C8" t="n">
        <v>118330000</v>
      </c>
    </row>
    <row r="9" spans="1:3">
      <c s="4" r="A9" t="s">
        <v>70</v>
      </c>
      <c s="5" r="B9" t="n">
        <v>78879727</v>
      </c>
      <c s="5" r="C9" t="n">
        <v>78768588</v>
      </c>
    </row>
    <row r="10" spans="1:3">
      <c s="4" r="A10" t="s">
        <v>71</v>
      </c>
      <c s="5" r="B10" t="n">
        <v>76010554</v>
      </c>
      <c s="5" r="C10" t="n">
        <v>758994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4</v>
      </c>
      <c s="2" r="B1" t="s">
        <v>252</v>
      </c>
      <c s="2" r="C1" t="s">
        <v>254</v>
      </c>
    </row>
    <row r="2" spans="1:3">
      <c s="4" r="A2" t="s">
        <v>190</v>
      </c>
    </row>
    <row r="3" spans="1:3">
      <c s="3" r="A3" t="s">
        <v>265</v>
      </c>
    </row>
    <row r="4" spans="1:3">
      <c s="4" r="A4" t="s">
        <v>266</v>
      </c>
      <c s="7" r="B4" t="n">
        <v>6124</v>
      </c>
    </row>
    <row r="5" spans="1:3">
      <c s="4" r="A5" t="s">
        <v>267</v>
      </c>
      <c s="5" r="B5" t="n">
        <v>24817</v>
      </c>
    </row>
    <row r="6" spans="1:3">
      <c s="4" r="A6" t="s">
        <v>268</v>
      </c>
    </row>
    <row r="7" spans="1:3">
      <c s="3" r="A7" t="s">
        <v>269</v>
      </c>
    </row>
    <row r="8" spans="1:3">
      <c s="4" r="A8" t="s">
        <v>270</v>
      </c>
      <c s="7" r="B8" t="n">
        <v>18693</v>
      </c>
    </row>
    <row r="9" spans="1:3">
      <c s="4" r="A9" t="s">
        <v>194</v>
      </c>
    </row>
    <row r="10" spans="1:3">
      <c s="3" r="A10" t="s">
        <v>269</v>
      </c>
    </row>
    <row r="11" spans="1:3">
      <c s="4" r="A11" t="s">
        <v>270</v>
      </c>
      <c s="7" r="C11" t="n">
        <v>54989</v>
      </c>
    </row>
    <row r="12" spans="1:3">
      <c s="3" r="A12" t="s">
        <v>265</v>
      </c>
    </row>
    <row r="13" spans="1:3">
      <c s="4" r="A13" t="s">
        <v>266</v>
      </c>
      <c s="5" r="C13" t="n">
        <v>10543</v>
      </c>
    </row>
    <row r="14" spans="1:3">
      <c s="4" r="A14" t="s">
        <v>271</v>
      </c>
      <c s="5" r="C14" t="n">
        <v>782</v>
      </c>
    </row>
    <row r="15" spans="1:3">
      <c s="4" r="A15" t="s">
        <v>272</v>
      </c>
      <c s="5" r="C15" t="n">
        <v>11325</v>
      </c>
    </row>
    <row r="16" spans="1:3">
      <c s="4" r="A16" t="s">
        <v>267</v>
      </c>
      <c s="5" r="C16" t="n">
        <v>66314</v>
      </c>
    </row>
    <row r="17" spans="1:3">
      <c s="4" r="A17" t="s">
        <v>273</v>
      </c>
    </row>
    <row r="18" spans="1:3">
      <c s="3" r="A18" t="s">
        <v>269</v>
      </c>
    </row>
    <row r="19" spans="1:3">
      <c s="4" r="A19" t="s">
        <v>270</v>
      </c>
      <c s="5" r="C19" t="n">
        <v>52329</v>
      </c>
    </row>
    <row r="20" spans="1:3">
      <c s="4" r="A20" t="s">
        <v>274</v>
      </c>
    </row>
    <row r="21" spans="1:3">
      <c s="3" r="A21" t="s">
        <v>269</v>
      </c>
    </row>
    <row r="22" spans="1:3">
      <c s="4" r="A22" t="s">
        <v>270</v>
      </c>
      <c s="7" r="C22" t="n">
        <v>266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1"/>
    <col customWidth="1" max="3" min="3" width="11"/>
  </cols>
  <sheetData>
    <row r="1" spans="1:3">
      <c s="1" r="A1" t="s">
        <v>275</v>
      </c>
      <c s="2" r="B1" t="s">
        <v>97</v>
      </c>
      <c s="2" r="C1" t="s">
        <v>97</v>
      </c>
    </row>
    <row r="2" spans="1:3">
      <c s="3" r="A2" t="s">
        <v>191</v>
      </c>
    </row>
    <row r="3" spans="1:3">
      <c s="4" r="A3" t="s">
        <v>276</v>
      </c>
      <c s="7" r="B3" t="n">
        <v>272022</v>
      </c>
      <c s="7" r="C3" t="n">
        <v>540397</v>
      </c>
    </row>
    <row r="4" spans="1:3">
      <c s="4" r="A4" t="s">
        <v>277</v>
      </c>
      <c s="7" r="B4" t="n">
        <v>12150</v>
      </c>
      <c s="7" r="C4" t="n">
        <v>27120</v>
      </c>
    </row>
    <row r="5" spans="1:3">
      <c s="4" r="A5" t="s">
        <v>278</v>
      </c>
      <c s="9" r="B5" t="n">
        <v>0.16</v>
      </c>
      <c s="9" r="C5" t="n">
        <v>0.3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279</v>
      </c>
      <c s="2" r="C1" t="s">
        <v>73</v>
      </c>
      <c s="2" r="E1" t="s">
        <v>1</v>
      </c>
    </row>
    <row r="2" spans="1:6">
      <c s="2" r="C2" t="s">
        <v>2</v>
      </c>
      <c s="2" r="D2" t="s">
        <v>74</v>
      </c>
      <c s="2" r="E2" t="s">
        <v>2</v>
      </c>
      <c s="2" r="F2" t="s">
        <v>74</v>
      </c>
    </row>
    <row r="3" spans="1:6">
      <c s="3" r="A3" t="s">
        <v>191</v>
      </c>
    </row>
    <row r="4" spans="1:6">
      <c s="4" r="A4" t="s">
        <v>76</v>
      </c>
      <c s="7" r="C4" t="n">
        <v>149066</v>
      </c>
      <c s="7" r="D4" t="n">
        <v>262994</v>
      </c>
      <c s="7" r="E4" t="n">
        <v>276973</v>
      </c>
      <c s="7" r="F4" t="n">
        <v>517510</v>
      </c>
    </row>
    <row r="5" spans="1:6">
      <c s="4" r="A5" t="s">
        <v>255</v>
      </c>
      <c s="5" r="C5" t="n">
        <v>103342</v>
      </c>
      <c s="5" r="D5" t="n">
        <v>128236</v>
      </c>
      <c s="5" r="E5" t="n">
        <v>228809</v>
      </c>
      <c s="5" r="F5" t="n">
        <v>251542</v>
      </c>
    </row>
    <row r="6" spans="1:6">
      <c s="4" r="A6" t="s">
        <v>280</v>
      </c>
      <c s="5" r="C6" t="n">
        <v>19757</v>
      </c>
      <c s="5" r="D6" t="n">
        <v>19682</v>
      </c>
      <c s="5" r="E6" t="n">
        <v>40523</v>
      </c>
      <c s="5" r="F6" t="n">
        <v>43270</v>
      </c>
    </row>
    <row r="7" spans="1:6">
      <c s="4" r="A7" t="s">
        <v>281</v>
      </c>
      <c s="5" r="C7" t="n">
        <v>26116</v>
      </c>
      <c s="5" r="D7" t="n">
        <v>21454</v>
      </c>
      <c s="5" r="E7" t="n">
        <v>49062</v>
      </c>
      <c s="5" r="F7" t="n">
        <v>42912</v>
      </c>
    </row>
    <row r="8" spans="1:6">
      <c s="4" r="A8" t="s">
        <v>89</v>
      </c>
      <c s="5" r="C8" t="n">
        <v>-2024</v>
      </c>
      <c s="5" r="D8" t="n">
        <v>-2159</v>
      </c>
      <c s="5" r="E8" t="n">
        <v>-3807</v>
      </c>
      <c s="5" r="F8" t="n">
        <v>-4231</v>
      </c>
    </row>
    <row r="9" spans="1:6">
      <c s="4" r="A9" t="s">
        <v>256</v>
      </c>
      <c s="5" r="C9" t="n">
        <v>-44134</v>
      </c>
      <c s="5" r="D9" t="n">
        <v>5273</v>
      </c>
      <c s="5" r="E9" t="n">
        <v>-147708</v>
      </c>
      <c s="5" r="F9" t="n">
        <v>11921</v>
      </c>
    </row>
    <row r="10" spans="1:6">
      <c s="4" r="A10" t="s">
        <v>194</v>
      </c>
    </row>
    <row r="11" spans="1:6">
      <c s="3" r="A11" t="s">
        <v>191</v>
      </c>
    </row>
    <row r="12" spans="1:6">
      <c s="4" r="A12" t="s">
        <v>76</v>
      </c>
      <c s="5" r="C12" t="n">
        <v>7900</v>
      </c>
      <c s="5" r="E12" t="n">
        <v>13400</v>
      </c>
    </row>
    <row r="13" spans="1:6">
      <c s="4" r="A13" t="s">
        <v>263</v>
      </c>
      <c s="5" r="C13" t="n">
        <v>1800</v>
      </c>
      <c s="5" r="E13" t="n">
        <v>5100</v>
      </c>
    </row>
    <row r="14" spans="1:6">
      <c s="4" r="A14" t="s">
        <v>255</v>
      </c>
      <c s="5" r="C14" t="n">
        <v>3900</v>
      </c>
      <c s="5" r="E14" t="n">
        <v>8000</v>
      </c>
    </row>
    <row r="15" spans="1:6">
      <c s="4" r="A15" t="s">
        <v>256</v>
      </c>
      <c s="7" r="C15" t="n">
        <v>800</v>
      </c>
      <c s="7" r="E15" t="n">
        <v>100</v>
      </c>
    </row>
    <row r="16" spans="1:6">
      <c s="4" r="A16" t="s">
        <v>282</v>
      </c>
    </row>
    <row r="17" spans="1:6">
      <c s="3" r="A17" t="s">
        <v>191</v>
      </c>
    </row>
    <row r="18" spans="1:6">
      <c s="4" r="A18" t="s">
        <v>76</v>
      </c>
      <c s="4" r="B18" t="s">
        <v>283</v>
      </c>
      <c s="5" r="D18" t="n">
        <v>9028</v>
      </c>
      <c s="5" r="F18" t="n">
        <v>22887</v>
      </c>
    </row>
    <row r="19" spans="1:6">
      <c s="4" r="A19" t="s">
        <v>263</v>
      </c>
      <c s="4" r="B19" t="s">
        <v>283</v>
      </c>
      <c s="5" r="D19" t="n">
        <v>1805</v>
      </c>
      <c s="5" r="F19" t="n">
        <v>4417</v>
      </c>
    </row>
    <row r="20" spans="1:6">
      <c s="4" r="A20" t="s">
        <v>255</v>
      </c>
      <c s="4" r="B20" t="s">
        <v>284</v>
      </c>
      <c s="5" r="D20" t="n">
        <v>3387</v>
      </c>
      <c s="5" r="F20" t="n">
        <v>8384</v>
      </c>
    </row>
    <row r="21" spans="1:6">
      <c s="4" r="A21" t="s">
        <v>280</v>
      </c>
      <c s="4" r="B21" t="s">
        <v>285</v>
      </c>
      <c s="5" r="D21" t="n">
        <v>200</v>
      </c>
      <c s="5" r="F21" t="n">
        <v>400</v>
      </c>
    </row>
    <row r="22" spans="1:6">
      <c s="4" r="A22" t="s">
        <v>281</v>
      </c>
      <c s="4" r="B22" t="s">
        <v>286</v>
      </c>
      <c s="5" r="D22" t="n">
        <v>82</v>
      </c>
      <c s="5" r="F22" t="n">
        <v>330</v>
      </c>
    </row>
    <row r="23" spans="1:6">
      <c s="4" r="A23" t="s">
        <v>89</v>
      </c>
      <c s="4" r="B23" t="s">
        <v>287</v>
      </c>
      <c s="5" r="D23" t="n">
        <v>-5</v>
      </c>
      <c s="5" r="F23" t="n">
        <v>-19</v>
      </c>
    </row>
    <row r="24" spans="1:6">
      <c s="4" r="A24" t="s">
        <v>256</v>
      </c>
      <c s="4" r="B24" t="s">
        <v>288</v>
      </c>
      <c s="7" r="D24" t="n">
        <v>1246</v>
      </c>
      <c s="7" r="F24" t="n">
        <v>3281</v>
      </c>
    </row>
    <row r="25" spans="1:6">
      <c t="n" r="A25"/>
    </row>
    <row r="26" spans="1:6">
      <c s="4" r="A26" t="s">
        <v>289</v>
      </c>
      <c s="4" r="B26" t="s">
        <v>290</v>
      </c>
    </row>
    <row r="27" spans="1:6">
      <c s="4" r="A27" t="s">
        <v>291</v>
      </c>
      <c s="4" r="B27" t="s">
        <v>292</v>
      </c>
    </row>
    <row r="28" spans="1:6">
      <c s="4" r="A28" t="s">
        <v>293</v>
      </c>
      <c s="4" r="B28" t="s">
        <v>294</v>
      </c>
    </row>
    <row r="29" spans="1:6">
      <c s="4" r="A29" t="s">
        <v>295</v>
      </c>
      <c s="4" r="B29" t="s">
        <v>296</v>
      </c>
    </row>
    <row r="30" spans="1:6">
      <c s="4" r="A30" t="s">
        <v>297</v>
      </c>
      <c s="4" r="B30" t="s">
        <v>298</v>
      </c>
    </row>
    <row r="31" spans="1:6">
      <c s="4" r="A31" t="s">
        <v>299</v>
      </c>
      <c s="4" r="B31" t="s">
        <v>300</v>
      </c>
    </row>
    <row r="32" spans="1:6">
      <c s="4" r="A32" t="s">
        <v>301</v>
      </c>
      <c s="4" r="B32" t="s">
        <v>302</v>
      </c>
    </row>
  </sheetData>
  <mergeCells count="11">
    <mergeCell ref="A1:B2"/>
    <mergeCell ref="C1:D1"/>
    <mergeCell ref="E1:F1"/>
    <mergeCell ref="A25:E25"/>
    <mergeCell ref="B26:E26"/>
    <mergeCell ref="B27:E27"/>
    <mergeCell ref="B28:E28"/>
    <mergeCell ref="B29:E29"/>
    <mergeCell ref="B30:E30"/>
    <mergeCell ref="B31:E31"/>
    <mergeCell ref="B32:E3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303</v>
      </c>
      <c s="2" r="B1" t="s">
        <v>73</v>
      </c>
      <c s="2" r="C1" t="s">
        <v>1</v>
      </c>
    </row>
    <row r="2" spans="1:5">
      <c s="2" r="B2" t="s">
        <v>74</v>
      </c>
      <c s="2" r="C2" t="s">
        <v>2</v>
      </c>
      <c s="2" r="D2" t="s">
        <v>74</v>
      </c>
      <c s="2" r="E2" t="s">
        <v>25</v>
      </c>
    </row>
    <row r="3" spans="1:5">
      <c s="3" r="A3" t="s">
        <v>191</v>
      </c>
    </row>
    <row r="4" spans="1:5">
      <c s="4" r="A4" t="s">
        <v>50</v>
      </c>
      <c s="7" r="C4" t="n">
        <v>1468870</v>
      </c>
      <c s="7" r="E4" t="n">
        <v>1360057</v>
      </c>
    </row>
    <row r="5" spans="1:5">
      <c s="4" r="A5" t="s">
        <v>304</v>
      </c>
      <c s="4" r="C5" t="s">
        <v>305</v>
      </c>
    </row>
    <row r="6" spans="1:5">
      <c s="4" r="A6" t="s">
        <v>194</v>
      </c>
    </row>
    <row r="7" spans="1:5">
      <c s="3" r="A7" t="s">
        <v>191</v>
      </c>
    </row>
    <row r="8" spans="1:5">
      <c s="4" r="A8" t="s">
        <v>50</v>
      </c>
      <c s="7" r="B8" t="n">
        <v>55000</v>
      </c>
      <c s="7" r="D8" t="n">
        <v>55000</v>
      </c>
    </row>
    <row r="9" spans="1:5">
      <c s="4" r="A9" t="s">
        <v>306</v>
      </c>
      <c s="4" r="B9" t="s">
        <v>307</v>
      </c>
      <c s="4" r="D9" t="s">
        <v>307</v>
      </c>
    </row>
    <row r="10" spans="1:5">
      <c s="4" r="A10" t="s">
        <v>304</v>
      </c>
      <c s="4" r="B10" t="s">
        <v>305</v>
      </c>
      <c s="4" r="D10" t="s">
        <v>305</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s="1" r="A1" t="s">
        <v>308</v>
      </c>
      <c s="2" r="C1" t="s">
        <v>1</v>
      </c>
    </row>
    <row r="2" spans="1:5">
      <c s="2" r="C2" t="s">
        <v>2</v>
      </c>
      <c s="2" r="D2" t="s">
        <v>74</v>
      </c>
      <c s="2" r="E2" t="s">
        <v>25</v>
      </c>
    </row>
    <row r="3" spans="1:5">
      <c s="3" r="A3" t="s">
        <v>309</v>
      </c>
    </row>
    <row r="4" spans="1:5">
      <c s="4" r="A4" t="s">
        <v>310</v>
      </c>
      <c s="7" r="C4" t="n">
        <v>390568</v>
      </c>
    </row>
    <row r="5" spans="1:5">
      <c s="4" r="A5" t="s">
        <v>120</v>
      </c>
      <c s="5" r="C5" t="n">
        <v>-21939</v>
      </c>
      <c s="7" r="D5" t="n">
        <v>-30338</v>
      </c>
    </row>
    <row r="6" spans="1:5">
      <c s="4" r="A6" t="s">
        <v>311</v>
      </c>
      <c s="5" r="C6" t="n">
        <v>10930</v>
      </c>
    </row>
    <row r="7" spans="1:5">
      <c s="4" r="A7" t="s">
        <v>312</v>
      </c>
      <c s="5" r="C7" t="n">
        <v>-965</v>
      </c>
    </row>
    <row r="8" spans="1:5">
      <c s="4" r="A8" t="s">
        <v>313</v>
      </c>
      <c s="5" r="C8" t="n">
        <v>2944</v>
      </c>
    </row>
    <row r="9" spans="1:5">
      <c s="4" r="A9" t="s">
        <v>314</v>
      </c>
      <c s="5" r="C9" t="n">
        <v>4671</v>
      </c>
    </row>
    <row r="10" spans="1:5">
      <c s="4" r="A10" t="s">
        <v>315</v>
      </c>
      <c s="4" r="B10" t="s">
        <v>289</v>
      </c>
      <c s="5" r="C10" t="n">
        <v>3858</v>
      </c>
    </row>
    <row r="11" spans="1:5">
      <c s="4" r="A11" t="s">
        <v>316</v>
      </c>
      <c s="5" r="C11" t="n">
        <v>390067</v>
      </c>
    </row>
    <row r="12" spans="1:5">
      <c s="4" r="A12" t="s">
        <v>317</v>
      </c>
      <c s="5" r="C12" t="n">
        <v>41494</v>
      </c>
      <c s="7" r="E12" t="n">
        <v>36003</v>
      </c>
    </row>
    <row r="13" spans="1:5">
      <c s="4" r="A13" t="s">
        <v>318</v>
      </c>
      <c s="7" r="C13" t="n">
        <v>348573</v>
      </c>
      <c s="7" r="E13" t="n">
        <v>354565</v>
      </c>
    </row>
    <row r="14" spans="1:5">
      <c t="n" r="A14"/>
    </row>
    <row r="15" spans="1:5">
      <c s="4" r="A15" t="s">
        <v>289</v>
      </c>
      <c s="4" r="B15" t="s">
        <v>319</v>
      </c>
    </row>
  </sheetData>
  <mergeCells count="4">
    <mergeCell ref="A1:B2"/>
    <mergeCell ref="C1:D1"/>
    <mergeCell ref="A14:D14"/>
    <mergeCell ref="B15:D15"/>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34"/>
  </cols>
  <sheetData>
    <row r="1" spans="1:2">
      <c s="1" r="A1" t="s">
        <v>320</v>
      </c>
      <c s="2" r="B1" t="s">
        <v>321</v>
      </c>
    </row>
    <row r="2" spans="1:2">
      <c s="3" r="A2" t="s">
        <v>148</v>
      </c>
    </row>
    <row r="3" spans="1:2">
      <c s="4" r="A3" t="s">
        <v>322</v>
      </c>
      <c s="5" r="B3"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92"/>
  <sheetViews>
    <sheetView workbookViewId="0">
      <selection activeCell="A1" sqref="A1"/>
    </sheetView>
  </sheetViews>
  <sheetFormatPr baseColWidth="10" defaultRowHeight="15"/>
  <cols>
    <col customWidth="1" max="1" min="1" width="80"/>
    <col customWidth="1" max="2" min="2" width="80"/>
    <col customWidth="1" max="3" min="3" width="23"/>
  </cols>
  <sheetData>
    <row r="1" spans="1:3">
      <c s="1" r="A1" t="s">
        <v>323</v>
      </c>
      <c s="2" r="C1" t="s">
        <v>324</v>
      </c>
    </row>
    <row r="2" spans="1:3">
      <c s="4" r="A2" t="s">
        <v>325</v>
      </c>
    </row>
    <row r="3" spans="1:3">
      <c s="3" r="A3" t="s">
        <v>326</v>
      </c>
    </row>
    <row r="4" spans="1:3">
      <c s="4" r="A4" t="s">
        <v>327</v>
      </c>
      <c s="5" r="C4" t="n">
        <v>1104000</v>
      </c>
    </row>
    <row r="5" spans="1:3">
      <c s="4" r="A5" t="s">
        <v>328</v>
      </c>
    </row>
    <row r="6" spans="1:3">
      <c s="3" r="A6" t="s">
        <v>326</v>
      </c>
    </row>
    <row r="7" spans="1:3">
      <c s="4" r="A7" t="s">
        <v>329</v>
      </c>
      <c s="5" r="C7" t="n">
        <v>50</v>
      </c>
    </row>
    <row r="8" spans="1:3">
      <c s="4" r="A8" t="s">
        <v>330</v>
      </c>
    </row>
    <row r="9" spans="1:3">
      <c s="3" r="A9" t="s">
        <v>326</v>
      </c>
    </row>
    <row r="10" spans="1:3">
      <c s="4" r="A10" t="s">
        <v>329</v>
      </c>
      <c s="10" r="C10" t="n">
        <v>62.3</v>
      </c>
    </row>
    <row r="11" spans="1:3">
      <c s="4" r="A11" t="s">
        <v>331</v>
      </c>
    </row>
    <row r="12" spans="1:3">
      <c s="3" r="A12" t="s">
        <v>326</v>
      </c>
    </row>
    <row r="13" spans="1:3">
      <c s="4" r="A13" t="s">
        <v>329</v>
      </c>
      <c s="5" r="C13" t="n">
        <v>60</v>
      </c>
    </row>
    <row r="14" spans="1:3">
      <c s="4" r="A14" t="s">
        <v>332</v>
      </c>
    </row>
    <row r="15" spans="1:3">
      <c s="3" r="A15" t="s">
        <v>326</v>
      </c>
    </row>
    <row r="16" spans="1:3">
      <c s="4" r="A16" t="s">
        <v>333</v>
      </c>
      <c s="4" r="C16" t="s">
        <v>334</v>
      </c>
    </row>
    <row r="17" spans="1:3">
      <c s="4" r="A17" t="s">
        <v>335</v>
      </c>
      <c s="5" r="C17" t="n">
        <v>6000</v>
      </c>
    </row>
    <row r="18" spans="1:3">
      <c s="4" r="A18" t="s">
        <v>327</v>
      </c>
      <c s="5" r="C18" t="n">
        <v>552000</v>
      </c>
    </row>
    <row r="19" spans="1:3">
      <c s="4" r="A19" t="s">
        <v>336</v>
      </c>
    </row>
    <row r="20" spans="1:3">
      <c s="3" r="A20" t="s">
        <v>326</v>
      </c>
    </row>
    <row r="21" spans="1:3">
      <c s="4" r="A21" t="s">
        <v>329</v>
      </c>
      <c s="5" r="C21" t="n">
        <v>50</v>
      </c>
    </row>
    <row r="22" spans="1:3">
      <c s="4" r="A22" t="s">
        <v>337</v>
      </c>
    </row>
    <row r="23" spans="1:3">
      <c s="3" r="A23" t="s">
        <v>326</v>
      </c>
    </row>
    <row r="24" spans="1:3">
      <c s="4" r="A24" t="s">
        <v>329</v>
      </c>
      <c s="10" r="C24" t="n">
        <v>62.3</v>
      </c>
    </row>
    <row r="25" spans="1:3">
      <c s="4" r="A25" t="s">
        <v>338</v>
      </c>
    </row>
    <row r="26" spans="1:3">
      <c s="3" r="A26" t="s">
        <v>326</v>
      </c>
    </row>
    <row r="27" spans="1:3">
      <c s="4" r="A27" t="s">
        <v>329</v>
      </c>
      <c s="5" r="C27" t="n">
        <v>60</v>
      </c>
    </row>
    <row r="28" spans="1:3">
      <c s="4" r="A28" t="s">
        <v>339</v>
      </c>
    </row>
    <row r="29" spans="1:3">
      <c s="3" r="A29" t="s">
        <v>326</v>
      </c>
    </row>
    <row r="30" spans="1:3">
      <c s="4" r="A30" t="s">
        <v>333</v>
      </c>
      <c s="4" r="C30" t="s">
        <v>340</v>
      </c>
    </row>
    <row r="31" spans="1:3">
      <c s="4" r="A31" t="s">
        <v>335</v>
      </c>
      <c s="5" r="C31" t="n">
        <v>6000</v>
      </c>
    </row>
    <row r="32" spans="1:3">
      <c s="4" r="A32" t="s">
        <v>327</v>
      </c>
      <c s="5" r="C32" t="n">
        <v>552000</v>
      </c>
    </row>
    <row r="33" spans="1:3">
      <c s="4" r="A33" t="s">
        <v>341</v>
      </c>
    </row>
    <row r="34" spans="1:3">
      <c s="3" r="A34" t="s">
        <v>326</v>
      </c>
    </row>
    <row r="35" spans="1:3">
      <c s="4" r="A35" t="s">
        <v>329</v>
      </c>
      <c s="5" r="C35" t="n">
        <v>50</v>
      </c>
    </row>
    <row r="36" spans="1:3">
      <c s="4" r="A36" t="s">
        <v>342</v>
      </c>
    </row>
    <row r="37" spans="1:3">
      <c s="3" r="A37" t="s">
        <v>326</v>
      </c>
    </row>
    <row r="38" spans="1:3">
      <c s="4" r="A38" t="s">
        <v>329</v>
      </c>
      <c s="10" r="C38" t="n">
        <v>62.3</v>
      </c>
    </row>
    <row r="39" spans="1:3">
      <c s="4" r="A39" t="s">
        <v>343</v>
      </c>
    </row>
    <row r="40" spans="1:3">
      <c s="3" r="A40" t="s">
        <v>326</v>
      </c>
    </row>
    <row r="41" spans="1:3">
      <c s="4" r="A41" t="s">
        <v>329</v>
      </c>
      <c s="5" r="C41" t="n">
        <v>60</v>
      </c>
    </row>
    <row r="42" spans="1:3">
      <c s="4" r="A42" t="s">
        <v>344</v>
      </c>
    </row>
    <row r="43" spans="1:3">
      <c s="3" r="A43" t="s">
        <v>326</v>
      </c>
    </row>
    <row r="44" spans="1:3">
      <c s="4" r="A44" t="s">
        <v>327</v>
      </c>
      <c s="5" r="C44" t="n">
        <v>1830000</v>
      </c>
    </row>
    <row r="45" spans="1:3">
      <c s="4" r="A45" t="s">
        <v>345</v>
      </c>
    </row>
    <row r="46" spans="1:3">
      <c s="3" r="A46" t="s">
        <v>326</v>
      </c>
    </row>
    <row r="47" spans="1:3">
      <c s="4" r="A47" t="s">
        <v>329</v>
      </c>
      <c s="5" r="C47" t="n">
        <v>40</v>
      </c>
    </row>
    <row r="48" spans="1:3">
      <c s="4" r="A48" t="s">
        <v>346</v>
      </c>
    </row>
    <row r="49" spans="1:3">
      <c s="3" r="A49" t="s">
        <v>326</v>
      </c>
    </row>
    <row r="50" spans="1:3">
      <c s="4" r="A50" t="s">
        <v>329</v>
      </c>
      <c s="10" r="C50" t="n">
        <v>81.47</v>
      </c>
    </row>
    <row r="51" spans="1:3">
      <c s="4" r="A51" t="s">
        <v>347</v>
      </c>
    </row>
    <row r="52" spans="1:3">
      <c s="3" r="A52" t="s">
        <v>326</v>
      </c>
    </row>
    <row r="53" spans="1:3">
      <c s="4" r="A53" t="s">
        <v>333</v>
      </c>
      <c s="4" r="C53" t="s">
        <v>348</v>
      </c>
    </row>
    <row r="54" spans="1:3">
      <c s="4" r="A54" t="s">
        <v>335</v>
      </c>
      <c s="5" r="C54" t="n">
        <v>5000</v>
      </c>
    </row>
    <row r="55" spans="1:3">
      <c s="4" r="A55" t="s">
        <v>327</v>
      </c>
      <c s="5" r="C55" t="n">
        <v>455000</v>
      </c>
    </row>
    <row r="56" spans="1:3">
      <c s="4" r="A56" t="s">
        <v>349</v>
      </c>
    </row>
    <row r="57" spans="1:3">
      <c s="3" r="A57" t="s">
        <v>326</v>
      </c>
    </row>
    <row r="58" spans="1:3">
      <c s="4" r="A58" t="s">
        <v>329</v>
      </c>
      <c s="5" r="C58" t="n">
        <v>40</v>
      </c>
    </row>
    <row r="59" spans="1:3">
      <c s="4" r="A59" t="s">
        <v>350</v>
      </c>
    </row>
    <row r="60" spans="1:3">
      <c s="3" r="A60" t="s">
        <v>326</v>
      </c>
    </row>
    <row r="61" spans="1:3">
      <c s="4" r="A61" t="s">
        <v>329</v>
      </c>
      <c s="10" r="C61" t="n">
        <v>81.47</v>
      </c>
    </row>
    <row r="62" spans="1:3">
      <c s="4" r="A62" t="s">
        <v>351</v>
      </c>
    </row>
    <row r="63" spans="1:3">
      <c s="3" r="A63" t="s">
        <v>326</v>
      </c>
    </row>
    <row r="64" spans="1:3">
      <c s="4" r="A64" t="s">
        <v>333</v>
      </c>
      <c s="4" r="C64" t="s">
        <v>352</v>
      </c>
    </row>
    <row r="65" spans="1:3">
      <c s="4" r="A65" t="s">
        <v>335</v>
      </c>
      <c s="5" r="C65" t="n">
        <v>5000</v>
      </c>
    </row>
    <row r="66" spans="1:3">
      <c s="4" r="A66" t="s">
        <v>327</v>
      </c>
      <c s="5" r="C66" t="n">
        <v>455000</v>
      </c>
    </row>
    <row r="67" spans="1:3">
      <c s="4" r="A67" t="s">
        <v>353</v>
      </c>
    </row>
    <row r="68" spans="1:3">
      <c s="3" r="A68" t="s">
        <v>326</v>
      </c>
    </row>
    <row r="69" spans="1:3">
      <c s="4" r="A69" t="s">
        <v>329</v>
      </c>
      <c s="5" r="C69" t="n">
        <v>40</v>
      </c>
    </row>
    <row r="70" spans="1:3">
      <c s="4" r="A70" t="s">
        <v>354</v>
      </c>
    </row>
    <row r="71" spans="1:3">
      <c s="3" r="A71" t="s">
        <v>326</v>
      </c>
    </row>
    <row r="72" spans="1:3">
      <c s="4" r="A72" t="s">
        <v>329</v>
      </c>
      <c s="10" r="C72" t="n">
        <v>81.47</v>
      </c>
    </row>
    <row r="73" spans="1:3">
      <c s="4" r="A73" t="s">
        <v>355</v>
      </c>
    </row>
    <row r="74" spans="1:3">
      <c s="3" r="A74" t="s">
        <v>326</v>
      </c>
    </row>
    <row r="75" spans="1:3">
      <c s="4" r="A75" t="s">
        <v>333</v>
      </c>
      <c s="4" r="C75" t="s">
        <v>334</v>
      </c>
    </row>
    <row r="76" spans="1:3">
      <c s="4" r="A76" t="s">
        <v>335</v>
      </c>
      <c s="5" r="C76" t="n">
        <v>5000</v>
      </c>
    </row>
    <row r="77" spans="1:3">
      <c s="4" r="A77" t="s">
        <v>327</v>
      </c>
      <c s="5" r="C77" t="n">
        <v>460000</v>
      </c>
    </row>
    <row r="78" spans="1:3">
      <c s="4" r="A78" t="s">
        <v>356</v>
      </c>
    </row>
    <row r="79" spans="1:3">
      <c s="3" r="A79" t="s">
        <v>326</v>
      </c>
    </row>
    <row r="80" spans="1:3">
      <c s="4" r="A80" t="s">
        <v>329</v>
      </c>
      <c s="5" r="C80" t="n">
        <v>40</v>
      </c>
    </row>
    <row r="81" spans="1:3">
      <c s="4" r="A81" t="s">
        <v>357</v>
      </c>
    </row>
    <row r="82" spans="1:3">
      <c s="3" r="A82" t="s">
        <v>326</v>
      </c>
    </row>
    <row r="83" spans="1:3">
      <c s="4" r="A83" t="s">
        <v>329</v>
      </c>
      <c s="10" r="C83" t="n">
        <v>81.47</v>
      </c>
    </row>
    <row r="84" spans="1:3">
      <c s="4" r="A84" t="s">
        <v>358</v>
      </c>
    </row>
    <row r="85" spans="1:3">
      <c s="3" r="A85" t="s">
        <v>326</v>
      </c>
    </row>
    <row r="86" spans="1:3">
      <c s="4" r="A86" t="s">
        <v>333</v>
      </c>
      <c s="4" r="C86" t="s">
        <v>340</v>
      </c>
    </row>
    <row r="87" spans="1:3">
      <c s="4" r="A87" t="s">
        <v>335</v>
      </c>
      <c s="5" r="C87" t="n">
        <v>5000</v>
      </c>
    </row>
    <row r="88" spans="1:3">
      <c s="4" r="A88" t="s">
        <v>327</v>
      </c>
      <c s="5" r="C88" t="n">
        <v>460000</v>
      </c>
    </row>
    <row r="89" spans="1:3">
      <c s="4" r="A89" t="s">
        <v>359</v>
      </c>
    </row>
    <row r="90" spans="1:3">
      <c s="3" r="A90" t="s">
        <v>326</v>
      </c>
    </row>
    <row r="91" spans="1:3">
      <c s="4" r="A91" t="s">
        <v>329</v>
      </c>
      <c s="5" r="C91" t="n">
        <v>40</v>
      </c>
    </row>
    <row r="92" spans="1:3">
      <c s="4" r="A92" t="s">
        <v>360</v>
      </c>
    </row>
    <row r="93" spans="1:3">
      <c s="3" r="A93" t="s">
        <v>326</v>
      </c>
    </row>
    <row r="94" spans="1:3">
      <c s="4" r="A94" t="s">
        <v>329</v>
      </c>
      <c s="10" r="C94" t="n">
        <v>81.47</v>
      </c>
    </row>
    <row r="95" spans="1:3">
      <c s="4" r="A95" t="s">
        <v>361</v>
      </c>
    </row>
    <row r="96" spans="1:3">
      <c s="3" r="A96" t="s">
        <v>326</v>
      </c>
    </row>
    <row r="97" spans="1:3">
      <c s="4" r="A97" t="s">
        <v>362</v>
      </c>
      <c s="4" r="B97" t="s">
        <v>289</v>
      </c>
      <c s="5" r="C97" t="n">
        <v>19230000</v>
      </c>
    </row>
    <row r="98" spans="1:3">
      <c s="4" r="A98" t="s">
        <v>363</v>
      </c>
    </row>
    <row r="99" spans="1:3">
      <c s="3" r="A99" t="s">
        <v>326</v>
      </c>
    </row>
    <row r="100" spans="1:3">
      <c s="4" r="A100" t="s">
        <v>329</v>
      </c>
      <c s="4" r="B100" t="s">
        <v>289</v>
      </c>
      <c s="10" r="C100" t="n">
        <v>2.25</v>
      </c>
    </row>
    <row r="101" spans="1:3">
      <c s="4" r="A101" t="s">
        <v>364</v>
      </c>
    </row>
    <row r="102" spans="1:3">
      <c s="3" r="A102" t="s">
        <v>326</v>
      </c>
    </row>
    <row r="103" spans="1:3">
      <c s="4" r="A103" t="s">
        <v>329</v>
      </c>
      <c s="4" r="B103" t="s">
        <v>289</v>
      </c>
      <c s="10" r="C103" t="n">
        <v>3.7</v>
      </c>
    </row>
    <row r="104" spans="1:3">
      <c s="4" r="A104" t="s">
        <v>365</v>
      </c>
    </row>
    <row r="105" spans="1:3">
      <c s="3" r="A105" t="s">
        <v>326</v>
      </c>
    </row>
    <row r="106" spans="1:3">
      <c s="4" r="A106" t="s">
        <v>329</v>
      </c>
      <c s="4" r="B106" t="s">
        <v>289</v>
      </c>
      <c s="10" r="C106" t="n">
        <v>3.44</v>
      </c>
    </row>
    <row r="107" spans="1:3">
      <c s="4" r="A107" t="s">
        <v>366</v>
      </c>
    </row>
    <row r="108" spans="1:3">
      <c s="3" r="A108" t="s">
        <v>326</v>
      </c>
    </row>
    <row r="109" spans="1:3">
      <c s="4" r="A109" t="s">
        <v>333</v>
      </c>
      <c s="4" r="B109" t="s">
        <v>289</v>
      </c>
      <c s="4" r="C109" t="s">
        <v>334</v>
      </c>
    </row>
    <row r="110" spans="1:3">
      <c s="4" r="A110" t="s">
        <v>367</v>
      </c>
      <c s="4" r="B110" t="s">
        <v>289</v>
      </c>
      <c s="5" r="C110" t="n">
        <v>30000</v>
      </c>
    </row>
    <row r="111" spans="1:3">
      <c s="4" r="A111" t="s">
        <v>362</v>
      </c>
      <c s="4" r="B111" t="s">
        <v>289</v>
      </c>
      <c s="5" r="C111" t="n">
        <v>1830000</v>
      </c>
    </row>
    <row r="112" spans="1:3">
      <c s="4" r="A112" t="s">
        <v>368</v>
      </c>
    </row>
    <row r="113" spans="1:3">
      <c s="3" r="A113" t="s">
        <v>326</v>
      </c>
    </row>
    <row r="114" spans="1:3">
      <c s="4" r="A114" t="s">
        <v>329</v>
      </c>
      <c s="4" r="B114" t="s">
        <v>289</v>
      </c>
      <c s="10" r="C114" t="n">
        <v>2.25</v>
      </c>
    </row>
    <row r="115" spans="1:3">
      <c s="4" r="A115" t="s">
        <v>369</v>
      </c>
    </row>
    <row r="116" spans="1:3">
      <c s="3" r="A116" t="s">
        <v>326</v>
      </c>
    </row>
    <row r="117" spans="1:3">
      <c s="4" r="A117" t="s">
        <v>329</v>
      </c>
      <c s="4" r="B117" t="s">
        <v>289</v>
      </c>
      <c s="10" r="C117" t="n">
        <v>3.51</v>
      </c>
    </row>
    <row r="118" spans="1:3">
      <c s="4" r="A118" t="s">
        <v>370</v>
      </c>
    </row>
    <row r="119" spans="1:3">
      <c s="3" r="A119" t="s">
        <v>326</v>
      </c>
    </row>
    <row r="120" spans="1:3">
      <c s="4" r="A120" t="s">
        <v>329</v>
      </c>
      <c s="4" r="B120" t="s">
        <v>289</v>
      </c>
      <c s="10" r="C120" t="n">
        <v>3.25</v>
      </c>
    </row>
    <row r="121" spans="1:3">
      <c s="4" r="A121" t="s">
        <v>371</v>
      </c>
    </row>
    <row r="122" spans="1:3">
      <c s="3" r="A122" t="s">
        <v>326</v>
      </c>
    </row>
    <row r="123" spans="1:3">
      <c s="4" r="A123" t="s">
        <v>333</v>
      </c>
      <c s="4" r="B123" t="s">
        <v>289</v>
      </c>
      <c s="4" r="C123" t="s">
        <v>340</v>
      </c>
    </row>
    <row r="124" spans="1:3">
      <c s="4" r="A124" t="s">
        <v>367</v>
      </c>
      <c s="4" r="B124" t="s">
        <v>289</v>
      </c>
      <c s="5" r="C124" t="n">
        <v>30000</v>
      </c>
    </row>
    <row r="125" spans="1:3">
      <c s="4" r="A125" t="s">
        <v>362</v>
      </c>
      <c s="4" r="B125" t="s">
        <v>289</v>
      </c>
      <c s="5" r="C125" t="n">
        <v>2760000</v>
      </c>
    </row>
    <row r="126" spans="1:3">
      <c s="4" r="A126" t="s">
        <v>372</v>
      </c>
    </row>
    <row r="127" spans="1:3">
      <c s="3" r="A127" t="s">
        <v>326</v>
      </c>
    </row>
    <row r="128" spans="1:3">
      <c s="4" r="A128" t="s">
        <v>329</v>
      </c>
      <c s="4" r="B128" t="s">
        <v>289</v>
      </c>
      <c s="10" r="C128" t="n">
        <v>2.25</v>
      </c>
    </row>
    <row r="129" spans="1:3">
      <c s="4" r="A129" t="s">
        <v>373</v>
      </c>
    </row>
    <row r="130" spans="1:3">
      <c s="3" r="A130" t="s">
        <v>326</v>
      </c>
    </row>
    <row r="131" spans="1:3">
      <c s="4" r="A131" t="s">
        <v>329</v>
      </c>
      <c s="4" r="B131" t="s">
        <v>289</v>
      </c>
      <c s="10" r="C131" t="n">
        <v>3.51</v>
      </c>
    </row>
    <row r="132" spans="1:3">
      <c s="4" r="A132" t="s">
        <v>374</v>
      </c>
    </row>
    <row r="133" spans="1:3">
      <c s="3" r="A133" t="s">
        <v>326</v>
      </c>
    </row>
    <row r="134" spans="1:3">
      <c s="4" r="A134" t="s">
        <v>329</v>
      </c>
      <c s="4" r="B134" t="s">
        <v>289</v>
      </c>
      <c s="10" r="C134" t="n">
        <v>3.25</v>
      </c>
    </row>
    <row r="135" spans="1:3">
      <c s="4" r="A135" t="s">
        <v>375</v>
      </c>
    </row>
    <row r="136" spans="1:3">
      <c s="3" r="A136" t="s">
        <v>326</v>
      </c>
    </row>
    <row r="137" spans="1:3">
      <c s="4" r="A137" t="s">
        <v>333</v>
      </c>
      <c s="4" r="B137" t="s">
        <v>289</v>
      </c>
      <c s="4" r="C137" t="s">
        <v>348</v>
      </c>
    </row>
    <row r="138" spans="1:3">
      <c s="4" r="A138" t="s">
        <v>367</v>
      </c>
      <c s="4" r="B138" t="s">
        <v>289</v>
      </c>
      <c s="5" r="C138" t="n">
        <v>40000</v>
      </c>
    </row>
    <row r="139" spans="1:3">
      <c s="4" r="A139" t="s">
        <v>362</v>
      </c>
      <c s="4" r="B139" t="s">
        <v>289</v>
      </c>
      <c s="5" r="C139" t="n">
        <v>3640000</v>
      </c>
    </row>
    <row r="140" spans="1:3">
      <c s="4" r="A140" t="s">
        <v>376</v>
      </c>
    </row>
    <row r="141" spans="1:3">
      <c s="3" r="A141" t="s">
        <v>326</v>
      </c>
    </row>
    <row r="142" spans="1:3">
      <c s="4" r="A142" t="s">
        <v>329</v>
      </c>
      <c s="4" r="B142" t="s">
        <v>289</v>
      </c>
      <c s="10" r="C142" t="n">
        <v>2.25</v>
      </c>
    </row>
    <row r="143" spans="1:3">
      <c s="4" r="A143" t="s">
        <v>377</v>
      </c>
    </row>
    <row r="144" spans="1:3">
      <c s="3" r="A144" t="s">
        <v>326</v>
      </c>
    </row>
    <row r="145" spans="1:3">
      <c s="4" r="A145" t="s">
        <v>329</v>
      </c>
      <c s="4" r="B145" t="s">
        <v>289</v>
      </c>
      <c s="10" r="C145" t="n">
        <v>3.77</v>
      </c>
    </row>
    <row r="146" spans="1:3">
      <c s="4" r="A146" t="s">
        <v>378</v>
      </c>
    </row>
    <row r="147" spans="1:3">
      <c s="3" r="A147" t="s">
        <v>326</v>
      </c>
    </row>
    <row r="148" spans="1:3">
      <c s="4" r="A148" t="s">
        <v>329</v>
      </c>
      <c s="4" r="B148" t="s">
        <v>289</v>
      </c>
      <c s="10" r="C148" t="n">
        <v>3.5</v>
      </c>
    </row>
    <row r="149" spans="1:3">
      <c s="4" r="A149" t="s">
        <v>379</v>
      </c>
    </row>
    <row r="150" spans="1:3">
      <c s="3" r="A150" t="s">
        <v>326</v>
      </c>
    </row>
    <row r="151" spans="1:3">
      <c s="4" r="A151" t="s">
        <v>333</v>
      </c>
      <c s="4" r="B151" t="s">
        <v>289</v>
      </c>
      <c s="4" r="C151" t="s">
        <v>352</v>
      </c>
    </row>
    <row r="152" spans="1:3">
      <c s="4" r="A152" t="s">
        <v>367</v>
      </c>
      <c s="4" r="B152" t="s">
        <v>289</v>
      </c>
      <c s="5" r="C152" t="n">
        <v>40000</v>
      </c>
    </row>
    <row r="153" spans="1:3">
      <c s="4" r="A153" t="s">
        <v>362</v>
      </c>
      <c s="4" r="B153" t="s">
        <v>289</v>
      </c>
      <c s="5" r="C153" t="n">
        <v>3640000</v>
      </c>
    </row>
    <row r="154" spans="1:3">
      <c s="4" r="A154" t="s">
        <v>380</v>
      </c>
    </row>
    <row r="155" spans="1:3">
      <c s="3" r="A155" t="s">
        <v>326</v>
      </c>
    </row>
    <row r="156" spans="1:3">
      <c s="4" r="A156" t="s">
        <v>329</v>
      </c>
      <c s="4" r="B156" t="s">
        <v>289</v>
      </c>
      <c s="10" r="C156" t="n">
        <v>2.25</v>
      </c>
    </row>
    <row r="157" spans="1:3">
      <c s="4" r="A157" t="s">
        <v>381</v>
      </c>
    </row>
    <row r="158" spans="1:3">
      <c s="3" r="A158" t="s">
        <v>326</v>
      </c>
    </row>
    <row r="159" spans="1:3">
      <c s="4" r="A159" t="s">
        <v>329</v>
      </c>
      <c s="4" r="B159" t="s">
        <v>289</v>
      </c>
      <c s="10" r="C159" t="n">
        <v>3.77</v>
      </c>
    </row>
    <row r="160" spans="1:3">
      <c s="4" r="A160" t="s">
        <v>382</v>
      </c>
    </row>
    <row r="161" spans="1:3">
      <c s="3" r="A161" t="s">
        <v>326</v>
      </c>
    </row>
    <row r="162" spans="1:3">
      <c s="4" r="A162" t="s">
        <v>329</v>
      </c>
      <c s="4" r="B162" t="s">
        <v>289</v>
      </c>
      <c s="10" r="C162" t="n">
        <v>3.5</v>
      </c>
    </row>
    <row r="163" spans="1:3">
      <c s="4" r="A163" t="s">
        <v>383</v>
      </c>
    </row>
    <row r="164" spans="1:3">
      <c s="3" r="A164" t="s">
        <v>326</v>
      </c>
    </row>
    <row r="165" spans="1:3">
      <c s="4" r="A165" t="s">
        <v>333</v>
      </c>
      <c s="4" r="B165" t="s">
        <v>289</v>
      </c>
      <c s="4" r="C165" t="s">
        <v>334</v>
      </c>
    </row>
    <row r="166" spans="1:3">
      <c s="4" r="A166" t="s">
        <v>367</v>
      </c>
      <c s="4" r="B166" t="s">
        <v>289</v>
      </c>
      <c s="5" r="C166" t="n">
        <v>40000</v>
      </c>
    </row>
    <row r="167" spans="1:3">
      <c s="4" r="A167" t="s">
        <v>362</v>
      </c>
      <c s="4" r="B167" t="s">
        <v>289</v>
      </c>
      <c s="5" r="C167" t="n">
        <v>3680000</v>
      </c>
    </row>
    <row r="168" spans="1:3">
      <c s="4" r="A168" t="s">
        <v>384</v>
      </c>
    </row>
    <row r="169" spans="1:3">
      <c s="3" r="A169" t="s">
        <v>326</v>
      </c>
    </row>
    <row r="170" spans="1:3">
      <c s="4" r="A170" t="s">
        <v>329</v>
      </c>
      <c s="4" r="B170" t="s">
        <v>289</v>
      </c>
      <c s="10" r="C170" t="n">
        <v>2.25</v>
      </c>
    </row>
    <row r="171" spans="1:3">
      <c s="4" r="A171" t="s">
        <v>385</v>
      </c>
    </row>
    <row r="172" spans="1:3">
      <c s="3" r="A172" t="s">
        <v>326</v>
      </c>
    </row>
    <row r="173" spans="1:3">
      <c s="4" r="A173" t="s">
        <v>329</v>
      </c>
      <c s="4" r="B173" t="s">
        <v>289</v>
      </c>
      <c s="10" r="C173" t="n">
        <v>3.77</v>
      </c>
    </row>
    <row r="174" spans="1:3">
      <c s="4" r="A174" t="s">
        <v>386</v>
      </c>
    </row>
    <row r="175" spans="1:3">
      <c s="3" r="A175" t="s">
        <v>326</v>
      </c>
    </row>
    <row r="176" spans="1:3">
      <c s="4" r="A176" t="s">
        <v>329</v>
      </c>
      <c s="4" r="B176" t="s">
        <v>289</v>
      </c>
      <c s="10" r="C176" t="n">
        <v>3.5</v>
      </c>
    </row>
    <row r="177" spans="1:3">
      <c s="4" r="A177" t="s">
        <v>387</v>
      </c>
    </row>
    <row r="178" spans="1:3">
      <c s="3" r="A178" t="s">
        <v>326</v>
      </c>
    </row>
    <row r="179" spans="1:3">
      <c s="4" r="A179" t="s">
        <v>333</v>
      </c>
      <c s="4" r="B179" t="s">
        <v>289</v>
      </c>
      <c s="4" r="C179" t="s">
        <v>340</v>
      </c>
    </row>
    <row r="180" spans="1:3">
      <c s="4" r="A180" t="s">
        <v>367</v>
      </c>
      <c s="4" r="B180" t="s">
        <v>289</v>
      </c>
      <c s="5" r="C180" t="n">
        <v>40000</v>
      </c>
    </row>
    <row r="181" spans="1:3">
      <c s="4" r="A181" t="s">
        <v>362</v>
      </c>
      <c s="4" r="B181" t="s">
        <v>289</v>
      </c>
      <c s="5" r="C181" t="n">
        <v>3680000</v>
      </c>
    </row>
    <row r="182" spans="1:3">
      <c s="4" r="A182" t="s">
        <v>388</v>
      </c>
    </row>
    <row r="183" spans="1:3">
      <c s="3" r="A183" t="s">
        <v>326</v>
      </c>
    </row>
    <row r="184" spans="1:3">
      <c s="4" r="A184" t="s">
        <v>329</v>
      </c>
      <c s="4" r="B184" t="s">
        <v>289</v>
      </c>
      <c s="10" r="C184" t="n">
        <v>2.25</v>
      </c>
    </row>
    <row r="185" spans="1:3">
      <c s="4" r="A185" t="s">
        <v>389</v>
      </c>
    </row>
    <row r="186" spans="1:3">
      <c s="3" r="A186" t="s">
        <v>326</v>
      </c>
    </row>
    <row r="187" spans="1:3">
      <c s="4" r="A187" t="s">
        <v>329</v>
      </c>
      <c s="4" r="B187" t="s">
        <v>289</v>
      </c>
      <c s="10" r="C187" t="n">
        <v>3.77</v>
      </c>
    </row>
    <row r="188" spans="1:3">
      <c s="4" r="A188" t="s">
        <v>390</v>
      </c>
    </row>
    <row r="189" spans="1:3">
      <c s="3" r="A189" t="s">
        <v>326</v>
      </c>
    </row>
    <row r="190" spans="1:3">
      <c s="4" r="A190" t="s">
        <v>329</v>
      </c>
      <c s="4" r="B190" t="s">
        <v>289</v>
      </c>
      <c s="10" r="C190" t="n">
        <v>3.5</v>
      </c>
    </row>
    <row r="191" spans="1:3">
      <c t="n" r="A191"/>
    </row>
    <row r="192" spans="1:3">
      <c s="4" r="A192" t="s">
        <v>289</v>
      </c>
      <c s="4" r="B192" t="s">
        <v>391</v>
      </c>
    </row>
  </sheetData>
  <mergeCells count="2">
    <mergeCell ref="A1:B1"/>
    <mergeCell ref="A191:B19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92</v>
      </c>
      <c s="2" r="B1" t="s">
        <v>393</v>
      </c>
    </row>
    <row r="2" spans="1:2">
      <c s="4" r="A2" t="s">
        <v>394</v>
      </c>
    </row>
    <row r="3" spans="1:2">
      <c s="3" r="A3" t="s">
        <v>326</v>
      </c>
    </row>
    <row r="4" spans="1:2">
      <c s="4" r="A4" t="s">
        <v>395</v>
      </c>
      <c s="7" r="B4" t="n">
        <v>535</v>
      </c>
    </row>
    <row r="5" spans="1:2">
      <c s="4" r="A5" t="s">
        <v>396</v>
      </c>
    </row>
    <row r="6" spans="1:2">
      <c s="3" r="A6" t="s">
        <v>326</v>
      </c>
    </row>
    <row r="7" spans="1:2">
      <c s="4" r="A7" t="s">
        <v>395</v>
      </c>
      <c s="7" r="B7" t="n">
        <v>54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7</v>
      </c>
      <c s="2" r="B1" t="s">
        <v>73</v>
      </c>
      <c s="2" r="D1" t="s">
        <v>1</v>
      </c>
    </row>
    <row r="2" spans="1:5">
      <c s="2" r="B2" t="s">
        <v>2</v>
      </c>
      <c s="2" r="C2" t="s">
        <v>74</v>
      </c>
      <c s="2" r="D2" t="s">
        <v>2</v>
      </c>
      <c s="2" r="E2" t="s">
        <v>74</v>
      </c>
    </row>
    <row r="3" spans="1:5">
      <c s="3" r="A3" t="s">
        <v>398</v>
      </c>
    </row>
    <row r="4" spans="1:5">
      <c s="4" r="A4" t="s">
        <v>84</v>
      </c>
      <c s="7" r="B4" t="n">
        <v>1078</v>
      </c>
      <c s="7" r="C4" t="n">
        <v>13079</v>
      </c>
      <c s="7" r="D4" t="n">
        <v>1078</v>
      </c>
      <c s="7" r="E4" t="n">
        <v>2057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399</v>
      </c>
      <c s="2" r="B1" t="s">
        <v>1</v>
      </c>
    </row>
    <row r="2" spans="1:2">
      <c s="2" r="B2" t="s">
        <v>400</v>
      </c>
    </row>
    <row r="3" spans="1:2">
      <c s="3" r="A3" t="s">
        <v>148</v>
      </c>
    </row>
    <row r="4" spans="1:2">
      <c s="4" r="A4" t="s">
        <v>401</v>
      </c>
      <c s="7" r="B4" t="n">
        <v>14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72</v>
      </c>
      <c s="2" r="B1" t="s">
        <v>73</v>
      </c>
      <c s="2" r="D1" t="s">
        <v>1</v>
      </c>
    </row>
    <row r="2" spans="1:5">
      <c s="2" r="B2" t="s">
        <v>2</v>
      </c>
      <c s="2" r="C2" t="s">
        <v>74</v>
      </c>
      <c s="2" r="D2" t="s">
        <v>2</v>
      </c>
      <c s="2" r="E2" t="s">
        <v>74</v>
      </c>
    </row>
    <row r="3" spans="1:5">
      <c s="3" r="A3" t="s">
        <v>75</v>
      </c>
    </row>
    <row r="4" spans="1:5">
      <c s="4" r="A4" t="s">
        <v>76</v>
      </c>
      <c s="7" r="B4" t="n">
        <v>149066</v>
      </c>
      <c s="7" r="C4" t="n">
        <v>262994</v>
      </c>
      <c s="7" r="D4" t="n">
        <v>276973</v>
      </c>
      <c s="7" r="E4" t="n">
        <v>517510</v>
      </c>
    </row>
    <row r="5" spans="1:5">
      <c s="3" r="A5" t="s">
        <v>77</v>
      </c>
    </row>
    <row r="6" spans="1:5">
      <c s="4" r="A6" t="s">
        <v>78</v>
      </c>
      <c s="5" r="B6" t="n">
        <v>45130</v>
      </c>
      <c s="5" r="C6" t="n">
        <v>61765</v>
      </c>
      <c s="5" r="D6" t="n">
        <v>98461</v>
      </c>
      <c s="5" r="E6" t="n">
        <v>117384</v>
      </c>
    </row>
    <row r="7" spans="1:5">
      <c s="4" r="A7" t="s">
        <v>79</v>
      </c>
      <c s="5" r="B7" t="n">
        <v>1000</v>
      </c>
      <c s="5" r="C7" t="n">
        <v>1842</v>
      </c>
      <c s="5" r="D7" t="n">
        <v>1637</v>
      </c>
      <c s="5" r="E7" t="n">
        <v>3834</v>
      </c>
    </row>
    <row r="8" spans="1:5">
      <c s="4" r="A8" t="s">
        <v>80</v>
      </c>
      <c s="5" r="B8" t="n">
        <v>4793</v>
      </c>
      <c s="5" r="C8" t="n">
        <v>3985</v>
      </c>
      <c s="5" r="D8" t="n">
        <v>9617</v>
      </c>
      <c s="5" r="E8" t="n">
        <v>9281</v>
      </c>
    </row>
    <row r="9" spans="1:5">
      <c s="4" r="A9" t="s">
        <v>81</v>
      </c>
      <c s="5" r="B9" t="n">
        <v>103342</v>
      </c>
      <c s="5" r="C9" t="n">
        <v>128236</v>
      </c>
      <c s="5" r="D9" t="n">
        <v>228809</v>
      </c>
      <c s="5" r="E9" t="n">
        <v>251542</v>
      </c>
    </row>
    <row r="10" spans="1:5">
      <c s="4" r="A10" t="s">
        <v>82</v>
      </c>
      <c s="5" r="B10" t="n">
        <v>252772</v>
      </c>
      <c s="5" r="C10" t="n">
        <v>0</v>
      </c>
      <c s="5" r="D10" t="n">
        <v>513162</v>
      </c>
      <c s="5" r="E10" t="n">
        <v>0</v>
      </c>
    </row>
    <row r="11" spans="1:5">
      <c s="4" r="A11" t="s">
        <v>83</v>
      </c>
      <c s="5" r="B11" t="n">
        <v>19757</v>
      </c>
      <c s="5" r="C11" t="n">
        <v>19682</v>
      </c>
      <c s="5" r="D11" t="n">
        <v>40523</v>
      </c>
      <c s="5" r="E11" t="n">
        <v>43270</v>
      </c>
    </row>
    <row r="12" spans="1:5">
      <c s="4" r="A12" t="s">
        <v>84</v>
      </c>
      <c s="5" r="B12" t="n">
        <v>1078</v>
      </c>
      <c s="5" r="C12" t="n">
        <v>13079</v>
      </c>
      <c s="5" r="D12" t="n">
        <v>1078</v>
      </c>
      <c s="5" r="E12" t="n">
        <v>20571</v>
      </c>
    </row>
    <row r="13" spans="1:5">
      <c s="4" r="A13" t="s">
        <v>85</v>
      </c>
      <c s="5" r="B13" t="n">
        <v>427872</v>
      </c>
      <c s="5" r="C13" t="n">
        <v>228589</v>
      </c>
      <c s="5" r="D13" t="n">
        <v>893287</v>
      </c>
      <c s="5" r="E13" t="n">
        <v>445882</v>
      </c>
    </row>
    <row r="14" spans="1:5">
      <c s="4" r="A14" t="s">
        <v>86</v>
      </c>
      <c s="5" r="B14" t="n">
        <v>-278806</v>
      </c>
      <c s="5" r="C14" t="n">
        <v>34405</v>
      </c>
      <c s="5" r="D14" t="n">
        <v>-616314</v>
      </c>
      <c s="5" r="E14" t="n">
        <v>71628</v>
      </c>
    </row>
    <row r="15" spans="1:5">
      <c s="3" r="A15" t="s">
        <v>87</v>
      </c>
    </row>
    <row r="16" spans="1:5">
      <c s="4" r="A16" t="s">
        <v>88</v>
      </c>
      <c s="5" r="B16" t="n">
        <v>26116</v>
      </c>
      <c s="5" r="C16" t="n">
        <v>21454</v>
      </c>
      <c s="5" r="D16" t="n">
        <v>49062</v>
      </c>
      <c s="5" r="E16" t="n">
        <v>42912</v>
      </c>
    </row>
    <row r="17" spans="1:5">
      <c s="4" r="A17" t="s">
        <v>89</v>
      </c>
      <c s="5" r="B17" t="n">
        <v>-2024</v>
      </c>
      <c s="5" r="C17" t="n">
        <v>-2159</v>
      </c>
      <c s="5" r="D17" t="n">
        <v>-3807</v>
      </c>
      <c s="5" r="E17" t="n">
        <v>-4231</v>
      </c>
    </row>
    <row r="18" spans="1:5">
      <c s="4" r="A18" t="s">
        <v>90</v>
      </c>
      <c s="5" r="B18" t="n">
        <v>1685</v>
      </c>
      <c s="5" r="C18" t="n">
        <v>0</v>
      </c>
      <c s="5" r="D18" t="n">
        <v>1683</v>
      </c>
      <c s="5" r="E18" t="n">
        <v>0</v>
      </c>
    </row>
    <row r="19" spans="1:5">
      <c s="4" r="A19" t="s">
        <v>91</v>
      </c>
      <c s="5" r="B19" t="n">
        <v>-304583</v>
      </c>
      <c s="5" r="C19" t="n">
        <v>15110</v>
      </c>
      <c s="5" r="D19" t="n">
        <v>-663252</v>
      </c>
      <c s="5" r="E19" t="n">
        <v>32947</v>
      </c>
    </row>
    <row r="20" spans="1:5">
      <c s="4" r="A20" t="s">
        <v>92</v>
      </c>
      <c s="5" r="B20" t="n">
        <v>-44134</v>
      </c>
      <c s="5" r="C20" t="n">
        <v>5273</v>
      </c>
      <c s="5" r="D20" t="n">
        <v>-147708</v>
      </c>
      <c s="5" r="E20" t="n">
        <v>11921</v>
      </c>
    </row>
    <row r="21" spans="1:5">
      <c s="4" r="A21" t="s">
        <v>93</v>
      </c>
      <c s="7" r="B21" t="n">
        <v>-260449</v>
      </c>
      <c s="7" r="C21" t="n">
        <v>9837</v>
      </c>
      <c s="7" r="D21" t="n">
        <v>-515544</v>
      </c>
      <c s="7" r="E21" t="n">
        <v>21026</v>
      </c>
    </row>
    <row r="22" spans="1:5">
      <c s="4" r="A22" t="s">
        <v>94</v>
      </c>
      <c s="9" r="B22" t="n">
        <v>-3.43</v>
      </c>
      <c s="9" r="C22" t="n">
        <v>0.13</v>
      </c>
      <c s="9" r="D22" t="n">
        <v>-6.79</v>
      </c>
      <c s="9" r="E22" t="n">
        <v>0.28</v>
      </c>
    </row>
    <row r="23" spans="1:5">
      <c s="4" r="A23" t="s">
        <v>95</v>
      </c>
      <c s="7" r="B23" t="n">
        <v>0</v>
      </c>
      <c s="9" r="C23" t="n">
        <v>0.1</v>
      </c>
      <c s="7" r="D23" t="n">
        <v>0</v>
      </c>
      <c s="9" r="E23"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s="1" r="A1" t="s">
        <v>402</v>
      </c>
      <c s="2" r="B1" t="s">
        <v>2</v>
      </c>
      <c s="2" r="C1" t="s">
        <v>403</v>
      </c>
      <c s="2" r="D1" t="s">
        <v>25</v>
      </c>
    </row>
    <row r="2" spans="1:4">
      <c s="3" r="A2" t="s">
        <v>404</v>
      </c>
    </row>
    <row r="3" spans="1:4">
      <c s="4" r="A3" t="s">
        <v>405</v>
      </c>
      <c s="7" r="B3" t="n">
        <v>260000</v>
      </c>
      <c s="7" r="D3" t="n">
        <v>447000</v>
      </c>
    </row>
    <row r="4" spans="1:4">
      <c s="4" r="A4" t="s">
        <v>406</v>
      </c>
      <c s="5" r="B4" t="n">
        <v>1468870</v>
      </c>
      <c s="5" r="D4" t="n">
        <v>1360057</v>
      </c>
    </row>
    <row r="5" spans="1:4">
      <c s="4" r="A5" t="s">
        <v>50</v>
      </c>
      <c s="5" r="B5" t="n">
        <v>1468870</v>
      </c>
      <c s="5" r="D5" t="n">
        <v>1360057</v>
      </c>
    </row>
    <row r="6" spans="1:4">
      <c s="4" r="A6" t="s">
        <v>407</v>
      </c>
    </row>
    <row r="7" spans="1:4">
      <c s="3" r="A7" t="s">
        <v>404</v>
      </c>
    </row>
    <row r="8" spans="1:4">
      <c s="4" r="A8" t="s">
        <v>408</v>
      </c>
      <c s="5" r="B8" t="n">
        <v>900000</v>
      </c>
      <c s="5" r="D8" t="n">
        <v>900000</v>
      </c>
    </row>
    <row r="9" spans="1:4">
      <c s="4" r="A9" t="s">
        <v>409</v>
      </c>
      <c s="5" r="B9" t="n">
        <v>11805</v>
      </c>
      <c s="7" r="D9" t="n">
        <v>13057</v>
      </c>
    </row>
    <row r="10" spans="1:4">
      <c s="4" r="A10" t="s">
        <v>410</v>
      </c>
    </row>
    <row r="11" spans="1:4">
      <c s="3" r="A11" t="s">
        <v>404</v>
      </c>
    </row>
    <row r="12" spans="1:4">
      <c s="4" r="A12" t="s">
        <v>410</v>
      </c>
      <c s="5" r="B12" t="n">
        <v>300000</v>
      </c>
      <c s="7" r="C12" t="n">
        <v>300000</v>
      </c>
    </row>
    <row r="13" spans="1:4">
      <c s="4" r="A13" t="s">
        <v>411</v>
      </c>
      <c s="7" r="B13" t="n">
        <v>-293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s="1" r="A1" t="s">
        <v>412</v>
      </c>
      <c s="2" r="B1" t="s">
        <v>2</v>
      </c>
      <c s="2" r="C1" t="s">
        <v>403</v>
      </c>
      <c s="2" r="D1" t="s">
        <v>25</v>
      </c>
    </row>
    <row r="2" spans="1:4">
      <c s="4" r="A2" t="s">
        <v>407</v>
      </c>
    </row>
    <row r="3" spans="1:4">
      <c s="3" r="A3" t="s">
        <v>404</v>
      </c>
    </row>
    <row r="4" spans="1:4">
      <c s="4" r="A4" t="s">
        <v>249</v>
      </c>
      <c s="4" r="B4" t="s">
        <v>413</v>
      </c>
      <c s="4" r="D4" t="s">
        <v>413</v>
      </c>
    </row>
    <row r="5" spans="1:4">
      <c s="4" r="A5" t="s">
        <v>410</v>
      </c>
    </row>
    <row r="6" spans="1:4">
      <c s="3" r="A6" t="s">
        <v>404</v>
      </c>
    </row>
    <row r="7" spans="1:4">
      <c s="4" r="A7" t="s">
        <v>249</v>
      </c>
      <c s="4" r="B7" t="s">
        <v>250</v>
      </c>
      <c s="4" r="C7" t="s">
        <v>2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7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 customWidth="1" max="5" min="5" width="14"/>
    <col customWidth="1" max="6" min="6" width="14"/>
    <col customWidth="1" max="7" min="7" width="14"/>
    <col customWidth="1" max="8" min="8" width="14"/>
  </cols>
  <sheetData>
    <row r="1" spans="1:8">
      <c s="1" r="A1" t="s">
        <v>414</v>
      </c>
      <c s="2" r="B1" t="s">
        <v>415</v>
      </c>
      <c s="2" r="C1" t="s">
        <v>73</v>
      </c>
      <c s="2" r="D1" t="s">
        <v>1</v>
      </c>
    </row>
    <row r="2" spans="1:8">
      <c s="2" r="B2" t="s">
        <v>403</v>
      </c>
      <c s="2" r="C2" t="s">
        <v>2</v>
      </c>
      <c s="2" r="D2" t="s">
        <v>2</v>
      </c>
      <c s="2" r="E2" t="s">
        <v>74</v>
      </c>
      <c s="2" r="F2" t="s">
        <v>416</v>
      </c>
      <c s="2" r="G2" t="s">
        <v>25</v>
      </c>
      <c s="2" r="H2" t="s">
        <v>417</v>
      </c>
    </row>
    <row r="3" spans="1:8">
      <c s="3" r="A3" t="s">
        <v>404</v>
      </c>
    </row>
    <row r="4" spans="1:8">
      <c s="4" r="A4" t="s">
        <v>418</v>
      </c>
      <c s="4" r="C4" t="s">
        <v>419</v>
      </c>
    </row>
    <row r="5" spans="1:8">
      <c s="4" r="A5" t="s">
        <v>420</v>
      </c>
      <c s="10" r="C5" t="n">
        <v>0.33</v>
      </c>
    </row>
    <row r="6" spans="1:8">
      <c s="4" r="A6" t="s">
        <v>244</v>
      </c>
      <c s="7" r="C6" t="n">
        <v>500000000</v>
      </c>
      <c s="7" r="D6" t="n">
        <v>500000000</v>
      </c>
    </row>
    <row r="7" spans="1:8">
      <c s="4" r="A7" t="s">
        <v>421</v>
      </c>
      <c s="4" r="C7" t="s">
        <v>422</v>
      </c>
      <c s="4" r="D7" t="s">
        <v>422</v>
      </c>
      <c s="4" r="F7" t="s">
        <v>423</v>
      </c>
    </row>
    <row r="8" spans="1:8">
      <c s="4" r="A8" t="s">
        <v>424</v>
      </c>
      <c s="4" r="C8" t="s">
        <v>425</v>
      </c>
    </row>
    <row r="9" spans="1:8">
      <c s="4" r="A9" t="s">
        <v>426</v>
      </c>
      <c s="4" r="C9" t="s">
        <v>305</v>
      </c>
    </row>
    <row r="10" spans="1:8">
      <c s="4" r="A10" t="s">
        <v>114</v>
      </c>
      <c s="7" r="D10" t="n">
        <v>2432000</v>
      </c>
      <c s="7" r="E10" t="n">
        <v>366000</v>
      </c>
    </row>
    <row r="11" spans="1:8">
      <c s="4" r="A11" t="s">
        <v>427</v>
      </c>
    </row>
    <row r="12" spans="1:8">
      <c s="3" r="A12" t="s">
        <v>404</v>
      </c>
    </row>
    <row r="13" spans="1:8">
      <c s="4" r="A13" t="s">
        <v>428</v>
      </c>
      <c s="4" r="C13" t="s">
        <v>429</v>
      </c>
    </row>
    <row r="14" spans="1:8">
      <c s="4" r="A14" t="s">
        <v>430</v>
      </c>
    </row>
    <row r="15" spans="1:8">
      <c s="3" r="A15" t="s">
        <v>404</v>
      </c>
    </row>
    <row r="16" spans="1:8">
      <c s="4" r="A16" t="s">
        <v>428</v>
      </c>
      <c s="4" r="C16" t="s">
        <v>429</v>
      </c>
    </row>
    <row r="17" spans="1:8">
      <c s="4" r="A17" t="s">
        <v>431</v>
      </c>
    </row>
    <row r="18" spans="1:8">
      <c s="3" r="A18" t="s">
        <v>404</v>
      </c>
    </row>
    <row r="19" spans="1:8">
      <c s="4" r="A19" t="s">
        <v>428</v>
      </c>
      <c s="4" r="C19" t="s">
        <v>429</v>
      </c>
    </row>
    <row r="20" spans="1:8">
      <c s="4" r="A20" t="s">
        <v>432</v>
      </c>
    </row>
    <row r="21" spans="1:8">
      <c s="3" r="A21" t="s">
        <v>404</v>
      </c>
    </row>
    <row r="22" spans="1:8">
      <c s="4" r="A22" t="s">
        <v>428</v>
      </c>
      <c s="4" r="C22" t="s">
        <v>429</v>
      </c>
    </row>
    <row r="23" spans="1:8">
      <c s="4" r="A23" t="s">
        <v>433</v>
      </c>
    </row>
    <row r="24" spans="1:8">
      <c s="3" r="A24" t="s">
        <v>404</v>
      </c>
    </row>
    <row r="25" spans="1:8">
      <c s="4" r="A25" t="s">
        <v>428</v>
      </c>
      <c s="4" r="C25" t="s">
        <v>258</v>
      </c>
    </row>
    <row r="26" spans="1:8">
      <c s="4" r="A26" t="s">
        <v>434</v>
      </c>
    </row>
    <row r="27" spans="1:8">
      <c s="3" r="A27" t="s">
        <v>404</v>
      </c>
    </row>
    <row r="28" spans="1:8">
      <c s="4" r="A28" t="s">
        <v>435</v>
      </c>
      <c s="4" r="C28" t="s">
        <v>436</v>
      </c>
    </row>
    <row r="29" spans="1:8">
      <c s="4" r="A29" t="s">
        <v>437</v>
      </c>
    </row>
    <row r="30" spans="1:8">
      <c s="3" r="A30" t="s">
        <v>404</v>
      </c>
    </row>
    <row r="31" spans="1:8">
      <c s="4" r="A31" t="s">
        <v>438</v>
      </c>
      <c s="4" r="C31" t="s">
        <v>439</v>
      </c>
    </row>
    <row r="32" spans="1:8">
      <c s="4" r="A32" t="s">
        <v>440</v>
      </c>
    </row>
    <row r="33" spans="1:8">
      <c s="3" r="A33" t="s">
        <v>404</v>
      </c>
    </row>
    <row r="34" spans="1:8">
      <c s="4" r="A34" t="s">
        <v>438</v>
      </c>
      <c s="4" r="C34" t="s">
        <v>441</v>
      </c>
    </row>
    <row r="35" spans="1:8">
      <c s="4" r="A35" t="s">
        <v>442</v>
      </c>
    </row>
    <row r="36" spans="1:8">
      <c s="3" r="A36" t="s">
        <v>404</v>
      </c>
    </row>
    <row r="37" spans="1:8">
      <c s="4" r="A37" t="s">
        <v>438</v>
      </c>
      <c s="4" r="C37" t="s">
        <v>443</v>
      </c>
    </row>
    <row r="38" spans="1:8">
      <c s="4" r="A38" t="s">
        <v>444</v>
      </c>
    </row>
    <row r="39" spans="1:8">
      <c s="3" r="A39" t="s">
        <v>404</v>
      </c>
    </row>
    <row r="40" spans="1:8">
      <c s="4" r="A40" t="s">
        <v>445</v>
      </c>
      <c s="4" r="C40" t="s">
        <v>446</v>
      </c>
    </row>
    <row r="41" spans="1:8">
      <c s="4" r="A41" t="s">
        <v>447</v>
      </c>
      <c s="4" r="C41" t="s">
        <v>448</v>
      </c>
    </row>
    <row r="42" spans="1:8">
      <c s="4" r="A42" t="s">
        <v>407</v>
      </c>
    </row>
    <row r="43" spans="1:8">
      <c s="3" r="A43" t="s">
        <v>404</v>
      </c>
    </row>
    <row r="44" spans="1:8">
      <c s="4" r="A44" t="s">
        <v>249</v>
      </c>
      <c s="4" r="C44" t="s">
        <v>413</v>
      </c>
      <c s="4" r="D44" t="s">
        <v>413</v>
      </c>
      <c s="4" r="G44" t="s">
        <v>413</v>
      </c>
    </row>
    <row r="45" spans="1:8">
      <c s="4" r="A45" t="s">
        <v>449</v>
      </c>
      <c s="4" r="D45" t="s">
        <v>450</v>
      </c>
    </row>
    <row r="46" spans="1:8">
      <c s="4" r="A46" t="s">
        <v>306</v>
      </c>
      <c s="4" r="C46" t="s">
        <v>451</v>
      </c>
      <c s="4" r="D46" t="s">
        <v>451</v>
      </c>
      <c s="4" r="H46" t="s">
        <v>451</v>
      </c>
    </row>
    <row r="47" spans="1:8">
      <c s="4" r="A47" t="s">
        <v>247</v>
      </c>
      <c s="4" r="D47" t="s">
        <v>452</v>
      </c>
    </row>
    <row r="48" spans="1:8">
      <c s="4" r="A48" t="s">
        <v>410</v>
      </c>
    </row>
    <row r="49" spans="1:8">
      <c s="3" r="A49" t="s">
        <v>404</v>
      </c>
    </row>
    <row r="50" spans="1:8">
      <c s="4" r="A50" t="s">
        <v>249</v>
      </c>
      <c s="4" r="B50" t="s">
        <v>250</v>
      </c>
      <c s="4" r="C50" t="s">
        <v>250</v>
      </c>
      <c s="4" r="D50" t="s">
        <v>250</v>
      </c>
    </row>
    <row r="51" spans="1:8">
      <c s="4" r="A51" t="s">
        <v>449</v>
      </c>
      <c s="4" r="D51" t="s">
        <v>453</v>
      </c>
    </row>
    <row r="52" spans="1:8">
      <c s="4" r="A52" t="s">
        <v>306</v>
      </c>
      <c s="4" r="B52" t="s">
        <v>454</v>
      </c>
    </row>
    <row r="53" spans="1:8">
      <c s="4" r="A53" t="s">
        <v>246</v>
      </c>
      <c s="7" r="B53" t="n">
        <v>300000000</v>
      </c>
      <c s="7" r="C53" t="n">
        <v>300000000</v>
      </c>
      <c s="7" r="D53" t="n">
        <v>300000000</v>
      </c>
    </row>
    <row r="54" spans="1:8">
      <c s="4" r="A54" t="s">
        <v>455</v>
      </c>
      <c s="4" r="B54" t="s">
        <v>456</v>
      </c>
    </row>
    <row r="55" spans="1:8">
      <c s="4" r="A55" t="s">
        <v>457</v>
      </c>
    </row>
    <row r="56" spans="1:8">
      <c s="3" r="A56" t="s">
        <v>404</v>
      </c>
    </row>
    <row r="57" spans="1:8">
      <c s="4" r="A57" t="s">
        <v>458</v>
      </c>
      <c s="7" r="B57" t="n">
        <v>5000000</v>
      </c>
    </row>
    <row r="58" spans="1:8">
      <c s="4" r="A58" t="s">
        <v>459</v>
      </c>
    </row>
    <row r="59" spans="1:8">
      <c s="3" r="A59" t="s">
        <v>404</v>
      </c>
    </row>
    <row r="60" spans="1:8">
      <c s="4" r="A60" t="s">
        <v>306</v>
      </c>
      <c s="4" r="C60" t="s">
        <v>460</v>
      </c>
      <c s="4" r="D60" t="s">
        <v>460</v>
      </c>
    </row>
    <row r="61" spans="1:8">
      <c s="4" r="A61" t="s">
        <v>461</v>
      </c>
      <c s="4" r="D61" t="s">
        <v>462</v>
      </c>
    </row>
    <row r="62" spans="1:8">
      <c s="4" r="A62" t="s">
        <v>463</v>
      </c>
      <c s="7" r="C62" t="n">
        <v>600000</v>
      </c>
      <c s="7" r="D62" t="n">
        <v>600000</v>
      </c>
      <c s="7" r="G62" t="n">
        <v>600000</v>
      </c>
    </row>
    <row r="63" spans="1:8">
      <c s="4" r="A63" t="s">
        <v>464</v>
      </c>
      <c s="5" r="C63" t="n">
        <v>500000000</v>
      </c>
      <c s="5" r="D63" t="n">
        <v>500000000</v>
      </c>
    </row>
    <row r="64" spans="1:8">
      <c s="4" r="A64" t="s">
        <v>465</v>
      </c>
      <c s="7" r="C64" t="n">
        <v>239400000</v>
      </c>
      <c s="7" r="D64" t="n">
        <v>239400000</v>
      </c>
    </row>
    <row r="65" spans="1:8">
      <c s="4" r="A65" t="s">
        <v>466</v>
      </c>
      <c s="4" r="D65" t="s">
        <v>467</v>
      </c>
    </row>
    <row r="66" spans="1:8">
      <c s="4" r="A66" t="s">
        <v>468</v>
      </c>
      <c s="4" r="D66" t="s">
        <v>469</v>
      </c>
    </row>
    <row r="67" spans="1:8">
      <c s="4" r="A67" t="s">
        <v>114</v>
      </c>
      <c s="7" r="D67" t="n">
        <v>2000000</v>
      </c>
    </row>
    <row r="68" spans="1:8">
      <c s="4" r="A68" t="s">
        <v>470</v>
      </c>
    </row>
    <row r="69" spans="1:8">
      <c s="3" r="A69" t="s">
        <v>404</v>
      </c>
    </row>
    <row r="70" spans="1:8">
      <c s="4" r="A70" t="s">
        <v>471</v>
      </c>
      <c s="4" r="C70" t="s">
        <v>472</v>
      </c>
    </row>
    <row r="71" spans="1:8">
      <c s="4" r="A71" t="s">
        <v>473</v>
      </c>
    </row>
    <row r="72" spans="1:8">
      <c s="3" r="A72" t="s">
        <v>404</v>
      </c>
    </row>
    <row r="73" spans="1:8">
      <c s="4" r="A73" t="s">
        <v>471</v>
      </c>
      <c s="4" r="C73" t="s">
        <v>474</v>
      </c>
    </row>
    <row r="74" spans="1:8">
      <c s="4" r="A74" t="s">
        <v>475</v>
      </c>
    </row>
    <row r="75" spans="1:8">
      <c s="3" r="A75" t="s">
        <v>404</v>
      </c>
    </row>
    <row r="76" spans="1:8">
      <c s="4" r="A76" t="s">
        <v>471</v>
      </c>
      <c s="4" r="C76" t="s">
        <v>476</v>
      </c>
    </row>
    <row r="77" spans="1:8">
      <c s="4" r="A77" t="s">
        <v>477</v>
      </c>
    </row>
    <row r="78" spans="1:8">
      <c s="3" r="A78" t="s">
        <v>404</v>
      </c>
    </row>
    <row r="79" spans="1:8">
      <c s="4" r="A79" t="s">
        <v>471</v>
      </c>
      <c s="4" r="C79" t="s">
        <v>472</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78</v>
      </c>
      <c s="2" r="B1" t="s">
        <v>2</v>
      </c>
      <c s="2" r="C1" t="s">
        <v>403</v>
      </c>
      <c s="2" r="D1" t="s">
        <v>25</v>
      </c>
    </row>
    <row r="2" spans="1:4">
      <c s="4" r="A2" t="s">
        <v>407</v>
      </c>
    </row>
    <row r="3" spans="1:4">
      <c s="3" r="A3" t="s">
        <v>479</v>
      </c>
    </row>
    <row r="4" spans="1:4">
      <c s="4" r="A4" t="s">
        <v>249</v>
      </c>
      <c s="4" r="B4" t="s">
        <v>413</v>
      </c>
      <c s="4" r="D4" t="s">
        <v>413</v>
      </c>
    </row>
    <row r="5" spans="1:4">
      <c s="4" r="A5" t="s">
        <v>410</v>
      </c>
    </row>
    <row r="6" spans="1:4">
      <c s="3" r="A6" t="s">
        <v>479</v>
      </c>
    </row>
    <row r="7" spans="1:4">
      <c s="4" r="A7" t="s">
        <v>249</v>
      </c>
      <c s="4" r="B7" t="s">
        <v>250</v>
      </c>
      <c s="4" r="C7" t="s">
        <v>2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80</v>
      </c>
      <c s="2" r="C1" t="s">
        <v>2</v>
      </c>
      <c s="2" r="D1" t="s">
        <v>25</v>
      </c>
    </row>
    <row r="2" spans="1:4">
      <c s="3" r="A2" t="s">
        <v>479</v>
      </c>
    </row>
    <row r="3" spans="1:4">
      <c s="4" r="A3" t="s">
        <v>481</v>
      </c>
      <c s="7" r="C3" t="n">
        <v>1079</v>
      </c>
    </row>
    <row r="4" spans="1:4">
      <c s="4" r="A4" t="s">
        <v>405</v>
      </c>
      <c s="4" r="B4" t="s">
        <v>289</v>
      </c>
      <c s="5" r="C4" t="n">
        <v>260000</v>
      </c>
      <c s="7" r="D4" t="n">
        <v>447000</v>
      </c>
    </row>
    <row r="5" spans="1:4">
      <c s="4" r="A5" t="s">
        <v>407</v>
      </c>
    </row>
    <row r="6" spans="1:4">
      <c s="3" r="A6" t="s">
        <v>479</v>
      </c>
    </row>
    <row r="7" spans="1:4">
      <c s="4" r="A7" t="s">
        <v>482</v>
      </c>
      <c s="4" r="B7" t="s">
        <v>289</v>
      </c>
      <c s="5" r="C7" t="n">
        <v>633060</v>
      </c>
      <c s="7" r="D7" t="n">
        <v>594000</v>
      </c>
    </row>
    <row r="8" spans="1:4">
      <c s="4" r="A8" t="s">
        <v>410</v>
      </c>
    </row>
    <row r="9" spans="1:4">
      <c s="3" r="A9" t="s">
        <v>479</v>
      </c>
    </row>
    <row r="10" spans="1:4">
      <c s="4" r="A10" t="s">
        <v>482</v>
      </c>
      <c s="4" r="B10" t="s">
        <v>289</v>
      </c>
      <c s="7" r="C10" t="n">
        <v>296250</v>
      </c>
    </row>
    <row r="11" spans="1:4">
      <c t="n" r="A11"/>
    </row>
    <row r="12" spans="1:4">
      <c s="4" r="A12" t="s">
        <v>289</v>
      </c>
      <c s="4" r="B12" t="s">
        <v>483</v>
      </c>
    </row>
  </sheetData>
  <mergeCells count="3">
    <mergeCell ref="A1:B1"/>
    <mergeCell ref="A11:C11"/>
    <mergeCell ref="B12:C1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84</v>
      </c>
      <c s="2" r="B1" t="s">
        <v>2</v>
      </c>
      <c s="2" r="C1" t="s">
        <v>403</v>
      </c>
      <c s="2" r="D1" t="s">
        <v>25</v>
      </c>
    </row>
    <row r="2" spans="1:4">
      <c s="4" r="A2" t="s">
        <v>407</v>
      </c>
    </row>
    <row r="3" spans="1:4">
      <c s="3" r="A3" t="s">
        <v>479</v>
      </c>
    </row>
    <row r="4" spans="1:4">
      <c s="4" r="A4" t="s">
        <v>249</v>
      </c>
      <c s="4" r="B4" t="s">
        <v>413</v>
      </c>
      <c s="4" r="D4" t="s">
        <v>413</v>
      </c>
    </row>
    <row r="5" spans="1:4">
      <c s="4" r="A5" t="s">
        <v>410</v>
      </c>
    </row>
    <row r="6" spans="1:4">
      <c s="3" r="A6" t="s">
        <v>479</v>
      </c>
    </row>
    <row r="7" spans="1:4">
      <c s="4" r="A7" t="s">
        <v>249</v>
      </c>
      <c s="4" r="B7" t="s">
        <v>250</v>
      </c>
      <c s="4" r="C7" t="s">
        <v>2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485</v>
      </c>
      <c s="2" r="B1" t="s">
        <v>415</v>
      </c>
      <c s="2" r="D1" t="s">
        <v>1</v>
      </c>
      <c s="2" r="F1" t="s">
        <v>111</v>
      </c>
    </row>
    <row r="2" spans="1:7">
      <c s="2" r="B2" t="s">
        <v>416</v>
      </c>
      <c s="2" r="C2" t="s">
        <v>417</v>
      </c>
      <c s="2" r="D2" t="s">
        <v>2</v>
      </c>
      <c s="2" r="E2" t="s">
        <v>74</v>
      </c>
      <c s="2" r="F2" t="s">
        <v>25</v>
      </c>
      <c s="2" r="G2" t="s">
        <v>486</v>
      </c>
    </row>
    <row r="3" spans="1:7">
      <c s="3" r="A3" t="s">
        <v>487</v>
      </c>
    </row>
    <row r="4" spans="1:7">
      <c s="4" r="A4" t="s">
        <v>488</v>
      </c>
      <c s="5" r="D4" t="n">
        <v>4735483</v>
      </c>
    </row>
    <row r="5" spans="1:7">
      <c s="4" r="A5" t="s">
        <v>489</v>
      </c>
    </row>
    <row r="6" spans="1:7">
      <c s="3" r="A6" t="s">
        <v>487</v>
      </c>
    </row>
    <row r="7" spans="1:7">
      <c s="4" r="A7" t="s">
        <v>488</v>
      </c>
      <c s="5" r="D7" t="n">
        <v>444024</v>
      </c>
    </row>
    <row r="8" spans="1:7">
      <c s="4" r="A8" t="s">
        <v>490</v>
      </c>
    </row>
    <row r="9" spans="1:7">
      <c s="3" r="A9" t="s">
        <v>487</v>
      </c>
    </row>
    <row r="10" spans="1:7">
      <c s="4" r="A10" t="s">
        <v>491</v>
      </c>
      <c s="5" r="D10" t="n">
        <v>0</v>
      </c>
    </row>
    <row r="11" spans="1:7">
      <c s="4" r="A11" t="s">
        <v>492</v>
      </c>
      <c s="4" r="F11" t="s">
        <v>258</v>
      </c>
      <c s="4" r="G11" t="s">
        <v>258</v>
      </c>
    </row>
    <row r="12" spans="1:7">
      <c s="4" r="A12" t="s">
        <v>493</v>
      </c>
      <c s="11" r="E12" t="n">
        <v>19.9</v>
      </c>
    </row>
    <row r="13" spans="1:7">
      <c s="4" r="A13" t="s">
        <v>494</v>
      </c>
      <c s="11" r="D13" t="n">
        <v>0.1</v>
      </c>
      <c s="12" r="E13" t="n">
        <v>0.1</v>
      </c>
    </row>
    <row r="14" spans="1:7">
      <c s="4" r="A14" t="s">
        <v>495</v>
      </c>
      <c s="4" r="G14" t="s">
        <v>496</v>
      </c>
    </row>
    <row r="15" spans="1:7">
      <c s="4" r="A15" t="s">
        <v>497</v>
      </c>
      <c s="4" r="G15" t="s">
        <v>498</v>
      </c>
    </row>
    <row r="16" spans="1:7">
      <c s="4" r="A16" t="s">
        <v>499</v>
      </c>
      <c s="11" r="D16" t="n">
        <v>10.9</v>
      </c>
    </row>
    <row r="17" spans="1:7">
      <c s="4" r="A17" t="s">
        <v>500</v>
      </c>
      <c s="4" r="D17" t="s">
        <v>501</v>
      </c>
    </row>
    <row r="18" spans="1:7">
      <c s="4" r="A18" t="s">
        <v>502</v>
      </c>
    </row>
    <row r="19" spans="1:7">
      <c s="3" r="A19" t="s">
        <v>487</v>
      </c>
    </row>
    <row r="20" spans="1:7">
      <c s="4" r="A20" t="s">
        <v>503</v>
      </c>
      <c s="4" r="G20" t="s">
        <v>504</v>
      </c>
    </row>
    <row r="21" spans="1:7">
      <c s="4" r="A21" t="s">
        <v>505</v>
      </c>
      <c s="4" r="G21" t="s">
        <v>506</v>
      </c>
    </row>
    <row r="22" spans="1:7">
      <c s="4" r="A22" t="s">
        <v>507</v>
      </c>
    </row>
    <row r="23" spans="1:7">
      <c s="3" r="A23" t="s">
        <v>487</v>
      </c>
    </row>
    <row r="24" spans="1:7">
      <c s="4" r="A24" t="s">
        <v>508</v>
      </c>
      <c s="4" r="G24" t="s">
        <v>509</v>
      </c>
    </row>
    <row r="25" spans="1:7">
      <c s="4" r="A25" t="s">
        <v>510</v>
      </c>
      <c s="4" r="G25" t="s">
        <v>511</v>
      </c>
    </row>
    <row r="26" spans="1:7">
      <c s="4" r="A26" t="s">
        <v>512</v>
      </c>
    </row>
    <row r="27" spans="1:7">
      <c s="3" r="A27" t="s">
        <v>487</v>
      </c>
    </row>
    <row r="28" spans="1:7">
      <c s="4" r="A28" t="s">
        <v>508</v>
      </c>
      <c s="4" r="G28" t="s">
        <v>513</v>
      </c>
    </row>
    <row r="29" spans="1:7">
      <c s="4" r="A29" t="s">
        <v>510</v>
      </c>
      <c s="4" r="G29" t="s">
        <v>514</v>
      </c>
    </row>
    <row r="30" spans="1:7">
      <c s="4" r="A30" t="s">
        <v>515</v>
      </c>
    </row>
    <row r="31" spans="1:7">
      <c s="3" r="A31" t="s">
        <v>487</v>
      </c>
    </row>
    <row r="32" spans="1:7">
      <c s="4" r="A32" t="s">
        <v>516</v>
      </c>
      <c s="9" r="B32" t="n">
        <v>14.66</v>
      </c>
    </row>
    <row r="33" spans="1:7">
      <c s="4" r="A33" t="s">
        <v>517</v>
      </c>
      <c s="5" r="B33" t="n">
        <v>37316</v>
      </c>
    </row>
    <row r="34" spans="1:7">
      <c s="4" r="A34" t="s">
        <v>492</v>
      </c>
      <c s="4" r="B34" t="s">
        <v>258</v>
      </c>
    </row>
    <row r="35" spans="1:7">
      <c s="4" r="A35" t="s">
        <v>518</v>
      </c>
    </row>
    <row r="36" spans="1:7">
      <c s="3" r="A36" t="s">
        <v>487</v>
      </c>
    </row>
    <row r="37" spans="1:7">
      <c s="4" r="A37" t="s">
        <v>516</v>
      </c>
      <c s="9" r="C37" t="n">
        <v>14.84</v>
      </c>
    </row>
    <row r="38" spans="1:7">
      <c s="4" r="A38" t="s">
        <v>517</v>
      </c>
      <c s="5" r="C38" t="n">
        <v>42547</v>
      </c>
    </row>
    <row r="39" spans="1:7">
      <c s="4" r="A39" t="s">
        <v>492</v>
      </c>
      <c s="4" r="C39" t="s">
        <v>258</v>
      </c>
    </row>
    <row r="40" spans="1:7">
      <c s="4" r="A40" t="s">
        <v>519</v>
      </c>
    </row>
    <row r="41" spans="1:7">
      <c s="3" r="A41" t="s">
        <v>487</v>
      </c>
    </row>
    <row r="42" spans="1:7">
      <c s="4" r="A42" t="s">
        <v>491</v>
      </c>
      <c s="5" r="D42" t="n">
        <v>56540</v>
      </c>
    </row>
    <row r="43" spans="1:7">
      <c s="4" r="A43" t="s">
        <v>493</v>
      </c>
      <c s="11" r="D43" t="n">
        <v>0.3</v>
      </c>
      <c s="12" r="E43" t="n">
        <v>0.3</v>
      </c>
    </row>
    <row r="44" spans="1:7">
      <c s="4" r="A44" t="s">
        <v>494</v>
      </c>
      <c s="12" r="D44" t="n">
        <v>0.1</v>
      </c>
      <c s="11" r="E44" t="n">
        <v>0.3</v>
      </c>
    </row>
    <row r="45" spans="1:7">
      <c s="4" r="A45" t="s">
        <v>499</v>
      </c>
      <c s="11" r="D45" t="n">
        <v>0.6</v>
      </c>
    </row>
    <row r="46" spans="1:7">
      <c s="4" r="A46" t="s">
        <v>500</v>
      </c>
      <c s="4" r="D46" t="s">
        <v>520</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r="1" spans="1:2">
      <c s="1" r="A1" t="s">
        <v>521</v>
      </c>
      <c s="2" r="B1" t="s">
        <v>97</v>
      </c>
    </row>
    <row r="2" spans="1:2">
      <c s="3" r="A2" t="s">
        <v>487</v>
      </c>
    </row>
    <row r="3" spans="1:2">
      <c s="4" r="A3" t="s">
        <v>522</v>
      </c>
      <c s="5" r="B3" t="n">
        <v>43210</v>
      </c>
    </row>
    <row r="4" spans="1:2">
      <c s="4" r="A4" t="s">
        <v>523</v>
      </c>
      <c s="5" r="B4" t="n">
        <v>56540</v>
      </c>
    </row>
    <row r="5" spans="1:2">
      <c s="4" r="A5" t="s">
        <v>524</v>
      </c>
      <c s="5" r="B5" t="n">
        <v>-21520</v>
      </c>
    </row>
    <row r="6" spans="1:2">
      <c s="4" r="A6" t="s">
        <v>525</v>
      </c>
      <c s="5" r="B6" t="n">
        <v>78230</v>
      </c>
    </row>
    <row r="7" spans="1:2">
      <c s="4" r="A7" t="s">
        <v>526</v>
      </c>
      <c s="9" r="B7" t="n">
        <v>16.2</v>
      </c>
    </row>
    <row r="8" spans="1:2">
      <c s="4" r="A8" t="s">
        <v>527</v>
      </c>
      <c s="10" r="B8" t="n">
        <v>6.19</v>
      </c>
    </row>
    <row r="9" spans="1:2">
      <c s="4" r="A9" t="s">
        <v>528</v>
      </c>
      <c s="10" r="B9" t="n">
        <v>16.26</v>
      </c>
    </row>
    <row r="10" spans="1:2">
      <c s="4" r="A10" t="s">
        <v>529</v>
      </c>
      <c s="9" r="B10" t="n">
        <v>8.94999999999999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0</v>
      </c>
      <c s="2" r="B1" t="s">
        <v>2</v>
      </c>
      <c s="2" r="C1" t="s">
        <v>25</v>
      </c>
    </row>
    <row r="2" spans="1:3">
      <c s="3" r="A2" t="s">
        <v>487</v>
      </c>
    </row>
    <row r="3" spans="1:3">
      <c s="4" r="A3" t="s">
        <v>531</v>
      </c>
      <c s="5" r="B3" t="n">
        <v>78230</v>
      </c>
      <c s="5" r="C3" t="n">
        <v>43210</v>
      </c>
    </row>
    <row r="4" spans="1:3">
      <c s="5" r="A4" t="n">
        <v>2016</v>
      </c>
    </row>
    <row r="5" spans="1:3">
      <c s="3" r="A5" t="s">
        <v>487</v>
      </c>
    </row>
    <row r="6" spans="1:3">
      <c s="4" r="A6" t="s">
        <v>531</v>
      </c>
      <c s="5" r="B6" t="n">
        <v>34265</v>
      </c>
    </row>
    <row r="7" spans="1:3">
      <c s="5" r="A7" t="n">
        <v>2017</v>
      </c>
    </row>
    <row r="8" spans="1:3">
      <c s="3" r="A8" t="s">
        <v>487</v>
      </c>
    </row>
    <row r="9" spans="1:3">
      <c s="4" r="A9" t="s">
        <v>531</v>
      </c>
      <c s="5" r="B9" t="n">
        <v>25115</v>
      </c>
    </row>
    <row r="10" spans="1:3">
      <c s="5" r="A10" t="n">
        <v>2018</v>
      </c>
    </row>
    <row r="11" spans="1:3">
      <c s="3" r="A11" t="s">
        <v>487</v>
      </c>
    </row>
    <row r="12" spans="1:3">
      <c s="4" r="A12" t="s">
        <v>531</v>
      </c>
      <c s="5" r="B12" t="n">
        <v>188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r="1" spans="1:2">
      <c s="1" r="A1" t="s">
        <v>532</v>
      </c>
      <c s="2" r="B1" t="s">
        <v>97</v>
      </c>
    </row>
    <row r="2" spans="1:2">
      <c s="3" r="A2" t="s">
        <v>487</v>
      </c>
    </row>
    <row r="3" spans="1:2">
      <c s="4" r="A3" t="s">
        <v>522</v>
      </c>
      <c s="5" r="B3" t="n">
        <v>1977335</v>
      </c>
    </row>
    <row r="4" spans="1:2">
      <c s="4" r="A4" t="s">
        <v>524</v>
      </c>
      <c s="5" r="B4" t="n">
        <v>-23500</v>
      </c>
    </row>
    <row r="5" spans="1:2">
      <c s="4" r="A5" t="s">
        <v>533</v>
      </c>
      <c s="5" r="B5" t="n">
        <v>-71890</v>
      </c>
    </row>
    <row r="6" spans="1:2">
      <c s="4" r="A6" t="s">
        <v>525</v>
      </c>
      <c s="5" r="B6" t="n">
        <v>1881945</v>
      </c>
    </row>
    <row r="7" spans="1:2">
      <c s="4" r="A7" t="s">
        <v>526</v>
      </c>
      <c s="9" r="B7" t="n">
        <v>15.29</v>
      </c>
    </row>
    <row r="8" spans="1:2">
      <c s="4" r="A8" t="s">
        <v>528</v>
      </c>
      <c s="10" r="B8" t="n">
        <v>14.68</v>
      </c>
    </row>
    <row r="9" spans="1:2">
      <c s="4" r="A9" t="s">
        <v>534</v>
      </c>
      <c s="10" r="B9" t="n">
        <v>15.15</v>
      </c>
    </row>
    <row r="10" spans="1:2">
      <c s="4" r="A10" t="s">
        <v>529</v>
      </c>
      <c s="9" r="B10" t="n">
        <v>15.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7"/>
    <col customWidth="1" max="5" min="5" width="28"/>
    <col customWidth="1" max="6" min="6" width="15"/>
  </cols>
  <sheetData>
    <row r="1" spans="1:6">
      <c s="1" r="A1" t="s">
        <v>96</v>
      </c>
      <c s="2" r="B1" t="s">
        <v>97</v>
      </c>
      <c s="2" r="C1" t="s">
        <v>98</v>
      </c>
      <c s="2" r="D1" t="s">
        <v>99</v>
      </c>
      <c s="2" r="E1" t="s">
        <v>100</v>
      </c>
      <c s="2" r="F1" t="s">
        <v>101</v>
      </c>
    </row>
    <row r="2" spans="1:6">
      <c s="4" r="A2" t="s">
        <v>102</v>
      </c>
      <c s="7" r="B2" t="n">
        <v>509308</v>
      </c>
      <c s="7" r="C2" t="n">
        <v>1</v>
      </c>
      <c s="7" r="D2" t="n">
        <v>414580</v>
      </c>
      <c s="7" r="E2" t="n">
        <v>118894</v>
      </c>
      <c s="7" r="F2" t="n">
        <v>-24167</v>
      </c>
    </row>
    <row r="3" spans="1:6">
      <c s="4" r="A3" t="s">
        <v>103</v>
      </c>
      <c s="5" r="B3" t="n">
        <v>75899415</v>
      </c>
      <c s="5" r="C3" t="n">
        <v>75899000</v>
      </c>
      <c s="5" r="F3" t="n">
        <v>2869000</v>
      </c>
    </row>
    <row r="4" spans="1:6">
      <c s="4" r="A4" t="s">
        <v>104</v>
      </c>
      <c s="7" r="B4" t="n">
        <v>5708</v>
      </c>
      <c s="5" r="D4" t="n">
        <v>5708</v>
      </c>
    </row>
    <row r="5" spans="1:6">
      <c s="4" r="A5" t="s">
        <v>105</v>
      </c>
      <c s="5" r="B5" t="n">
        <v>-260</v>
      </c>
      <c s="5" r="D5" t="n">
        <v>-260</v>
      </c>
    </row>
    <row r="6" spans="1:6">
      <c s="4" r="A6" t="s">
        <v>106</v>
      </c>
      <c s="5" r="C6" t="n">
        <v>112000</v>
      </c>
    </row>
    <row r="7" spans="1:6">
      <c s="4" r="A7" t="s">
        <v>107</v>
      </c>
      <c s="5" r="B7" t="n">
        <v>-515544</v>
      </c>
      <c s="5" r="E7" t="n">
        <v>-515544</v>
      </c>
    </row>
    <row r="8" spans="1:6">
      <c s="4" r="A8" t="s">
        <v>108</v>
      </c>
      <c s="7" r="B8" t="n">
        <v>-788</v>
      </c>
      <c s="7" r="C8" t="n">
        <v>1</v>
      </c>
      <c s="7" r="D8" t="n">
        <v>420028</v>
      </c>
      <c s="7" r="E8" t="n">
        <v>-396650</v>
      </c>
      <c s="7" r="F8" t="n">
        <v>-24167</v>
      </c>
    </row>
    <row r="9" spans="1:6">
      <c s="4" r="A9" t="s">
        <v>109</v>
      </c>
      <c s="5" r="B9" t="n">
        <v>76010554</v>
      </c>
      <c s="5" r="C9" t="n">
        <v>76011000</v>
      </c>
      <c s="5" r="F9" t="n">
        <v>2869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35</v>
      </c>
      <c s="2" r="C1" t="s">
        <v>2</v>
      </c>
      <c s="2" r="D1" t="s">
        <v>25</v>
      </c>
    </row>
    <row r="2" spans="1:4">
      <c s="3" r="A2" t="s">
        <v>487</v>
      </c>
    </row>
    <row r="3" spans="1:4">
      <c s="4" r="A3" t="s">
        <v>531</v>
      </c>
      <c s="5" r="C3" t="n">
        <v>1881945</v>
      </c>
      <c s="5" r="D3" t="n">
        <v>1977335</v>
      </c>
    </row>
    <row r="4" spans="1:4">
      <c s="4" r="A4" t="s">
        <v>536</v>
      </c>
    </row>
    <row r="5" spans="1:4">
      <c s="3" r="A5" t="s">
        <v>487</v>
      </c>
    </row>
    <row r="6" spans="1:4">
      <c s="4" r="A6" t="s">
        <v>531</v>
      </c>
      <c s="5" r="C6" t="n">
        <v>706370</v>
      </c>
    </row>
    <row r="7" spans="1:4">
      <c s="4" r="A7" t="s">
        <v>537</v>
      </c>
    </row>
    <row r="8" spans="1:4">
      <c s="3" r="A8" t="s">
        <v>487</v>
      </c>
    </row>
    <row r="9" spans="1:4">
      <c s="4" r="A9" t="s">
        <v>531</v>
      </c>
      <c s="4" r="B9" t="s">
        <v>289</v>
      </c>
      <c s="5" r="C9" t="n">
        <v>86507</v>
      </c>
    </row>
    <row r="10" spans="1:4">
      <c s="4" r="A10" t="s">
        <v>538</v>
      </c>
    </row>
    <row r="11" spans="1:4">
      <c s="3" r="A11" t="s">
        <v>487</v>
      </c>
    </row>
    <row r="12" spans="1:4">
      <c s="4" r="A12" t="s">
        <v>531</v>
      </c>
      <c s="5" r="C12" t="n">
        <v>1089068</v>
      </c>
    </row>
    <row r="13" spans="1:4">
      <c t="n" r="A13"/>
    </row>
    <row r="14" spans="1:4">
      <c s="4" r="A14" t="s">
        <v>289</v>
      </c>
      <c s="4" r="B14" t="s">
        <v>539</v>
      </c>
    </row>
  </sheetData>
  <mergeCells count="3">
    <mergeCell ref="A1:B1"/>
    <mergeCell ref="A13:C13"/>
    <mergeCell ref="B14:C1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s="1" r="A1" t="s">
        <v>540</v>
      </c>
      <c s="2" r="B1" t="s">
        <v>1</v>
      </c>
    </row>
    <row r="2" spans="1:2">
      <c s="2" r="B2" t="s">
        <v>2</v>
      </c>
    </row>
    <row r="3" spans="1:2">
      <c s="3" r="A3" t="s">
        <v>487</v>
      </c>
    </row>
    <row r="4" spans="1:2">
      <c s="4" r="A4" t="s">
        <v>541</v>
      </c>
      <c s="4" r="B4" t="s">
        <v>509</v>
      </c>
    </row>
    <row r="5" spans="1:2">
      <c s="4" r="A5" t="s">
        <v>542</v>
      </c>
      <c s="4" r="B5" t="s">
        <v>5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4</v>
      </c>
      <c s="2" r="B1" t="s">
        <v>73</v>
      </c>
      <c s="2" r="D1" t="s">
        <v>1</v>
      </c>
    </row>
    <row r="2" spans="1:5">
      <c s="2" r="B2" t="s">
        <v>2</v>
      </c>
      <c s="2" r="C2" t="s">
        <v>74</v>
      </c>
      <c s="2" r="D2" t="s">
        <v>2</v>
      </c>
      <c s="2" r="E2" t="s">
        <v>74</v>
      </c>
    </row>
    <row r="3" spans="1:5">
      <c s="3" r="A3" t="s">
        <v>487</v>
      </c>
    </row>
    <row r="4" spans="1:5">
      <c s="4" r="A4" t="s">
        <v>104</v>
      </c>
      <c s="7" r="B4" t="n">
        <v>2892</v>
      </c>
      <c s="7" r="C4" t="n">
        <v>3887</v>
      </c>
      <c s="7" r="D4" t="n">
        <v>5708</v>
      </c>
      <c s="7" r="E4" t="n">
        <v>7644</v>
      </c>
    </row>
    <row r="5" spans="1:5">
      <c s="4" r="A5" t="s">
        <v>545</v>
      </c>
      <c s="5" r="B5" t="n">
        <v>1012</v>
      </c>
      <c s="5" r="C5" t="n">
        <v>1360</v>
      </c>
      <c s="5" r="D5" t="n">
        <v>1998</v>
      </c>
      <c s="5" r="E5" t="n">
        <v>2675</v>
      </c>
    </row>
    <row r="6" spans="1:5">
      <c s="4" r="A6" t="s">
        <v>519</v>
      </c>
    </row>
    <row r="7" spans="1:5">
      <c s="3" r="A7" t="s">
        <v>487</v>
      </c>
    </row>
    <row r="8" spans="1:5">
      <c s="4" r="A8" t="s">
        <v>104</v>
      </c>
      <c s="5" r="B8" t="n">
        <v>90</v>
      </c>
      <c s="5" r="C8" t="n">
        <v>84</v>
      </c>
      <c s="5" r="D8" t="n">
        <v>183</v>
      </c>
      <c s="5" r="E8" t="n">
        <v>183</v>
      </c>
    </row>
    <row r="9" spans="1:5">
      <c s="4" r="A9" t="s">
        <v>490</v>
      </c>
    </row>
    <row r="10" spans="1:5">
      <c s="3" r="A10" t="s">
        <v>487</v>
      </c>
    </row>
    <row r="11" spans="1:5">
      <c s="4" r="A11" t="s">
        <v>104</v>
      </c>
      <c s="7" r="B11" t="n">
        <v>2802</v>
      </c>
      <c s="5" r="C11" t="n">
        <v>3625</v>
      </c>
      <c s="5" r="D11" t="n">
        <v>5619</v>
      </c>
      <c s="5" r="E11" t="n">
        <v>6161</v>
      </c>
    </row>
    <row r="12" spans="1:5">
      <c s="4" r="A12" t="s">
        <v>546</v>
      </c>
    </row>
    <row r="13" spans="1:5">
      <c s="3" r="A13" t="s">
        <v>487</v>
      </c>
    </row>
    <row r="14" spans="1:5">
      <c s="4" r="A14" t="s">
        <v>104</v>
      </c>
      <c s="7" r="C14" t="n">
        <v>178</v>
      </c>
      <c s="7" r="D14" t="n">
        <v>-94</v>
      </c>
      <c s="7" r="E14" t="n">
        <v>13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547</v>
      </c>
      <c s="2" r="C1" t="s">
        <v>73</v>
      </c>
      <c s="2" r="E1" t="s">
        <v>1</v>
      </c>
    </row>
    <row r="2" spans="1:6">
      <c s="2" r="C2" t="s">
        <v>2</v>
      </c>
      <c s="2" r="D2" t="s">
        <v>74</v>
      </c>
      <c s="2" r="E2" t="s">
        <v>2</v>
      </c>
      <c s="2" r="F2" t="s">
        <v>74</v>
      </c>
    </row>
    <row r="3" spans="1:6">
      <c s="3" r="A3" t="s">
        <v>548</v>
      </c>
    </row>
    <row r="4" spans="1:6">
      <c s="4" r="A4" t="s">
        <v>549</v>
      </c>
      <c s="7" r="C4" t="n">
        <v>2892</v>
      </c>
      <c s="7" r="D4" t="n">
        <v>3887</v>
      </c>
      <c s="7" r="E4" t="n">
        <v>5708</v>
      </c>
      <c s="7" r="F4" t="n">
        <v>7644</v>
      </c>
    </row>
    <row r="5" spans="1:6">
      <c s="4" r="A5" t="s">
        <v>550</v>
      </c>
      <c s="5" r="C5" t="n">
        <v>2892</v>
      </c>
      <c s="5" r="D5" t="n">
        <v>5894</v>
      </c>
      <c s="5" r="E5" t="n">
        <v>5839</v>
      </c>
      <c s="5" r="F5" t="n">
        <v>12734</v>
      </c>
    </row>
    <row r="6" spans="1:6">
      <c s="4" r="A6" t="s">
        <v>551</v>
      </c>
    </row>
    <row r="7" spans="1:6">
      <c s="3" r="A7" t="s">
        <v>548</v>
      </c>
    </row>
    <row r="8" spans="1:6">
      <c s="4" r="A8" t="s">
        <v>549</v>
      </c>
      <c s="7" r="C8" t="n">
        <v>2892</v>
      </c>
      <c s="5" r="D8" t="n">
        <v>3887</v>
      </c>
      <c s="5" r="E8" t="n">
        <v>5708</v>
      </c>
      <c s="5" r="F8" t="n">
        <v>7644</v>
      </c>
    </row>
    <row r="9" spans="1:6">
      <c s="4" r="A9" t="s">
        <v>552</v>
      </c>
      <c s="4" r="B9" t="s">
        <v>289</v>
      </c>
      <c s="5" r="D9" t="n">
        <v>1532</v>
      </c>
      <c s="5" r="E9" t="n">
        <v>-233</v>
      </c>
      <c s="5" r="F9" t="n">
        <v>3313</v>
      </c>
    </row>
    <row r="10" spans="1:6">
      <c s="4" r="A10" t="s">
        <v>553</v>
      </c>
    </row>
    <row r="11" spans="1:6">
      <c s="3" r="A11" t="s">
        <v>548</v>
      </c>
    </row>
    <row r="12" spans="1:6">
      <c s="4" r="A12" t="s">
        <v>552</v>
      </c>
      <c s="7" r="D12" t="n">
        <v>475</v>
      </c>
      <c s="7" r="E12" t="n">
        <v>364</v>
      </c>
      <c s="7" r="F12" t="n">
        <v>1777</v>
      </c>
    </row>
    <row r="13" spans="1:6">
      <c t="n" r="A13"/>
    </row>
    <row r="14" spans="1:6">
      <c s="4" r="A14" t="s">
        <v>289</v>
      </c>
      <c s="4" r="B14" t="s">
        <v>554</v>
      </c>
    </row>
  </sheetData>
  <mergeCells count="5">
    <mergeCell ref="A1:B2"/>
    <mergeCell ref="C1:D1"/>
    <mergeCell ref="E1:F1"/>
    <mergeCell ref="A13:E13"/>
    <mergeCell ref="B14:E1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s>
  <sheetData>
    <row r="1" spans="1:6">
      <c s="1" r="A1" t="s">
        <v>555</v>
      </c>
      <c s="2" r="B1" t="s">
        <v>73</v>
      </c>
      <c s="2" r="D1" t="s">
        <v>1</v>
      </c>
      <c s="2" r="F1" t="s">
        <v>111</v>
      </c>
    </row>
    <row r="2" spans="1:6">
      <c s="2" r="B2" t="s">
        <v>2</v>
      </c>
      <c s="2" r="C2" t="s">
        <v>74</v>
      </c>
      <c s="2" r="D2" t="s">
        <v>2</v>
      </c>
      <c s="2" r="E2" t="s">
        <v>74</v>
      </c>
      <c s="2" r="F2" t="s">
        <v>25</v>
      </c>
    </row>
    <row r="3" spans="1:6">
      <c s="3" r="A3" t="s">
        <v>556</v>
      </c>
    </row>
    <row r="4" spans="1:6">
      <c s="4" r="A4" t="s">
        <v>92</v>
      </c>
      <c s="7" r="B4" t="n">
        <v>-44134</v>
      </c>
      <c s="7" r="C4" t="n">
        <v>5273</v>
      </c>
      <c s="7" r="D4" t="n">
        <v>-147708</v>
      </c>
      <c s="7" r="E4" t="n">
        <v>11921</v>
      </c>
    </row>
    <row r="5" spans="1:6">
      <c s="4" r="A5" t="s">
        <v>557</v>
      </c>
      <c s="7" r="B5" t="n">
        <v>252772</v>
      </c>
      <c s="7" r="C5" t="n">
        <v>0</v>
      </c>
      <c s="7" r="D5" t="n">
        <v>513162</v>
      </c>
      <c s="7" r="E5" t="n">
        <v>0</v>
      </c>
      <c s="7" r="F5" t="n">
        <v>0</v>
      </c>
    </row>
    <row r="6" spans="1:6">
      <c s="4" r="A6" t="s">
        <v>558</v>
      </c>
      <c s="4" r="B6" t="s">
        <v>559</v>
      </c>
      <c s="4" r="C6" t="s">
        <v>560</v>
      </c>
      <c s="4" r="D6" t="s">
        <v>561</v>
      </c>
      <c s="4" r="E6" t="s">
        <v>562</v>
      </c>
    </row>
    <row r="7" spans="1:6">
      <c s="4" r="A7" t="s">
        <v>304</v>
      </c>
      <c s="4" r="D7" t="s">
        <v>305</v>
      </c>
    </row>
    <row r="8" spans="1:6">
      <c s="4" r="A8" t="s">
        <v>563</v>
      </c>
      <c s="7" r="B8" t="n">
        <v>62900</v>
      </c>
      <c s="7" r="D8" t="n">
        <v>85400</v>
      </c>
    </row>
    <row r="9" spans="1:6">
      <c s="4" r="A9" t="s">
        <v>564</v>
      </c>
    </row>
    <row r="10" spans="1:6">
      <c s="3" r="A10" t="s">
        <v>556</v>
      </c>
    </row>
    <row r="11" spans="1:6">
      <c s="4" r="A11" t="s">
        <v>565</v>
      </c>
      <c s="7" r="B11" t="n">
        <v>4300</v>
      </c>
      <c s="7" r="D11" t="n">
        <v>4300</v>
      </c>
      <c s="7" r="F11" t="n">
        <v>4300</v>
      </c>
    </row>
    <row r="12" spans="1:6">
      <c s="4" r="A12" t="s">
        <v>566</v>
      </c>
    </row>
    <row r="13" spans="1:6">
      <c s="3" r="A13" t="s">
        <v>556</v>
      </c>
    </row>
    <row r="14" spans="1:6">
      <c s="4" r="A14" t="s">
        <v>567</v>
      </c>
      <c s="5" r="D14" t="n">
        <v>2010</v>
      </c>
    </row>
    <row r="15" spans="1:6">
      <c s="4" r="A15" t="s">
        <v>568</v>
      </c>
    </row>
    <row r="16" spans="1:6">
      <c s="3" r="A16" t="s">
        <v>556</v>
      </c>
    </row>
    <row r="17" spans="1:6">
      <c s="4" r="A17" t="s">
        <v>567</v>
      </c>
      <c s="5" r="D17" t="n">
        <v>201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9</v>
      </c>
      <c s="2" r="B1" t="s">
        <v>73</v>
      </c>
      <c s="2" r="D1" t="s">
        <v>1</v>
      </c>
    </row>
    <row r="2" spans="1:5">
      <c s="2" r="B2" t="s">
        <v>2</v>
      </c>
      <c s="2" r="C2" t="s">
        <v>74</v>
      </c>
      <c s="2" r="D2" t="s">
        <v>2</v>
      </c>
      <c s="2" r="E2" t="s">
        <v>74</v>
      </c>
    </row>
    <row r="3" spans="1:5">
      <c s="3" r="A3" t="s">
        <v>570</v>
      </c>
    </row>
    <row r="4" spans="1:5">
      <c s="4" r="A4" t="s">
        <v>93</v>
      </c>
      <c s="7" r="B4" t="n">
        <v>-260449</v>
      </c>
      <c s="7" r="C4" t="n">
        <v>9837</v>
      </c>
      <c s="7" r="D4" t="n">
        <v>-515544</v>
      </c>
      <c s="7" r="E4" t="n">
        <v>21026</v>
      </c>
    </row>
    <row r="5" spans="1:5">
      <c s="4" r="A5" t="s">
        <v>571</v>
      </c>
      <c s="5" r="C5" t="n">
        <v>100</v>
      </c>
      <c s="5" r="E5" t="n">
        <v>219</v>
      </c>
    </row>
    <row r="6" spans="1:5">
      <c s="4" r="A6" t="s">
        <v>572</v>
      </c>
      <c s="7" r="B6" t="n">
        <v>-260449</v>
      </c>
      <c s="7" r="C6" t="n">
        <v>9737</v>
      </c>
      <c s="7" r="D6" t="n">
        <v>-515544</v>
      </c>
      <c s="7" r="E6" t="n">
        <v>20807</v>
      </c>
    </row>
    <row r="7" spans="1:5">
      <c s="4" r="A7" t="s">
        <v>573</v>
      </c>
      <c s="5" r="B7" t="n">
        <v>75910</v>
      </c>
      <c s="5" r="C7" t="n">
        <v>75605</v>
      </c>
      <c s="5" r="D7" t="n">
        <v>75884</v>
      </c>
      <c s="5" r="E7" t="n">
        <v>75581</v>
      </c>
    </row>
    <row r="8" spans="1:5">
      <c s="4" r="A8" t="s">
        <v>94</v>
      </c>
      <c s="9" r="B8" t="n">
        <v>-3.43</v>
      </c>
      <c s="9" r="C8" t="n">
        <v>0.13</v>
      </c>
      <c s="9" r="D8" t="n">
        <v>-6.79</v>
      </c>
      <c s="9" r="E8" t="n">
        <v>0.28</v>
      </c>
    </row>
    <row r="9" spans="1:5">
      <c s="4" r="A9" t="s">
        <v>574</v>
      </c>
      <c s="5" r="B9" t="n">
        <v>355</v>
      </c>
      <c s="5" r="D9" t="n">
        <v>27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r="A1" t="s">
        <v>575</v>
      </c>
      <c s="2" r="B1" t="s">
        <v>1</v>
      </c>
    </row>
    <row r="2" spans="1:3">
      <c s="2" r="B2" t="s">
        <v>2</v>
      </c>
      <c s="2" r="C2" t="s">
        <v>74</v>
      </c>
    </row>
    <row r="3" spans="1:3">
      <c s="3" r="A3" t="s">
        <v>166</v>
      </c>
    </row>
    <row r="4" spans="1:3">
      <c s="4" r="A4" t="s">
        <v>576</v>
      </c>
      <c s="7" r="B4" t="n">
        <v>0</v>
      </c>
      <c s="9" r="C4" t="n">
        <v>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6"/>
    <col customWidth="1" max="5" min="5" width="21"/>
    <col customWidth="1" max="6" min="6" width="21"/>
  </cols>
  <sheetData>
    <row r="1" spans="1:6">
      <c s="1" r="A1" t="s">
        <v>577</v>
      </c>
      <c s="2" r="B1" t="s">
        <v>415</v>
      </c>
      <c s="2" r="C1" t="s">
        <v>73</v>
      </c>
      <c s="2" r="D1" t="s">
        <v>1</v>
      </c>
    </row>
    <row r="2" spans="1:6">
      <c s="2" r="B2" t="s">
        <v>578</v>
      </c>
      <c s="2" r="C2" t="s">
        <v>579</v>
      </c>
      <c s="2" r="D2" t="s">
        <v>580</v>
      </c>
      <c s="2" r="E2" t="s">
        <v>581</v>
      </c>
      <c s="2" r="F2" t="s">
        <v>582</v>
      </c>
    </row>
    <row r="3" spans="1:6">
      <c s="3" r="A3" t="s">
        <v>583</v>
      </c>
    </row>
    <row r="4" spans="1:6">
      <c s="4" r="A4" t="s">
        <v>584</v>
      </c>
      <c s="7" r="B4" t="n">
        <v>30000</v>
      </c>
    </row>
    <row r="5" spans="1:6">
      <c s="4" r="A5" t="s">
        <v>585</v>
      </c>
      <c s="4" r="B5" t="s">
        <v>586</v>
      </c>
    </row>
    <row r="6" spans="1:6">
      <c s="4" r="A6" t="s">
        <v>587</v>
      </c>
      <c s="7" r="C6" t="n">
        <v>2300000</v>
      </c>
    </row>
    <row r="7" spans="1:6">
      <c s="4" r="A7" t="s">
        <v>588</v>
      </c>
      <c s="7" r="E7" t="n">
        <v>0</v>
      </c>
    </row>
    <row r="8" spans="1:6">
      <c s="4" r="A8" t="s">
        <v>589</v>
      </c>
      <c s="7" r="E8" t="n">
        <v>32000000</v>
      </c>
    </row>
    <row r="9" spans="1:6">
      <c s="4" r="A9" t="s">
        <v>590</v>
      </c>
      <c s="7" r="D9" t="n">
        <v>42000000</v>
      </c>
    </row>
    <row r="10" spans="1:6">
      <c s="4" r="A10" t="s">
        <v>591</v>
      </c>
      <c s="7" r="F10" t="n">
        <v>4700000</v>
      </c>
    </row>
    <row r="11" spans="1:6">
      <c s="4" r="A11" t="s">
        <v>592</v>
      </c>
    </row>
    <row r="12" spans="1:6">
      <c s="3" r="A12" t="s">
        <v>583</v>
      </c>
    </row>
    <row r="13" spans="1:6">
      <c s="4" r="A13" t="s">
        <v>593</v>
      </c>
      <c s="5" r="D13" t="n">
        <v>2</v>
      </c>
    </row>
    <row r="14" spans="1:6">
      <c s="4" r="A14" t="s">
        <v>594</v>
      </c>
      <c s="7" r="D14" t="n">
        <v>3600000</v>
      </c>
    </row>
    <row r="15" spans="1:6">
      <c s="4" r="A15" t="s">
        <v>595</v>
      </c>
      <c s="5" r="D15" t="n">
        <v>0</v>
      </c>
    </row>
    <row r="16" spans="1:6">
      <c s="4" r="A16" t="s">
        <v>596</v>
      </c>
    </row>
    <row r="17" spans="1:6">
      <c s="3" r="A17" t="s">
        <v>583</v>
      </c>
    </row>
    <row r="18" spans="1:6">
      <c s="4" r="A18" t="s">
        <v>597</v>
      </c>
      <c s="5" r="D18" t="n">
        <v>5000000</v>
      </c>
    </row>
    <row r="19" spans="1:6">
      <c s="4" r="A19" t="s">
        <v>598</v>
      </c>
    </row>
    <row r="20" spans="1:6">
      <c s="3" r="A20" t="s">
        <v>583</v>
      </c>
    </row>
    <row r="21" spans="1:6">
      <c s="4" r="A21" t="s">
        <v>599</v>
      </c>
      <c s="5" r="D21" t="n">
        <v>30000000</v>
      </c>
    </row>
    <row r="22" spans="1:6">
      <c s="4" r="A22" t="s">
        <v>600</v>
      </c>
    </row>
    <row r="23" spans="1:6">
      <c s="3" r="A23" t="s">
        <v>583</v>
      </c>
    </row>
    <row r="24" spans="1:6">
      <c s="4" r="A24" t="s">
        <v>597</v>
      </c>
      <c s="5" r="D24" t="n">
        <v>1000000</v>
      </c>
    </row>
    <row r="25" spans="1:6">
      <c s="4" r="A25" t="s">
        <v>601</v>
      </c>
    </row>
    <row r="26" spans="1:6">
      <c s="3" r="A26" t="s">
        <v>583</v>
      </c>
    </row>
    <row r="27" spans="1:6">
      <c s="4" r="A27" t="s">
        <v>597</v>
      </c>
      <c s="5" r="D27" t="n">
        <v>1000000</v>
      </c>
    </row>
    <row r="28" spans="1:6">
      <c s="4" r="A28" t="s">
        <v>602</v>
      </c>
    </row>
    <row r="29" spans="1:6">
      <c s="3" r="A29" t="s">
        <v>583</v>
      </c>
    </row>
    <row r="30" spans="1:6">
      <c s="4" r="A30" t="s">
        <v>597</v>
      </c>
      <c s="7" r="D30" t="n">
        <v>5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s="1" r="A1" t="s">
        <v>603</v>
      </c>
      <c s="2" r="B1" t="s">
        <v>2</v>
      </c>
      <c s="2" r="C1" t="s">
        <v>403</v>
      </c>
      <c s="2" r="D1" t="s">
        <v>25</v>
      </c>
    </row>
    <row r="2" spans="1:4">
      <c s="3" r="A2" t="s">
        <v>404</v>
      </c>
    </row>
    <row r="3" spans="1:4">
      <c s="4" r="A3" t="s">
        <v>604</v>
      </c>
      <c s="4" r="B3" t="s">
        <v>258</v>
      </c>
    </row>
    <row r="4" spans="1:4">
      <c s="4" r="A4" t="s">
        <v>407</v>
      </c>
    </row>
    <row r="5" spans="1:4">
      <c s="3" r="A5" t="s">
        <v>404</v>
      </c>
    </row>
    <row r="6" spans="1:4">
      <c s="4" r="A6" t="s">
        <v>249</v>
      </c>
      <c s="4" r="B6" t="s">
        <v>413</v>
      </c>
      <c s="4" r="D6" t="s">
        <v>413</v>
      </c>
    </row>
    <row r="7" spans="1:4">
      <c s="4" r="A7" t="s">
        <v>410</v>
      </c>
    </row>
    <row r="8" spans="1:4">
      <c s="3" r="A8" t="s">
        <v>404</v>
      </c>
    </row>
    <row r="9" spans="1:4">
      <c s="4" r="A9" t="s">
        <v>249</v>
      </c>
      <c s="4" r="B9" t="s">
        <v>250</v>
      </c>
      <c s="4" r="C9" t="s">
        <v>25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05</v>
      </c>
      <c s="2" r="B1" t="s">
        <v>2</v>
      </c>
      <c s="2" r="C1" t="s">
        <v>25</v>
      </c>
      <c s="2" r="D1" t="s">
        <v>74</v>
      </c>
      <c s="2" r="E1" t="s">
        <v>486</v>
      </c>
    </row>
    <row r="2" spans="1:5">
      <c s="3" r="A2" t="s">
        <v>26</v>
      </c>
    </row>
    <row r="3" spans="1:5">
      <c s="4" r="A3" t="s">
        <v>27</v>
      </c>
      <c s="7" r="B3" t="n">
        <v>5671</v>
      </c>
      <c s="7" r="C3" t="n">
        <v>23666</v>
      </c>
      <c s="7" r="D3" t="n">
        <v>23847</v>
      </c>
      <c s="7" r="E3" t="n">
        <v>15800</v>
      </c>
    </row>
    <row r="4" spans="1:5">
      <c s="3" r="A4" t="s">
        <v>28</v>
      </c>
    </row>
    <row r="5" spans="1:5">
      <c s="4" r="A5" t="s">
        <v>29</v>
      </c>
      <c s="5" r="B5" t="n">
        <v>51957</v>
      </c>
      <c s="5" r="C5" t="n">
        <v>67242</v>
      </c>
    </row>
    <row r="6" spans="1:5">
      <c s="4" r="A6" t="s">
        <v>30</v>
      </c>
      <c s="5" r="B6" t="n">
        <v>32608</v>
      </c>
      <c s="5" r="C6" t="n">
        <v>43645</v>
      </c>
    </row>
    <row r="7" spans="1:5">
      <c s="4" r="A7" t="s">
        <v>31</v>
      </c>
      <c s="5" r="B7" t="n">
        <v>84565</v>
      </c>
      <c s="5" r="C7" t="n">
        <v>110887</v>
      </c>
    </row>
    <row r="8" spans="1:5">
      <c s="4" r="A8" t="s">
        <v>32</v>
      </c>
      <c s="5" r="B8" t="n">
        <v>6820</v>
      </c>
      <c s="5" r="C8" t="n">
        <v>11662</v>
      </c>
    </row>
    <row r="9" spans="1:5">
      <c s="4" r="A9" t="s">
        <v>33</v>
      </c>
      <c s="5" r="B9" t="n">
        <v>27290</v>
      </c>
      <c s="5" r="C9" t="n">
        <v>36347</v>
      </c>
    </row>
    <row r="10" spans="1:5">
      <c s="4" r="A10" t="s">
        <v>34</v>
      </c>
      <c s="5" r="B10" t="n">
        <v>124346</v>
      </c>
      <c s="5" r="C10" t="n">
        <v>182562</v>
      </c>
    </row>
    <row r="11" spans="1:5">
      <c s="3" r="A11" t="s">
        <v>35</v>
      </c>
    </row>
    <row r="12" spans="1:5">
      <c s="4" r="A12" t="s">
        <v>270</v>
      </c>
      <c s="5" r="B12" t="n">
        <v>8207165</v>
      </c>
      <c s="5" r="C12" t="n">
        <v>8045666</v>
      </c>
    </row>
    <row r="13" spans="1:5">
      <c s="4" r="A13" t="s">
        <v>37</v>
      </c>
      <c s="5" r="B13" t="n">
        <v>23981</v>
      </c>
      <c s="5" r="C13" t="n">
        <v>23269</v>
      </c>
    </row>
    <row r="14" spans="1:5">
      <c s="4" r="A14" t="s">
        <v>38</v>
      </c>
      <c s="5" r="B14" t="n">
        <v>8231146</v>
      </c>
      <c s="5" r="C14" t="n">
        <v>8068935</v>
      </c>
    </row>
    <row r="15" spans="1:5">
      <c s="4" r="A15" t="s">
        <v>39</v>
      </c>
      <c s="5" r="B15" t="n">
        <v>6306119</v>
      </c>
      <c s="5" r="C15" t="n">
        <v>5575078</v>
      </c>
    </row>
    <row r="16" spans="1:5">
      <c s="4" r="A16" t="s">
        <v>40</v>
      </c>
      <c s="5" r="B16" t="n">
        <v>1925027</v>
      </c>
      <c s="5" r="C16" t="n">
        <v>2493857</v>
      </c>
    </row>
    <row r="17" spans="1:5">
      <c s="4" r="A17" t="s">
        <v>41</v>
      </c>
      <c s="5" r="B17" t="n">
        <v>15538</v>
      </c>
      <c s="5" r="C17" t="n">
        <v>15444</v>
      </c>
    </row>
    <row r="18" spans="1:5">
      <c s="4" r="A18" t="s">
        <v>42</v>
      </c>
      <c s="5" r="B18" t="n">
        <v>20066</v>
      </c>
      <c s="5" r="C18" t="n">
        <v>17244</v>
      </c>
    </row>
    <row r="19" spans="1:5">
      <c s="4" r="A19" t="s">
        <v>43</v>
      </c>
      <c s="5" r="B19" t="n">
        <v>2084977</v>
      </c>
      <c s="5" r="C19" t="n">
        <v>2709107</v>
      </c>
    </row>
    <row r="20" spans="1:5">
      <c s="3" r="A20" t="s">
        <v>44</v>
      </c>
    </row>
    <row r="21" spans="1:5">
      <c s="4" r="A21" t="s">
        <v>45</v>
      </c>
      <c s="5" r="B21" t="n">
        <v>135165</v>
      </c>
      <c s="5" r="C21" t="n">
        <v>194109</v>
      </c>
    </row>
    <row r="22" spans="1:5">
      <c s="4" r="A22" t="s">
        <v>46</v>
      </c>
      <c s="5" r="B22" t="n">
        <v>29693</v>
      </c>
      <c s="5" r="C22" t="n">
        <v>37009</v>
      </c>
    </row>
    <row r="23" spans="1:5">
      <c s="4" r="A23" t="s">
        <v>47</v>
      </c>
      <c s="5" r="B23" t="n">
        <v>41494</v>
      </c>
      <c s="5" r="C23" t="n">
        <v>36003</v>
      </c>
    </row>
    <row r="24" spans="1:5">
      <c s="4" r="A24" t="s">
        <v>48</v>
      </c>
      <c s="5" r="B24" t="n">
        <v>13120</v>
      </c>
      <c s="5" r="C24" t="n">
        <v>17377</v>
      </c>
    </row>
    <row r="25" spans="1:5">
      <c s="4" r="A25" t="s">
        <v>49</v>
      </c>
      <c s="5" r="B25" t="n">
        <v>219472</v>
      </c>
      <c s="5" r="C25" t="n">
        <v>284498</v>
      </c>
    </row>
    <row r="26" spans="1:5">
      <c s="4" r="A26" t="s">
        <v>50</v>
      </c>
      <c s="5" r="B26" t="n">
        <v>1468870</v>
      </c>
      <c s="5" r="C26" t="n">
        <v>1360057</v>
      </c>
    </row>
    <row r="27" spans="1:5">
      <c s="4" r="A27" t="s">
        <v>51</v>
      </c>
      <c s="5" r="B27" t="n">
        <v>348573</v>
      </c>
      <c s="5" r="C27" t="n">
        <v>354565</v>
      </c>
    </row>
    <row r="28" spans="1:5">
      <c s="4" r="A28" t="s">
        <v>32</v>
      </c>
      <c s="5" r="B28" t="n">
        <v>34290</v>
      </c>
      <c s="5" r="C28" t="n">
        <v>186988</v>
      </c>
    </row>
    <row r="29" spans="1:5">
      <c s="4" r="A29" t="s">
        <v>52</v>
      </c>
      <c s="5" r="B29" t="n">
        <v>14560</v>
      </c>
      <c s="5" r="C29" t="n">
        <v>13691</v>
      </c>
    </row>
    <row r="30" spans="1:5">
      <c s="3" r="A30" t="s">
        <v>54</v>
      </c>
    </row>
    <row r="31" spans="1:5">
      <c s="4" r="A31" t="s">
        <v>606</v>
      </c>
      <c s="5" r="B31" t="n">
        <v>1</v>
      </c>
      <c s="5" r="C31" t="n">
        <v>1</v>
      </c>
    </row>
    <row r="32" spans="1:5">
      <c s="4" r="A32" t="s">
        <v>57</v>
      </c>
      <c s="5" r="B32" t="n">
        <v>420028</v>
      </c>
      <c s="5" r="C32" t="n">
        <v>414580</v>
      </c>
    </row>
    <row r="33" spans="1:5">
      <c s="4" r="A33" t="s">
        <v>58</v>
      </c>
      <c s="5" r="B33" t="n">
        <v>-396650</v>
      </c>
      <c s="5" r="C33" t="n">
        <v>118894</v>
      </c>
    </row>
    <row r="34" spans="1:5">
      <c s="4" r="A34" t="s">
        <v>59</v>
      </c>
      <c s="5" r="B34" t="n">
        <v>-24167</v>
      </c>
      <c s="5" r="C34" t="n">
        <v>-24167</v>
      </c>
    </row>
    <row r="35" spans="1:5">
      <c s="4" r="A35" t="s">
        <v>60</v>
      </c>
      <c s="5" r="B35" t="n">
        <v>-788</v>
      </c>
      <c s="5" r="C35" t="n">
        <v>509308</v>
      </c>
    </row>
    <row r="36" spans="1:5">
      <c s="4" r="A36" t="s">
        <v>61</v>
      </c>
      <c s="5" r="B36" t="n">
        <v>2084977</v>
      </c>
      <c s="5" r="C36" t="n">
        <v>2709107</v>
      </c>
    </row>
    <row r="37" spans="1:5">
      <c s="4" r="A37" t="s">
        <v>607</v>
      </c>
    </row>
    <row r="38" spans="1:5">
      <c s="3" r="A38" t="s">
        <v>26</v>
      </c>
    </row>
    <row r="39" spans="1:5">
      <c s="4" r="A39" t="s">
        <v>27</v>
      </c>
      <c s="5" r="B39" t="n">
        <v>5671</v>
      </c>
      <c s="5" r="C39" t="n">
        <v>23666</v>
      </c>
      <c s="7" r="D39" t="n">
        <v>23847</v>
      </c>
      <c s="7" r="E39" t="n">
        <v>15800</v>
      </c>
    </row>
    <row r="40" spans="1:5">
      <c s="3" r="A40" t="s">
        <v>28</v>
      </c>
    </row>
    <row r="41" spans="1:5">
      <c s="4" r="A41" t="s">
        <v>29</v>
      </c>
      <c s="5" r="B41" t="n">
        <v>23109</v>
      </c>
      <c s="5" r="C41" t="n">
        <v>41820</v>
      </c>
    </row>
    <row r="42" spans="1:5">
      <c s="4" r="A42" t="s">
        <v>30</v>
      </c>
      <c s="5" r="B42" t="n">
        <v>114021</v>
      </c>
      <c s="5" r="C42" t="n">
        <v>142885</v>
      </c>
    </row>
    <row r="43" spans="1:5">
      <c s="4" r="A43" t="s">
        <v>31</v>
      </c>
      <c s="5" r="B43" t="n">
        <v>137130</v>
      </c>
      <c s="5" r="C43" t="n">
        <v>184705</v>
      </c>
    </row>
    <row r="44" spans="1:5">
      <c s="4" r="A44" t="s">
        <v>32</v>
      </c>
      <c s="5" r="B44" t="n">
        <v>56955</v>
      </c>
      <c s="5" r="C44" t="n">
        <v>9797</v>
      </c>
    </row>
    <row r="45" spans="1:5">
      <c s="4" r="A45" t="s">
        <v>33</v>
      </c>
      <c s="5" r="B45" t="n">
        <v>22821</v>
      </c>
      <c s="5" r="C45" t="n">
        <v>28728</v>
      </c>
    </row>
    <row r="46" spans="1:5">
      <c s="4" r="A46" t="s">
        <v>34</v>
      </c>
      <c s="5" r="B46" t="n">
        <v>222577</v>
      </c>
      <c s="5" r="C46" t="n">
        <v>246896</v>
      </c>
    </row>
    <row r="47" spans="1:5">
      <c s="3" r="A47" t="s">
        <v>35</v>
      </c>
    </row>
    <row r="48" spans="1:5">
      <c s="4" r="A48" t="s">
        <v>270</v>
      </c>
      <c s="5" r="B48" t="n">
        <v>6064146</v>
      </c>
      <c s="5" r="C48" t="n">
        <v>6038915</v>
      </c>
    </row>
    <row r="49" spans="1:5">
      <c s="4" r="A49" t="s">
        <v>37</v>
      </c>
      <c s="5" r="B49" t="n">
        <v>23981</v>
      </c>
      <c s="5" r="C49" t="n">
        <v>23269</v>
      </c>
    </row>
    <row r="50" spans="1:5">
      <c s="4" r="A50" t="s">
        <v>38</v>
      </c>
      <c s="5" r="B50" t="n">
        <v>6088127</v>
      </c>
      <c s="5" r="C50" t="n">
        <v>6062184</v>
      </c>
    </row>
    <row r="51" spans="1:5">
      <c s="4" r="A51" t="s">
        <v>39</v>
      </c>
      <c s="5" r="B51" t="n">
        <v>4937933</v>
      </c>
      <c s="5" r="C51" t="n">
        <v>4442899</v>
      </c>
    </row>
    <row r="52" spans="1:5">
      <c s="4" r="A52" t="s">
        <v>40</v>
      </c>
      <c s="5" r="B52" t="n">
        <v>1150194</v>
      </c>
      <c s="5" r="C52" t="n">
        <v>1619285</v>
      </c>
    </row>
    <row r="53" spans="1:5">
      <c s="4" r="A53" t="s">
        <v>41</v>
      </c>
      <c s="5" r="B53" t="n">
        <v>15538</v>
      </c>
      <c s="5" r="C53" t="n">
        <v>15444</v>
      </c>
    </row>
    <row r="54" spans="1:5">
      <c s="4" r="A54" t="s">
        <v>42</v>
      </c>
      <c s="5" r="B54" t="n">
        <v>868316</v>
      </c>
      <c s="5" r="C54" t="n">
        <v>974049</v>
      </c>
    </row>
    <row r="55" spans="1:5">
      <c s="4" r="A55" t="s">
        <v>43</v>
      </c>
      <c s="5" r="B55" t="n">
        <v>2256625</v>
      </c>
      <c s="5" r="C55" t="n">
        <v>2855674</v>
      </c>
    </row>
    <row r="56" spans="1:5">
      <c s="3" r="A56" t="s">
        <v>44</v>
      </c>
    </row>
    <row r="57" spans="1:5">
      <c s="4" r="A57" t="s">
        <v>45</v>
      </c>
      <c s="5" r="B57" t="n">
        <v>130386</v>
      </c>
      <c s="5" r="C57" t="n">
        <v>188654</v>
      </c>
    </row>
    <row r="58" spans="1:5">
      <c s="4" r="A58" t="s">
        <v>46</v>
      </c>
      <c s="5" r="B58" t="n">
        <v>28650</v>
      </c>
      <c s="5" r="C58" t="n">
        <v>36130</v>
      </c>
    </row>
    <row r="59" spans="1:5">
      <c s="4" r="A59" t="s">
        <v>47</v>
      </c>
      <c s="5" r="B59" t="n">
        <v>34992</v>
      </c>
      <c s="5" r="C59" t="n">
        <v>30711</v>
      </c>
    </row>
    <row r="60" spans="1:5">
      <c s="4" r="A60" t="s">
        <v>48</v>
      </c>
      <c s="5" r="B60" t="n">
        <v>13543</v>
      </c>
      <c s="5" r="C60" t="n">
        <v>17437</v>
      </c>
    </row>
    <row r="61" spans="1:5">
      <c s="4" r="A61" t="s">
        <v>49</v>
      </c>
      <c s="5" r="B61" t="n">
        <v>207571</v>
      </c>
      <c s="5" r="C61" t="n">
        <v>272932</v>
      </c>
    </row>
    <row r="62" spans="1:5">
      <c s="4" r="A62" t="s">
        <v>50</v>
      </c>
      <c s="5" r="B62" t="n">
        <v>1468870</v>
      </c>
      <c s="5" r="C62" t="n">
        <v>1360057</v>
      </c>
    </row>
    <row r="63" spans="1:5">
      <c s="4" r="A63" t="s">
        <v>51</v>
      </c>
      <c s="5" r="B63" t="n">
        <v>216706</v>
      </c>
      <c s="5" r="C63" t="n">
        <v>235876</v>
      </c>
    </row>
    <row r="64" spans="1:5">
      <c s="4" r="A64" t="s">
        <v>32</v>
      </c>
      <c s="5" r="B64" t="n">
        <v>382</v>
      </c>
      <c s="5" r="C64" t="n">
        <v>59616</v>
      </c>
    </row>
    <row r="65" spans="1:5">
      <c s="4" r="A65" t="s">
        <v>52</v>
      </c>
      <c s="5" r="B65" t="n">
        <v>363884</v>
      </c>
      <c s="5" r="C65" t="n">
        <v>417885</v>
      </c>
    </row>
    <row r="66" spans="1:5">
      <c s="3" r="A66" t="s">
        <v>54</v>
      </c>
    </row>
    <row r="67" spans="1:5">
      <c s="4" r="A67" t="s">
        <v>606</v>
      </c>
      <c s="5" r="B67" t="n">
        <v>1</v>
      </c>
      <c s="5" r="C67" t="n">
        <v>1</v>
      </c>
    </row>
    <row r="68" spans="1:5">
      <c s="4" r="A68" t="s">
        <v>57</v>
      </c>
      <c s="5" r="B68" t="n">
        <v>420028</v>
      </c>
      <c s="5" r="C68" t="n">
        <v>414580</v>
      </c>
    </row>
    <row r="69" spans="1:5">
      <c s="4" r="A69" t="s">
        <v>58</v>
      </c>
      <c s="5" r="B69" t="n">
        <v>-396650</v>
      </c>
      <c s="5" r="C69" t="n">
        <v>118894</v>
      </c>
    </row>
    <row r="70" spans="1:5">
      <c s="4" r="A70" t="s">
        <v>59</v>
      </c>
      <c s="5" r="B70" t="n">
        <v>-24167</v>
      </c>
      <c s="5" r="C70" t="n">
        <v>-24167</v>
      </c>
    </row>
    <row r="71" spans="1:5">
      <c s="4" r="A71" t="s">
        <v>60</v>
      </c>
      <c s="5" r="B71" t="n">
        <v>-788</v>
      </c>
      <c s="5" r="C71" t="n">
        <v>509308</v>
      </c>
    </row>
    <row r="72" spans="1:5">
      <c s="4" r="A72" t="s">
        <v>61</v>
      </c>
      <c s="5" r="B72" t="n">
        <v>2256625</v>
      </c>
      <c s="5" r="C72" t="n">
        <v>2855674</v>
      </c>
    </row>
    <row r="73" spans="1:5">
      <c s="4" r="A73" t="s">
        <v>608</v>
      </c>
    </row>
    <row r="74" spans="1:5">
      <c s="3" r="A74" t="s">
        <v>28</v>
      </c>
    </row>
    <row r="75" spans="1:5">
      <c s="4" r="A75" t="s">
        <v>29</v>
      </c>
      <c s="5" r="B75" t="n">
        <v>28848</v>
      </c>
      <c s="5" r="C75" t="n">
        <v>25422</v>
      </c>
    </row>
    <row r="76" spans="1:5">
      <c s="4" r="A76" t="s">
        <v>31</v>
      </c>
      <c s="5" r="B76" t="n">
        <v>28848</v>
      </c>
      <c s="5" r="C76" t="n">
        <v>25422</v>
      </c>
    </row>
    <row r="77" spans="1:5">
      <c s="4" r="A77" t="s">
        <v>32</v>
      </c>
      <c s="5" r="B77" t="n">
        <v>1865</v>
      </c>
      <c s="5" r="C77" t="n">
        <v>1865</v>
      </c>
    </row>
    <row r="78" spans="1:5">
      <c s="4" r="A78" t="s">
        <v>33</v>
      </c>
      <c s="5" r="B78" t="n">
        <v>4469</v>
      </c>
      <c s="5" r="C78" t="n">
        <v>7619</v>
      </c>
    </row>
    <row r="79" spans="1:5">
      <c s="4" r="A79" t="s">
        <v>34</v>
      </c>
      <c s="5" r="B79" t="n">
        <v>35182</v>
      </c>
      <c s="5" r="C79" t="n">
        <v>34906</v>
      </c>
    </row>
    <row r="80" spans="1:5">
      <c s="3" r="A80" t="s">
        <v>35</v>
      </c>
    </row>
    <row r="81" spans="1:5">
      <c s="4" r="A81" t="s">
        <v>270</v>
      </c>
      <c s="5" r="B81" t="n">
        <v>2143019</v>
      </c>
      <c s="5" r="C81" t="n">
        <v>2006751</v>
      </c>
    </row>
    <row r="82" spans="1:5">
      <c s="4" r="A82" t="s">
        <v>38</v>
      </c>
      <c s="5" r="B82" t="n">
        <v>2143019</v>
      </c>
      <c s="5" r="C82" t="n">
        <v>2006751</v>
      </c>
    </row>
    <row r="83" spans="1:5">
      <c s="4" r="A83" t="s">
        <v>39</v>
      </c>
      <c s="5" r="B83" t="n">
        <v>1368186</v>
      </c>
      <c s="5" r="C83" t="n">
        <v>1132179</v>
      </c>
    </row>
    <row r="84" spans="1:5">
      <c s="4" r="A84" t="s">
        <v>40</v>
      </c>
      <c s="5" r="B84" t="n">
        <v>774833</v>
      </c>
      <c s="5" r="C84" t="n">
        <v>874572</v>
      </c>
    </row>
    <row r="85" spans="1:5">
      <c s="4" r="A85" t="s">
        <v>42</v>
      </c>
      <c s="5" r="B85" t="n">
        <v>293570</v>
      </c>
      <c s="5" r="C85" t="n">
        <v>357992</v>
      </c>
    </row>
    <row r="86" spans="1:5">
      <c s="4" r="A86" t="s">
        <v>43</v>
      </c>
      <c s="5" r="B86" t="n">
        <v>1103585</v>
      </c>
      <c s="5" r="C86" t="n">
        <v>1267470</v>
      </c>
    </row>
    <row r="87" spans="1:5">
      <c s="3" r="A87" t="s">
        <v>44</v>
      </c>
    </row>
    <row r="88" spans="1:5">
      <c s="4" r="A88" t="s">
        <v>45</v>
      </c>
      <c s="5" r="B88" t="n">
        <v>4779</v>
      </c>
      <c s="5" r="C88" t="n">
        <v>5455</v>
      </c>
    </row>
    <row r="89" spans="1:5">
      <c s="4" r="A89" t="s">
        <v>46</v>
      </c>
      <c s="5" r="B89" t="n">
        <v>1043</v>
      </c>
      <c s="5" r="C89" t="n">
        <v>879</v>
      </c>
    </row>
    <row r="90" spans="1:5">
      <c s="4" r="A90" t="s">
        <v>47</v>
      </c>
      <c s="5" r="B90" t="n">
        <v>6502</v>
      </c>
      <c s="5" r="C90" t="n">
        <v>5292</v>
      </c>
    </row>
    <row r="91" spans="1:5">
      <c s="4" r="A91" t="s">
        <v>48</v>
      </c>
      <c s="5" r="B91" t="n">
        <v>80990</v>
      </c>
      <c s="5" r="C91" t="n">
        <v>99180</v>
      </c>
    </row>
    <row r="92" spans="1:5">
      <c s="4" r="A92" t="s">
        <v>49</v>
      </c>
      <c s="5" r="B92" t="n">
        <v>93314</v>
      </c>
      <c s="5" r="C92" t="n">
        <v>110806</v>
      </c>
    </row>
    <row r="93" spans="1:5">
      <c s="4" r="A93" t="s">
        <v>51</v>
      </c>
      <c s="5" r="B93" t="n">
        <v>131867</v>
      </c>
      <c s="5" r="C93" t="n">
        <v>118689</v>
      </c>
    </row>
    <row r="94" spans="1:5">
      <c s="4" r="A94" t="s">
        <v>32</v>
      </c>
      <c s="5" r="B94" t="n">
        <v>85908</v>
      </c>
      <c s="5" r="C94" t="n">
        <v>127372</v>
      </c>
    </row>
    <row r="95" spans="1:5">
      <c s="3" r="A95" t="s">
        <v>54</v>
      </c>
    </row>
    <row r="96" spans="1:5">
      <c s="4" r="A96" t="s">
        <v>57</v>
      </c>
      <c s="5" r="B96" t="n">
        <v>704885</v>
      </c>
      <c s="5" r="C96" t="n">
        <v>703440</v>
      </c>
    </row>
    <row r="97" spans="1:5">
      <c s="4" r="A97" t="s">
        <v>58</v>
      </c>
      <c s="5" r="B97" t="n">
        <v>87611</v>
      </c>
      <c s="5" r="C97" t="n">
        <v>207163</v>
      </c>
    </row>
    <row r="98" spans="1:5">
      <c s="4" r="A98" t="s">
        <v>60</v>
      </c>
      <c s="5" r="B98" t="n">
        <v>792496</v>
      </c>
      <c s="5" r="C98" t="n">
        <v>910603</v>
      </c>
    </row>
    <row r="99" spans="1:5">
      <c s="4" r="A99" t="s">
        <v>61</v>
      </c>
      <c s="5" r="B99" t="n">
        <v>1103585</v>
      </c>
      <c s="5" r="C99" t="n">
        <v>1267470</v>
      </c>
    </row>
    <row r="100" spans="1:5">
      <c s="4" r="A100" t="s">
        <v>609</v>
      </c>
    </row>
    <row r="101" spans="1:5">
      <c s="3" r="A101" t="s">
        <v>28</v>
      </c>
    </row>
    <row r="102" spans="1:5">
      <c s="4" r="A102" t="s">
        <v>30</v>
      </c>
      <c s="5" r="B102" t="n">
        <v>-81413</v>
      </c>
      <c s="5" r="C102" t="n">
        <v>-99240</v>
      </c>
    </row>
    <row r="103" spans="1:5">
      <c s="4" r="A103" t="s">
        <v>31</v>
      </c>
      <c s="5" r="B103" t="n">
        <v>-81413</v>
      </c>
      <c s="5" r="C103" t="n">
        <v>-99240</v>
      </c>
    </row>
    <row r="104" spans="1:5">
      <c s="4" r="A104" t="s">
        <v>32</v>
      </c>
      <c s="5" r="B104" t="n">
        <v>-52000</v>
      </c>
    </row>
    <row r="105" spans="1:5">
      <c s="4" r="A105" t="s">
        <v>34</v>
      </c>
      <c s="5" r="B105" t="n">
        <v>-133413</v>
      </c>
      <c s="5" r="C105" t="n">
        <v>-99240</v>
      </c>
    </row>
    <row r="106" spans="1:5">
      <c s="3" r="A106" t="s">
        <v>35</v>
      </c>
    </row>
    <row r="107" spans="1:5">
      <c s="4" r="A107" t="s">
        <v>42</v>
      </c>
      <c s="5" r="B107" t="n">
        <v>-1141820</v>
      </c>
      <c s="5" r="C107" t="n">
        <v>-1314797</v>
      </c>
    </row>
    <row r="108" spans="1:5">
      <c s="4" r="A108" t="s">
        <v>43</v>
      </c>
      <c s="5" r="B108" t="n">
        <v>-1275233</v>
      </c>
      <c s="5" r="C108" t="n">
        <v>-1414037</v>
      </c>
    </row>
    <row r="109" spans="1:5">
      <c s="3" r="A109" t="s">
        <v>44</v>
      </c>
    </row>
    <row r="110" spans="1:5">
      <c s="4" r="A110" t="s">
        <v>48</v>
      </c>
      <c s="5" r="B110" t="n">
        <v>-81413</v>
      </c>
      <c s="5" r="C110" t="n">
        <v>-99240</v>
      </c>
    </row>
    <row r="111" spans="1:5">
      <c s="4" r="A111" t="s">
        <v>49</v>
      </c>
      <c s="5" r="B111" t="n">
        <v>-81413</v>
      </c>
      <c s="5" r="C111" t="n">
        <v>-99240</v>
      </c>
    </row>
    <row r="112" spans="1:5">
      <c s="4" r="A112" t="s">
        <v>32</v>
      </c>
      <c s="5" r="B112" t="n">
        <v>-52000</v>
      </c>
    </row>
    <row r="113" spans="1:5">
      <c s="4" r="A113" t="s">
        <v>52</v>
      </c>
      <c s="5" r="B113" t="n">
        <v>-349324</v>
      </c>
      <c s="5" r="C113" t="n">
        <v>-404194</v>
      </c>
    </row>
    <row r="114" spans="1:5">
      <c s="3" r="A114" t="s">
        <v>54</v>
      </c>
    </row>
    <row r="115" spans="1:5">
      <c s="4" r="A115" t="s">
        <v>57</v>
      </c>
      <c s="5" r="B115" t="n">
        <v>-704885</v>
      </c>
      <c s="5" r="C115" t="n">
        <v>-703440</v>
      </c>
    </row>
    <row r="116" spans="1:5">
      <c s="4" r="A116" t="s">
        <v>58</v>
      </c>
      <c s="5" r="B116" t="n">
        <v>-87611</v>
      </c>
      <c s="5" r="C116" t="n">
        <v>-207163</v>
      </c>
    </row>
    <row r="117" spans="1:5">
      <c s="4" r="A117" t="s">
        <v>60</v>
      </c>
      <c s="5" r="B117" t="n">
        <v>-792496</v>
      </c>
      <c s="5" r="C117" t="n">
        <v>-910603</v>
      </c>
    </row>
    <row r="118" spans="1:5">
      <c s="4" r="A118" t="s">
        <v>61</v>
      </c>
      <c s="7" r="B118" t="n">
        <v>-1275233</v>
      </c>
      <c s="7" r="C118" t="n">
        <v>-14140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110</v>
      </c>
      <c s="2" r="B1" t="s">
        <v>73</v>
      </c>
      <c s="2" r="D1" t="s">
        <v>1</v>
      </c>
      <c s="2" r="F1" t="s">
        <v>111</v>
      </c>
    </row>
    <row r="2" spans="1:6">
      <c s="2" r="B2" t="s">
        <v>2</v>
      </c>
      <c s="2" r="C2" t="s">
        <v>74</v>
      </c>
      <c s="2" r="D2" t="s">
        <v>2</v>
      </c>
      <c s="2" r="E2" t="s">
        <v>74</v>
      </c>
      <c s="2" r="F2" t="s">
        <v>25</v>
      </c>
    </row>
    <row r="3" spans="1:6">
      <c s="3" r="A3" t="s">
        <v>112</v>
      </c>
    </row>
    <row r="4" spans="1:6">
      <c s="4" r="A4" t="s">
        <v>93</v>
      </c>
      <c s="7" r="B4" t="n">
        <v>-260449</v>
      </c>
      <c s="7" r="C4" t="n">
        <v>9837</v>
      </c>
      <c s="7" r="D4" t="n">
        <v>-515544</v>
      </c>
      <c s="7" r="E4" t="n">
        <v>21026</v>
      </c>
    </row>
    <row r="5" spans="1:6">
      <c s="3" r="A5" t="s">
        <v>113</v>
      </c>
    </row>
    <row r="6" spans="1:6">
      <c s="4" r="A6" t="s">
        <v>81</v>
      </c>
      <c s="5" r="B6" t="n">
        <v>103342</v>
      </c>
      <c s="5" r="C6" t="n">
        <v>128236</v>
      </c>
      <c s="5" r="D6" t="n">
        <v>228809</v>
      </c>
      <c s="5" r="E6" t="n">
        <v>251542</v>
      </c>
    </row>
    <row r="7" spans="1:6">
      <c s="4" r="A7" t="s">
        <v>82</v>
      </c>
      <c s="5" r="B7" t="n">
        <v>252772</v>
      </c>
      <c s="5" r="C7" t="n">
        <v>0</v>
      </c>
      <c s="5" r="D7" t="n">
        <v>513162</v>
      </c>
      <c s="5" r="E7" t="n">
        <v>0</v>
      </c>
      <c s="7" r="F7" t="n">
        <v>0</v>
      </c>
    </row>
    <row r="8" spans="1:6">
      <c s="4" r="A8" t="s">
        <v>114</v>
      </c>
      <c s="5" r="D8" t="n">
        <v>2432</v>
      </c>
      <c s="5" r="E8" t="n">
        <v>366</v>
      </c>
    </row>
    <row r="9" spans="1:6">
      <c s="4" r="A9" t="s">
        <v>104</v>
      </c>
      <c s="5" r="B9" t="n">
        <v>2892</v>
      </c>
      <c s="5" r="C9" t="n">
        <v>3887</v>
      </c>
      <c s="5" r="D9" t="n">
        <v>5708</v>
      </c>
      <c s="5" r="E9" t="n">
        <v>7644</v>
      </c>
    </row>
    <row r="10" spans="1:6">
      <c s="4" r="A10" t="s">
        <v>84</v>
      </c>
      <c s="5" r="B10" t="n">
        <v>1078</v>
      </c>
      <c s="5" r="C10" t="n">
        <v>13079</v>
      </c>
      <c s="5" r="D10" t="n">
        <v>1078</v>
      </c>
      <c s="5" r="E10" t="n">
        <v>20571</v>
      </c>
    </row>
    <row r="11" spans="1:6">
      <c s="4" r="A11" t="s">
        <v>115</v>
      </c>
      <c s="5" r="E11" t="n">
        <v>-14310</v>
      </c>
    </row>
    <row r="12" spans="1:6">
      <c s="4" r="A12" t="s">
        <v>32</v>
      </c>
      <c s="5" r="D12" t="n">
        <v>-147708</v>
      </c>
      <c s="5" r="E12" t="n">
        <v>11921</v>
      </c>
    </row>
    <row r="13" spans="1:6">
      <c s="3" r="A13" t="s">
        <v>116</v>
      </c>
    </row>
    <row r="14" spans="1:6">
      <c s="4" r="A14" t="s">
        <v>117</v>
      </c>
      <c s="5" r="D14" t="n">
        <v>15285</v>
      </c>
      <c s="5" r="E14" t="n">
        <v>2335</v>
      </c>
    </row>
    <row r="15" spans="1:6">
      <c s="4" r="A15" t="s">
        <v>118</v>
      </c>
      <c s="5" r="D15" t="n">
        <v>11036</v>
      </c>
      <c s="5" r="E15" t="n">
        <v>3550</v>
      </c>
    </row>
    <row r="16" spans="1:6">
      <c s="4" r="A16" t="s">
        <v>119</v>
      </c>
      <c s="5" r="D16" t="n">
        <v>-325</v>
      </c>
      <c s="5" r="E16" t="n">
        <v>2918</v>
      </c>
    </row>
    <row r="17" spans="1:6">
      <c s="4" r="A17" t="s">
        <v>33</v>
      </c>
      <c s="5" r="D17" t="n">
        <v>8929</v>
      </c>
      <c s="5" r="E17" t="n">
        <v>4439</v>
      </c>
    </row>
    <row r="18" spans="1:6">
      <c s="4" r="A18" t="s">
        <v>120</v>
      </c>
      <c s="5" r="D18" t="n">
        <v>-21939</v>
      </c>
      <c s="5" r="E18" t="n">
        <v>-30338</v>
      </c>
    </row>
    <row r="19" spans="1:6">
      <c s="4" r="A19" t="s">
        <v>121</v>
      </c>
      <c s="5" r="D19" t="n">
        <v>-70862</v>
      </c>
      <c s="5" r="E19" t="n">
        <v>-10614</v>
      </c>
    </row>
    <row r="20" spans="1:6">
      <c s="4" r="A20" t="s">
        <v>122</v>
      </c>
      <c s="5" r="D20" t="n">
        <v>30061</v>
      </c>
      <c s="5" r="E20" t="n">
        <v>271050</v>
      </c>
    </row>
    <row r="21" spans="1:6">
      <c s="3" r="A21" t="s">
        <v>123</v>
      </c>
    </row>
    <row r="22" spans="1:6">
      <c s="4" r="A22" t="s">
        <v>124</v>
      </c>
      <c s="5" r="E22" t="n">
        <v>-53363</v>
      </c>
    </row>
    <row r="23" spans="1:6">
      <c s="4" r="A23" t="s">
        <v>125</v>
      </c>
      <c s="5" r="D23" t="n">
        <v>-150994</v>
      </c>
      <c s="5" r="E23" t="n">
        <v>-212680</v>
      </c>
    </row>
    <row r="24" spans="1:6">
      <c s="4" r="A24" t="s">
        <v>126</v>
      </c>
      <c s="5" r="D24" t="n">
        <v>-709</v>
      </c>
      <c s="5" r="E24" t="n">
        <v>-1715</v>
      </c>
    </row>
    <row r="25" spans="1:6">
      <c s="4" r="A25" t="s">
        <v>127</v>
      </c>
      <c s="5" r="D25" t="n">
        <v>-151703</v>
      </c>
      <c s="5" r="E25" t="n">
        <v>-267758</v>
      </c>
    </row>
    <row r="26" spans="1:6">
      <c s="3" r="A26" t="s">
        <v>128</v>
      </c>
    </row>
    <row r="27" spans="1:6">
      <c s="4" r="A27" t="s">
        <v>129</v>
      </c>
      <c s="5" r="D27" t="n">
        <v>194000</v>
      </c>
      <c s="5" r="E27" t="n">
        <v>220000</v>
      </c>
    </row>
    <row r="28" spans="1:6">
      <c s="4" r="A28" t="s">
        <v>130</v>
      </c>
      <c s="5" r="D28" t="n">
        <v>-381000</v>
      </c>
      <c s="5" r="E28" t="n">
        <v>-200000</v>
      </c>
    </row>
    <row r="29" spans="1:6">
      <c s="4" r="A29" t="s">
        <v>131</v>
      </c>
      <c s="5" r="D29" t="n">
        <v>297000</v>
      </c>
    </row>
    <row r="30" spans="1:6">
      <c s="4" r="A30" t="s">
        <v>132</v>
      </c>
      <c s="5" r="D30" t="n">
        <v>-6407</v>
      </c>
    </row>
    <row r="31" spans="1:6">
      <c s="4" r="A31" t="s">
        <v>133</v>
      </c>
      <c s="5" r="E31" t="n">
        <v>-15129</v>
      </c>
    </row>
    <row r="32" spans="1:6">
      <c s="4" r="A32" t="s">
        <v>105</v>
      </c>
      <c s="5" r="D32" t="n">
        <v>54</v>
      </c>
      <c s="5" r="E32" t="n">
        <v>-116</v>
      </c>
    </row>
    <row r="33" spans="1:6">
      <c s="4" r="A33" t="s">
        <v>134</v>
      </c>
      <c s="5" r="D33" t="n">
        <v>103647</v>
      </c>
      <c s="5" r="E33" t="n">
        <v>4755</v>
      </c>
    </row>
    <row r="34" spans="1:6">
      <c s="4" r="A34" t="s">
        <v>135</v>
      </c>
      <c s="5" r="D34" t="n">
        <v>-17995</v>
      </c>
      <c s="5" r="E34" t="n">
        <v>8047</v>
      </c>
    </row>
    <row r="35" spans="1:6">
      <c s="4" r="A35" t="s">
        <v>136</v>
      </c>
      <c s="5" r="D35" t="n">
        <v>23666</v>
      </c>
      <c s="5" r="E35" t="n">
        <v>15800</v>
      </c>
      <c s="5" r="F35" t="n">
        <v>15800</v>
      </c>
    </row>
    <row r="36" spans="1:6">
      <c s="4" r="A36" t="s">
        <v>137</v>
      </c>
      <c s="7" r="B36" t="n">
        <v>5671</v>
      </c>
      <c s="7" r="C36" t="n">
        <v>23847</v>
      </c>
      <c s="7" r="D36" t="n">
        <v>5671</v>
      </c>
      <c s="7" r="E36" t="n">
        <v>23847</v>
      </c>
      <c s="7" r="F36" t="n">
        <v>2366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610</v>
      </c>
      <c s="2" r="B1" t="s">
        <v>73</v>
      </c>
      <c s="2" r="D1" t="s">
        <v>1</v>
      </c>
      <c s="2" r="F1" t="s">
        <v>111</v>
      </c>
    </row>
    <row r="2" spans="1:6">
      <c s="2" r="B2" t="s">
        <v>2</v>
      </c>
      <c s="2" r="C2" t="s">
        <v>74</v>
      </c>
      <c s="2" r="D2" t="s">
        <v>2</v>
      </c>
      <c s="2" r="E2" t="s">
        <v>74</v>
      </c>
      <c s="2" r="F2" t="s">
        <v>25</v>
      </c>
    </row>
    <row r="3" spans="1:6">
      <c s="3" r="A3" t="s">
        <v>611</v>
      </c>
    </row>
    <row r="4" spans="1:6">
      <c s="4" r="A4" t="s">
        <v>76</v>
      </c>
      <c s="7" r="B4" t="n">
        <v>149066</v>
      </c>
      <c s="7" r="C4" t="n">
        <v>262994</v>
      </c>
      <c s="7" r="D4" t="n">
        <v>276973</v>
      </c>
      <c s="7" r="E4" t="n">
        <v>517510</v>
      </c>
    </row>
    <row r="5" spans="1:6">
      <c s="3" r="A5" t="s">
        <v>77</v>
      </c>
    </row>
    <row r="6" spans="1:6">
      <c s="4" r="A6" t="s">
        <v>78</v>
      </c>
      <c s="5" r="B6" t="n">
        <v>45130</v>
      </c>
      <c s="5" r="C6" t="n">
        <v>61765</v>
      </c>
      <c s="5" r="D6" t="n">
        <v>98461</v>
      </c>
      <c s="5" r="E6" t="n">
        <v>117384</v>
      </c>
    </row>
    <row r="7" spans="1:6">
      <c s="4" r="A7" t="s">
        <v>79</v>
      </c>
      <c s="5" r="B7" t="n">
        <v>1000</v>
      </c>
      <c s="5" r="C7" t="n">
        <v>1842</v>
      </c>
      <c s="5" r="D7" t="n">
        <v>1637</v>
      </c>
      <c s="5" r="E7" t="n">
        <v>3834</v>
      </c>
    </row>
    <row r="8" spans="1:6">
      <c s="4" r="A8" t="s">
        <v>80</v>
      </c>
      <c s="5" r="B8" t="n">
        <v>4793</v>
      </c>
      <c s="5" r="C8" t="n">
        <v>3985</v>
      </c>
      <c s="5" r="D8" t="n">
        <v>9617</v>
      </c>
      <c s="5" r="E8" t="n">
        <v>9281</v>
      </c>
    </row>
    <row r="9" spans="1:6">
      <c s="4" r="A9" t="s">
        <v>81</v>
      </c>
      <c s="5" r="B9" t="n">
        <v>103342</v>
      </c>
      <c s="5" r="C9" t="n">
        <v>128236</v>
      </c>
      <c s="5" r="D9" t="n">
        <v>228809</v>
      </c>
      <c s="5" r="E9" t="n">
        <v>251542</v>
      </c>
    </row>
    <row r="10" spans="1:6">
      <c s="4" r="A10" t="s">
        <v>82</v>
      </c>
      <c s="5" r="B10" t="n">
        <v>252772</v>
      </c>
      <c s="5" r="C10" t="n">
        <v>0</v>
      </c>
      <c s="5" r="D10" t="n">
        <v>513162</v>
      </c>
      <c s="5" r="E10" t="n">
        <v>0</v>
      </c>
      <c s="7" r="F10" t="n">
        <v>0</v>
      </c>
    </row>
    <row r="11" spans="1:6">
      <c s="4" r="A11" t="s">
        <v>83</v>
      </c>
      <c s="5" r="B11" t="n">
        <v>19757</v>
      </c>
      <c s="5" r="C11" t="n">
        <v>19682</v>
      </c>
      <c s="5" r="D11" t="n">
        <v>40523</v>
      </c>
      <c s="5" r="E11" t="n">
        <v>43270</v>
      </c>
    </row>
    <row r="12" spans="1:6">
      <c s="4" r="A12" t="s">
        <v>84</v>
      </c>
      <c s="5" r="B12" t="n">
        <v>1078</v>
      </c>
      <c s="5" r="C12" t="n">
        <v>13079</v>
      </c>
      <c s="5" r="D12" t="n">
        <v>1078</v>
      </c>
      <c s="5" r="E12" t="n">
        <v>20571</v>
      </c>
    </row>
    <row r="13" spans="1:6">
      <c s="4" r="A13" t="s">
        <v>85</v>
      </c>
      <c s="5" r="B13" t="n">
        <v>427872</v>
      </c>
      <c s="5" r="C13" t="n">
        <v>228589</v>
      </c>
      <c s="5" r="D13" t="n">
        <v>893287</v>
      </c>
      <c s="5" r="E13" t="n">
        <v>445882</v>
      </c>
    </row>
    <row r="14" spans="1:6">
      <c s="4" r="A14" t="s">
        <v>86</v>
      </c>
      <c s="5" r="B14" t="n">
        <v>-278806</v>
      </c>
      <c s="5" r="C14" t="n">
        <v>34405</v>
      </c>
      <c s="5" r="D14" t="n">
        <v>-616314</v>
      </c>
      <c s="5" r="E14" t="n">
        <v>71628</v>
      </c>
    </row>
    <row r="15" spans="1:6">
      <c s="3" r="A15" t="s">
        <v>87</v>
      </c>
    </row>
    <row r="16" spans="1:6">
      <c s="4" r="A16" t="s">
        <v>88</v>
      </c>
      <c s="5" r="B16" t="n">
        <v>26116</v>
      </c>
      <c s="5" r="C16" t="n">
        <v>21454</v>
      </c>
      <c s="5" r="D16" t="n">
        <v>49062</v>
      </c>
      <c s="5" r="E16" t="n">
        <v>42912</v>
      </c>
    </row>
    <row r="17" spans="1:6">
      <c s="4" r="A17" t="s">
        <v>89</v>
      </c>
      <c s="5" r="B17" t="n">
        <v>-2024</v>
      </c>
      <c s="5" r="C17" t="n">
        <v>-2159</v>
      </c>
      <c s="5" r="D17" t="n">
        <v>-3807</v>
      </c>
      <c s="5" r="E17" t="n">
        <v>-4231</v>
      </c>
    </row>
    <row r="18" spans="1:6">
      <c s="4" r="A18" t="s">
        <v>90</v>
      </c>
      <c s="5" r="B18" t="n">
        <v>1685</v>
      </c>
      <c s="5" r="C18" t="n">
        <v>0</v>
      </c>
      <c s="5" r="D18" t="n">
        <v>1683</v>
      </c>
      <c s="5" r="E18" t="n">
        <v>0</v>
      </c>
    </row>
    <row r="19" spans="1:6">
      <c s="4" r="A19" t="s">
        <v>91</v>
      </c>
      <c s="5" r="B19" t="n">
        <v>-304583</v>
      </c>
      <c s="5" r="C19" t="n">
        <v>15110</v>
      </c>
      <c s="5" r="D19" t="n">
        <v>-663252</v>
      </c>
      <c s="5" r="E19" t="n">
        <v>32947</v>
      </c>
    </row>
    <row r="20" spans="1:6">
      <c s="4" r="A20" t="s">
        <v>92</v>
      </c>
      <c s="5" r="B20" t="n">
        <v>-44134</v>
      </c>
      <c s="5" r="C20" t="n">
        <v>5273</v>
      </c>
      <c s="5" r="D20" t="n">
        <v>-147708</v>
      </c>
      <c s="5" r="E20" t="n">
        <v>11921</v>
      </c>
    </row>
    <row r="21" spans="1:6">
      <c s="4" r="A21" t="s">
        <v>93</v>
      </c>
      <c s="5" r="B21" t="n">
        <v>-260449</v>
      </c>
      <c s="5" r="C21" t="n">
        <v>9837</v>
      </c>
      <c s="5" r="D21" t="n">
        <v>-515544</v>
      </c>
      <c s="5" r="E21" t="n">
        <v>21026</v>
      </c>
    </row>
    <row r="22" spans="1:6">
      <c s="4" r="A22" t="s">
        <v>607</v>
      </c>
    </row>
    <row r="23" spans="1:6">
      <c s="3" r="A23" t="s">
        <v>611</v>
      </c>
    </row>
    <row r="24" spans="1:6">
      <c s="4" r="A24" t="s">
        <v>76</v>
      </c>
      <c s="5" r="B24" t="n">
        <v>90465</v>
      </c>
      <c s="5" r="C24" t="n">
        <v>156033</v>
      </c>
      <c s="5" r="D24" t="n">
        <v>167808</v>
      </c>
      <c s="5" r="E24" t="n">
        <v>302156</v>
      </c>
    </row>
    <row r="25" spans="1:6">
      <c s="3" r="A25" t="s">
        <v>77</v>
      </c>
    </row>
    <row r="26" spans="1:6">
      <c s="4" r="A26" t="s">
        <v>78</v>
      </c>
      <c s="5" r="B26" t="n">
        <v>30104</v>
      </c>
      <c s="5" r="C26" t="n">
        <v>40846</v>
      </c>
      <c s="5" r="D26" t="n">
        <v>67742</v>
      </c>
      <c s="5" r="E26" t="n">
        <v>80172</v>
      </c>
    </row>
    <row r="27" spans="1:6">
      <c s="4" r="A27" t="s">
        <v>79</v>
      </c>
      <c s="5" r="B27" t="n">
        <v>1000</v>
      </c>
      <c s="5" r="C27" t="n">
        <v>1842</v>
      </c>
      <c s="5" r="D27" t="n">
        <v>1637</v>
      </c>
      <c s="5" r="E27" t="n">
        <v>3834</v>
      </c>
    </row>
    <row r="28" spans="1:6">
      <c s="4" r="A28" t="s">
        <v>80</v>
      </c>
      <c s="5" r="B28" t="n">
        <v>2769</v>
      </c>
      <c s="5" r="C28" t="n">
        <v>2232</v>
      </c>
      <c s="5" r="D28" t="n">
        <v>5334</v>
      </c>
      <c s="5" r="E28" t="n">
        <v>5580</v>
      </c>
    </row>
    <row r="29" spans="1:6">
      <c s="4" r="A29" t="s">
        <v>81</v>
      </c>
      <c s="5" r="B29" t="n">
        <v>58023</v>
      </c>
      <c s="5" r="C29" t="n">
        <v>68921</v>
      </c>
      <c s="5" r="D29" t="n">
        <v>129374</v>
      </c>
      <c s="5" r="E29" t="n">
        <v>132117</v>
      </c>
    </row>
    <row r="30" spans="1:6">
      <c s="4" r="A30" t="s">
        <v>82</v>
      </c>
      <c s="5" r="B30" t="n">
        <v>181300</v>
      </c>
      <c s="5" r="D30" t="n">
        <v>371995</v>
      </c>
    </row>
    <row r="31" spans="1:6">
      <c s="4" r="A31" t="s">
        <v>83</v>
      </c>
      <c s="5" r="B31" t="n">
        <v>10856</v>
      </c>
      <c s="5" r="C31" t="n">
        <v>10269</v>
      </c>
      <c s="5" r="D31" t="n">
        <v>22615</v>
      </c>
      <c s="5" r="E31" t="n">
        <v>21850</v>
      </c>
    </row>
    <row r="32" spans="1:6">
      <c s="4" r="A32" t="s">
        <v>84</v>
      </c>
      <c s="5" r="B32" t="n">
        <v>1078</v>
      </c>
      <c s="5" r="C32" t="n">
        <v>13079</v>
      </c>
      <c s="5" r="D32" t="n">
        <v>1078</v>
      </c>
      <c s="5" r="E32" t="n">
        <v>20571</v>
      </c>
    </row>
    <row r="33" spans="1:6">
      <c s="4" r="A33" t="s">
        <v>85</v>
      </c>
      <c s="5" r="B33" t="n">
        <v>285130</v>
      </c>
      <c s="5" r="C33" t="n">
        <v>137189</v>
      </c>
      <c s="5" r="D33" t="n">
        <v>599775</v>
      </c>
      <c s="5" r="E33" t="n">
        <v>264124</v>
      </c>
    </row>
    <row r="34" spans="1:6">
      <c s="4" r="A34" t="s">
        <v>86</v>
      </c>
      <c s="5" r="B34" t="n">
        <v>-194665</v>
      </c>
      <c s="5" r="C34" t="n">
        <v>18844</v>
      </c>
      <c s="5" r="D34" t="n">
        <v>-431967</v>
      </c>
      <c s="5" r="E34" t="n">
        <v>38032</v>
      </c>
    </row>
    <row r="35" spans="1:6">
      <c s="4" r="A35" t="s">
        <v>612</v>
      </c>
      <c s="5" r="B35" t="n">
        <v>-54548</v>
      </c>
      <c s="5" r="C35" t="n">
        <v>10252</v>
      </c>
      <c s="5" r="D35" t="n">
        <v>-119552</v>
      </c>
      <c s="5" r="E35" t="n">
        <v>21940</v>
      </c>
    </row>
    <row r="36" spans="1:6">
      <c s="3" r="A36" t="s">
        <v>87</v>
      </c>
    </row>
    <row r="37" spans="1:6">
      <c s="4" r="A37" t="s">
        <v>88</v>
      </c>
      <c s="5" r="B37" t="n">
        <v>25322</v>
      </c>
      <c s="5" r="C37" t="n">
        <v>20617</v>
      </c>
      <c s="5" r="D37" t="n">
        <v>47554</v>
      </c>
      <c s="5" r="E37" t="n">
        <v>41294</v>
      </c>
    </row>
    <row r="38" spans="1:6">
      <c s="4" r="A38" t="s">
        <v>89</v>
      </c>
      <c s="5" r="B38" t="n">
        <v>-1230</v>
      </c>
      <c s="5" r="C38" t="n">
        <v>-1322</v>
      </c>
      <c s="5" r="D38" t="n">
        <v>-2299</v>
      </c>
      <c s="5" r="E38" t="n">
        <v>-2613</v>
      </c>
    </row>
    <row r="39" spans="1:6">
      <c s="4" r="A39" t="s">
        <v>90</v>
      </c>
      <c s="5" r="B39" t="n">
        <v>1685</v>
      </c>
      <c s="5" r="D39" t="n">
        <v>1683</v>
      </c>
    </row>
    <row r="40" spans="1:6">
      <c s="4" r="A40" t="s">
        <v>91</v>
      </c>
      <c s="5" r="B40" t="n">
        <v>-274990</v>
      </c>
      <c s="5" r="C40" t="n">
        <v>9801</v>
      </c>
      <c s="5" r="D40" t="n">
        <v>-598457</v>
      </c>
      <c s="5" r="E40" t="n">
        <v>21291</v>
      </c>
    </row>
    <row r="41" spans="1:6">
      <c s="4" r="A41" t="s">
        <v>92</v>
      </c>
      <c s="5" r="B41" t="n">
        <v>-14541</v>
      </c>
      <c s="5" r="C41" t="n">
        <v>-36</v>
      </c>
      <c s="5" r="D41" t="n">
        <v>-82913</v>
      </c>
      <c s="5" r="E41" t="n">
        <v>265</v>
      </c>
    </row>
    <row r="42" spans="1:6">
      <c s="4" r="A42" t="s">
        <v>93</v>
      </c>
      <c s="5" r="B42" t="n">
        <v>-260449</v>
      </c>
      <c s="5" r="C42" t="n">
        <v>9837</v>
      </c>
      <c s="5" r="D42" t="n">
        <v>-515544</v>
      </c>
      <c s="5" r="E42" t="n">
        <v>21026</v>
      </c>
    </row>
    <row r="43" spans="1:6">
      <c s="4" r="A43" t="s">
        <v>608</v>
      </c>
    </row>
    <row r="44" spans="1:6">
      <c s="3" r="A44" t="s">
        <v>611</v>
      </c>
    </row>
    <row r="45" spans="1:6">
      <c s="4" r="A45" t="s">
        <v>76</v>
      </c>
      <c s="5" r="B45" t="n">
        <v>58601</v>
      </c>
      <c s="5" r="C45" t="n">
        <v>106961</v>
      </c>
      <c s="5" r="D45" t="n">
        <v>109165</v>
      </c>
      <c s="5" r="E45" t="n">
        <v>215354</v>
      </c>
    </row>
    <row r="46" spans="1:6">
      <c s="3" r="A46" t="s">
        <v>77</v>
      </c>
    </row>
    <row r="47" spans="1:6">
      <c s="4" r="A47" t="s">
        <v>78</v>
      </c>
      <c s="5" r="B47" t="n">
        <v>15026</v>
      </c>
      <c s="5" r="C47" t="n">
        <v>20919</v>
      </c>
      <c s="5" r="D47" t="n">
        <v>30719</v>
      </c>
      <c s="5" r="E47" t="n">
        <v>37212</v>
      </c>
    </row>
    <row r="48" spans="1:6">
      <c s="4" r="A48" t="s">
        <v>80</v>
      </c>
      <c s="5" r="B48" t="n">
        <v>2024</v>
      </c>
      <c s="5" r="C48" t="n">
        <v>1753</v>
      </c>
      <c s="5" r="D48" t="n">
        <v>4283</v>
      </c>
      <c s="5" r="E48" t="n">
        <v>3701</v>
      </c>
    </row>
    <row r="49" spans="1:6">
      <c s="4" r="A49" t="s">
        <v>81</v>
      </c>
      <c s="5" r="B49" t="n">
        <v>45319</v>
      </c>
      <c s="5" r="C49" t="n">
        <v>59315</v>
      </c>
      <c s="5" r="D49" t="n">
        <v>99435</v>
      </c>
      <c s="5" r="E49" t="n">
        <v>119425</v>
      </c>
    </row>
    <row r="50" spans="1:6">
      <c s="4" r="A50" t="s">
        <v>82</v>
      </c>
      <c s="5" r="B50" t="n">
        <v>71472</v>
      </c>
      <c s="5" r="D50" t="n">
        <v>141167</v>
      </c>
    </row>
    <row r="51" spans="1:6">
      <c s="4" r="A51" t="s">
        <v>83</v>
      </c>
      <c s="5" r="B51" t="n">
        <v>8901</v>
      </c>
      <c s="5" r="C51" t="n">
        <v>9413</v>
      </c>
      <c s="5" r="D51" t="n">
        <v>17908</v>
      </c>
      <c s="5" r="E51" t="n">
        <v>21420</v>
      </c>
    </row>
    <row r="52" spans="1:6">
      <c s="4" r="A52" t="s">
        <v>85</v>
      </c>
      <c s="5" r="B52" t="n">
        <v>142742</v>
      </c>
      <c s="5" r="C52" t="n">
        <v>91400</v>
      </c>
      <c s="5" r="D52" t="n">
        <v>293512</v>
      </c>
      <c s="5" r="E52" t="n">
        <v>181758</v>
      </c>
    </row>
    <row r="53" spans="1:6">
      <c s="4" r="A53" t="s">
        <v>86</v>
      </c>
      <c s="5" r="B53" t="n">
        <v>-84141</v>
      </c>
      <c s="5" r="C53" t="n">
        <v>15561</v>
      </c>
      <c s="5" r="D53" t="n">
        <v>-184347</v>
      </c>
      <c s="5" r="E53" t="n">
        <v>33596</v>
      </c>
    </row>
    <row r="54" spans="1:6">
      <c s="3" r="A54" t="s">
        <v>87</v>
      </c>
    </row>
    <row r="55" spans="1:6">
      <c s="4" r="A55" t="s">
        <v>88</v>
      </c>
      <c s="5" r="B55" t="n">
        <v>794</v>
      </c>
      <c s="5" r="C55" t="n">
        <v>837</v>
      </c>
      <c s="5" r="D55" t="n">
        <v>1508</v>
      </c>
      <c s="5" r="E55" t="n">
        <v>1618</v>
      </c>
    </row>
    <row r="56" spans="1:6">
      <c s="4" r="A56" t="s">
        <v>89</v>
      </c>
      <c s="5" r="B56" t="n">
        <v>-794</v>
      </c>
      <c s="5" r="C56" t="n">
        <v>-837</v>
      </c>
      <c s="5" r="D56" t="n">
        <v>-1508</v>
      </c>
      <c s="5" r="E56" t="n">
        <v>-1618</v>
      </c>
    </row>
    <row r="57" spans="1:6">
      <c s="4" r="A57" t="s">
        <v>91</v>
      </c>
      <c s="5" r="B57" t="n">
        <v>-84141</v>
      </c>
      <c s="5" r="C57" t="n">
        <v>15561</v>
      </c>
      <c s="5" r="D57" t="n">
        <v>-184347</v>
      </c>
      <c s="5" r="E57" t="n">
        <v>33596</v>
      </c>
    </row>
    <row r="58" spans="1:6">
      <c s="4" r="A58" t="s">
        <v>92</v>
      </c>
      <c s="5" r="B58" t="n">
        <v>-29593</v>
      </c>
      <c s="5" r="C58" t="n">
        <v>5309</v>
      </c>
      <c s="5" r="D58" t="n">
        <v>-64795</v>
      </c>
      <c s="5" r="E58" t="n">
        <v>11656</v>
      </c>
    </row>
    <row r="59" spans="1:6">
      <c s="4" r="A59" t="s">
        <v>93</v>
      </c>
      <c s="5" r="B59" t="n">
        <v>-54548</v>
      </c>
      <c s="5" r="C59" t="n">
        <v>10252</v>
      </c>
      <c s="5" r="D59" t="n">
        <v>-119552</v>
      </c>
      <c s="5" r="E59" t="n">
        <v>21940</v>
      </c>
    </row>
    <row r="60" spans="1:6">
      <c s="4" r="A60" t="s">
        <v>609</v>
      </c>
    </row>
    <row r="61" spans="1:6">
      <c s="3" r="A61" t="s">
        <v>77</v>
      </c>
    </row>
    <row r="62" spans="1:6">
      <c s="4" r="A62" t="s">
        <v>612</v>
      </c>
      <c s="5" r="B62" t="n">
        <v>54548</v>
      </c>
      <c s="5" r="C62" t="n">
        <v>-10252</v>
      </c>
      <c s="5" r="D62" t="n">
        <v>119552</v>
      </c>
      <c s="5" r="E62" t="n">
        <v>-21940</v>
      </c>
    </row>
    <row r="63" spans="1:6">
      <c s="3" r="A63" t="s">
        <v>87</v>
      </c>
    </row>
    <row r="64" spans="1:6">
      <c s="4" r="A64" t="s">
        <v>91</v>
      </c>
      <c s="5" r="B64" t="n">
        <v>54548</v>
      </c>
      <c s="5" r="C64" t="n">
        <v>-10252</v>
      </c>
      <c s="5" r="D64" t="n">
        <v>119552</v>
      </c>
      <c s="5" r="E64" t="n">
        <v>-21940</v>
      </c>
    </row>
    <row r="65" spans="1:6">
      <c s="4" r="A65" t="s">
        <v>93</v>
      </c>
      <c s="7" r="B65" t="n">
        <v>54548</v>
      </c>
      <c s="7" r="C65" t="n">
        <v>-10252</v>
      </c>
      <c s="7" r="D65" t="n">
        <v>119552</v>
      </c>
      <c s="7" r="E65" t="n">
        <v>-2194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0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613</v>
      </c>
      <c s="2" r="B1" t="s">
        <v>73</v>
      </c>
      <c s="2" r="D1" t="s">
        <v>1</v>
      </c>
      <c s="2" r="F1" t="s">
        <v>111</v>
      </c>
    </row>
    <row r="2" spans="1:6">
      <c s="2" r="B2" t="s">
        <v>2</v>
      </c>
      <c s="2" r="C2" t="s">
        <v>74</v>
      </c>
      <c s="2" r="D2" t="s">
        <v>2</v>
      </c>
      <c s="2" r="E2" t="s">
        <v>74</v>
      </c>
      <c s="2" r="F2" t="s">
        <v>25</v>
      </c>
    </row>
    <row r="3" spans="1:6">
      <c s="3" r="A3" t="s">
        <v>112</v>
      </c>
    </row>
    <row r="4" spans="1:6">
      <c s="4" r="A4" t="s">
        <v>93</v>
      </c>
      <c s="7" r="B4" t="n">
        <v>-260449</v>
      </c>
      <c s="7" r="C4" t="n">
        <v>9837</v>
      </c>
      <c s="7" r="D4" t="n">
        <v>-515544</v>
      </c>
      <c s="7" r="E4" t="n">
        <v>21026</v>
      </c>
    </row>
    <row r="5" spans="1:6">
      <c s="3" r="A5" t="s">
        <v>113</v>
      </c>
    </row>
    <row r="6" spans="1:6">
      <c s="4" r="A6" t="s">
        <v>81</v>
      </c>
      <c s="5" r="B6" t="n">
        <v>103342</v>
      </c>
      <c s="5" r="C6" t="n">
        <v>128236</v>
      </c>
      <c s="5" r="D6" t="n">
        <v>228809</v>
      </c>
      <c s="5" r="E6" t="n">
        <v>251542</v>
      </c>
    </row>
    <row r="7" spans="1:6">
      <c s="4" r="A7" t="s">
        <v>82</v>
      </c>
      <c s="5" r="B7" t="n">
        <v>252772</v>
      </c>
      <c s="5" r="C7" t="n">
        <v>0</v>
      </c>
      <c s="5" r="D7" t="n">
        <v>513162</v>
      </c>
      <c s="5" r="E7" t="n">
        <v>0</v>
      </c>
      <c s="7" r="F7" t="n">
        <v>0</v>
      </c>
    </row>
    <row r="8" spans="1:6">
      <c s="4" r="A8" t="s">
        <v>114</v>
      </c>
      <c s="5" r="D8" t="n">
        <v>2432</v>
      </c>
      <c s="5" r="E8" t="n">
        <v>366</v>
      </c>
    </row>
    <row r="9" spans="1:6">
      <c s="4" r="A9" t="s">
        <v>104</v>
      </c>
      <c s="5" r="B9" t="n">
        <v>2892</v>
      </c>
      <c s="5" r="C9" t="n">
        <v>3887</v>
      </c>
      <c s="5" r="D9" t="n">
        <v>5708</v>
      </c>
      <c s="5" r="E9" t="n">
        <v>7644</v>
      </c>
    </row>
    <row r="10" spans="1:6">
      <c s="4" r="A10" t="s">
        <v>84</v>
      </c>
      <c s="5" r="B10" t="n">
        <v>1078</v>
      </c>
      <c s="5" r="C10" t="n">
        <v>13079</v>
      </c>
      <c s="5" r="D10" t="n">
        <v>1078</v>
      </c>
      <c s="5" r="E10" t="n">
        <v>20571</v>
      </c>
    </row>
    <row r="11" spans="1:6">
      <c s="4" r="A11" t="s">
        <v>115</v>
      </c>
      <c s="5" r="E11" t="n">
        <v>-14310</v>
      </c>
    </row>
    <row r="12" spans="1:6">
      <c s="4" r="A12" t="s">
        <v>32</v>
      </c>
      <c s="5" r="D12" t="n">
        <v>-147708</v>
      </c>
      <c s="5" r="E12" t="n">
        <v>11921</v>
      </c>
    </row>
    <row r="13" spans="1:6">
      <c s="3" r="A13" t="s">
        <v>116</v>
      </c>
    </row>
    <row r="14" spans="1:6">
      <c s="4" r="A14" t="s">
        <v>117</v>
      </c>
      <c s="5" r="D14" t="n">
        <v>15285</v>
      </c>
      <c s="5" r="E14" t="n">
        <v>2335</v>
      </c>
    </row>
    <row r="15" spans="1:6">
      <c s="4" r="A15" t="s">
        <v>118</v>
      </c>
      <c s="5" r="D15" t="n">
        <v>11036</v>
      </c>
      <c s="5" r="E15" t="n">
        <v>3550</v>
      </c>
    </row>
    <row r="16" spans="1:6">
      <c s="4" r="A16" t="s">
        <v>119</v>
      </c>
      <c s="5" r="D16" t="n">
        <v>-325</v>
      </c>
      <c s="5" r="E16" t="n">
        <v>2918</v>
      </c>
    </row>
    <row r="17" spans="1:6">
      <c s="4" r="A17" t="s">
        <v>33</v>
      </c>
      <c s="5" r="D17" t="n">
        <v>8929</v>
      </c>
      <c s="5" r="E17" t="n">
        <v>4439</v>
      </c>
    </row>
    <row r="18" spans="1:6">
      <c s="4" r="A18" t="s">
        <v>120</v>
      </c>
      <c s="5" r="D18" t="n">
        <v>-21939</v>
      </c>
      <c s="5" r="E18" t="n">
        <v>-30338</v>
      </c>
    </row>
    <row r="19" spans="1:6">
      <c s="4" r="A19" t="s">
        <v>121</v>
      </c>
      <c s="5" r="D19" t="n">
        <v>-70862</v>
      </c>
      <c s="5" r="E19" t="n">
        <v>-10614</v>
      </c>
    </row>
    <row r="20" spans="1:6">
      <c s="4" r="A20" t="s">
        <v>122</v>
      </c>
      <c s="5" r="D20" t="n">
        <v>30061</v>
      </c>
      <c s="5" r="E20" t="n">
        <v>271050</v>
      </c>
    </row>
    <row r="21" spans="1:6">
      <c s="3" r="A21" t="s">
        <v>123</v>
      </c>
    </row>
    <row r="22" spans="1:6">
      <c s="4" r="A22" t="s">
        <v>124</v>
      </c>
      <c s="5" r="E22" t="n">
        <v>-53363</v>
      </c>
    </row>
    <row r="23" spans="1:6">
      <c s="4" r="A23" t="s">
        <v>125</v>
      </c>
      <c s="5" r="D23" t="n">
        <v>-150994</v>
      </c>
      <c s="5" r="E23" t="n">
        <v>-212680</v>
      </c>
    </row>
    <row r="24" spans="1:6">
      <c s="4" r="A24" t="s">
        <v>126</v>
      </c>
      <c s="5" r="D24" t="n">
        <v>-709</v>
      </c>
      <c s="5" r="E24" t="n">
        <v>-1715</v>
      </c>
    </row>
    <row r="25" spans="1:6">
      <c s="4" r="A25" t="s">
        <v>127</v>
      </c>
      <c s="5" r="D25" t="n">
        <v>-151703</v>
      </c>
      <c s="5" r="E25" t="n">
        <v>-267758</v>
      </c>
    </row>
    <row r="26" spans="1:6">
      <c s="3" r="A26" t="s">
        <v>128</v>
      </c>
    </row>
    <row r="27" spans="1:6">
      <c s="4" r="A27" t="s">
        <v>129</v>
      </c>
      <c s="5" r="D27" t="n">
        <v>194000</v>
      </c>
      <c s="5" r="E27" t="n">
        <v>220000</v>
      </c>
    </row>
    <row r="28" spans="1:6">
      <c s="4" r="A28" t="s">
        <v>130</v>
      </c>
      <c s="5" r="D28" t="n">
        <v>-381000</v>
      </c>
      <c s="5" r="E28" t="n">
        <v>-200000</v>
      </c>
    </row>
    <row r="29" spans="1:6">
      <c s="4" r="A29" t="s">
        <v>133</v>
      </c>
      <c s="5" r="E29" t="n">
        <v>-15129</v>
      </c>
    </row>
    <row r="30" spans="1:6">
      <c s="4" r="A30" t="s">
        <v>131</v>
      </c>
      <c s="5" r="D30" t="n">
        <v>297000</v>
      </c>
    </row>
    <row r="31" spans="1:6">
      <c s="4" r="A31" t="s">
        <v>132</v>
      </c>
      <c s="5" r="D31" t="n">
        <v>-6407</v>
      </c>
    </row>
    <row r="32" spans="1:6">
      <c s="4" r="A32" t="s">
        <v>105</v>
      </c>
      <c s="5" r="D32" t="n">
        <v>54</v>
      </c>
      <c s="5" r="E32" t="n">
        <v>-116</v>
      </c>
    </row>
    <row r="33" spans="1:6">
      <c s="4" r="A33" t="s">
        <v>134</v>
      </c>
      <c s="5" r="D33" t="n">
        <v>103647</v>
      </c>
      <c s="5" r="E33" t="n">
        <v>4755</v>
      </c>
    </row>
    <row r="34" spans="1:6">
      <c s="4" r="A34" t="s">
        <v>135</v>
      </c>
      <c s="5" r="D34" t="n">
        <v>-17995</v>
      </c>
      <c s="5" r="E34" t="n">
        <v>8047</v>
      </c>
    </row>
    <row r="35" spans="1:6">
      <c s="4" r="A35" t="s">
        <v>136</v>
      </c>
      <c s="5" r="D35" t="n">
        <v>23666</v>
      </c>
      <c s="5" r="E35" t="n">
        <v>15800</v>
      </c>
      <c s="5" r="F35" t="n">
        <v>15800</v>
      </c>
    </row>
    <row r="36" spans="1:6">
      <c s="4" r="A36" t="s">
        <v>137</v>
      </c>
      <c s="5" r="B36" t="n">
        <v>5671</v>
      </c>
      <c s="5" r="C36" t="n">
        <v>23847</v>
      </c>
      <c s="5" r="D36" t="n">
        <v>5671</v>
      </c>
      <c s="5" r="E36" t="n">
        <v>23847</v>
      </c>
      <c s="5" r="F36" t="n">
        <v>23666</v>
      </c>
    </row>
    <row r="37" spans="1:6">
      <c s="4" r="A37" t="s">
        <v>607</v>
      </c>
    </row>
    <row r="38" spans="1:6">
      <c s="3" r="A38" t="s">
        <v>112</v>
      </c>
    </row>
    <row r="39" spans="1:6">
      <c s="4" r="A39" t="s">
        <v>93</v>
      </c>
      <c s="5" r="B39" t="n">
        <v>-260449</v>
      </c>
      <c s="5" r="C39" t="n">
        <v>9837</v>
      </c>
      <c s="5" r="D39" t="n">
        <v>-515544</v>
      </c>
      <c s="5" r="E39" t="n">
        <v>21026</v>
      </c>
    </row>
    <row r="40" spans="1:6">
      <c s="3" r="A40" t="s">
        <v>113</v>
      </c>
    </row>
    <row r="41" spans="1:6">
      <c s="4" r="A41" t="s">
        <v>81</v>
      </c>
      <c s="5" r="B41" t="n">
        <v>58023</v>
      </c>
      <c s="5" r="C41" t="n">
        <v>68921</v>
      </c>
      <c s="5" r="D41" t="n">
        <v>129374</v>
      </c>
      <c s="5" r="E41" t="n">
        <v>132117</v>
      </c>
    </row>
    <row r="42" spans="1:6">
      <c s="4" r="A42" t="s">
        <v>82</v>
      </c>
      <c s="5" r="B42" t="n">
        <v>181300</v>
      </c>
      <c s="5" r="D42" t="n">
        <v>371995</v>
      </c>
    </row>
    <row r="43" spans="1:6">
      <c s="4" r="A43" t="s">
        <v>114</v>
      </c>
      <c s="5" r="D43" t="n">
        <v>2432</v>
      </c>
      <c s="5" r="E43" t="n">
        <v>366</v>
      </c>
    </row>
    <row r="44" spans="1:6">
      <c s="4" r="A44" t="s">
        <v>104</v>
      </c>
      <c s="5" r="D44" t="n">
        <v>5708</v>
      </c>
      <c s="5" r="E44" t="n">
        <v>7644</v>
      </c>
    </row>
    <row r="45" spans="1:6">
      <c s="4" r="A45" t="s">
        <v>84</v>
      </c>
      <c s="5" r="B45" t="n">
        <v>1078</v>
      </c>
      <c s="5" r="C45" t="n">
        <v>13079</v>
      </c>
      <c s="5" r="D45" t="n">
        <v>1078</v>
      </c>
      <c s="5" r="E45" t="n">
        <v>20571</v>
      </c>
    </row>
    <row r="46" spans="1:6">
      <c s="4" r="A46" t="s">
        <v>115</v>
      </c>
      <c s="5" r="E46" t="n">
        <v>-14310</v>
      </c>
    </row>
    <row r="47" spans="1:6">
      <c s="4" r="A47" t="s">
        <v>32</v>
      </c>
      <c s="5" r="D47" t="n">
        <v>-105818</v>
      </c>
      <c s="5" r="E47" t="n">
        <v>25078</v>
      </c>
    </row>
    <row r="48" spans="1:6">
      <c s="4" r="A48" t="s">
        <v>612</v>
      </c>
      <c s="5" r="B48" t="n">
        <v>54548</v>
      </c>
      <c s="5" r="C48" t="n">
        <v>-10252</v>
      </c>
      <c s="5" r="D48" t="n">
        <v>119552</v>
      </c>
      <c s="5" r="E48" t="n">
        <v>-21940</v>
      </c>
    </row>
    <row r="49" spans="1:6">
      <c s="3" r="A49" t="s">
        <v>116</v>
      </c>
    </row>
    <row r="50" spans="1:6">
      <c s="4" r="A50" t="s">
        <v>117</v>
      </c>
      <c s="5" r="D50" t="n">
        <v>18710</v>
      </c>
      <c s="5" r="E50" t="n">
        <v>7636</v>
      </c>
    </row>
    <row r="51" spans="1:6">
      <c s="4" r="A51" t="s">
        <v>118</v>
      </c>
      <c s="5" r="D51" t="n">
        <v>11036</v>
      </c>
      <c s="5" r="E51" t="n">
        <v>3550</v>
      </c>
    </row>
    <row r="52" spans="1:6">
      <c s="4" r="A52" t="s">
        <v>119</v>
      </c>
      <c s="5" r="D52" t="n">
        <v>22580</v>
      </c>
      <c s="5" r="E52" t="n">
        <v>-21896</v>
      </c>
    </row>
    <row r="53" spans="1:6">
      <c s="4" r="A53" t="s">
        <v>33</v>
      </c>
      <c s="5" r="D53" t="n">
        <v>-8913</v>
      </c>
      <c s="5" r="E53" t="n">
        <v>-123770</v>
      </c>
    </row>
    <row r="54" spans="1:6">
      <c s="4" r="A54" t="s">
        <v>120</v>
      </c>
      <c s="5" r="D54" t="n">
        <v>-21146</v>
      </c>
      <c s="5" r="E54" t="n">
        <v>-18583</v>
      </c>
    </row>
    <row r="55" spans="1:6">
      <c s="4" r="A55" t="s">
        <v>121</v>
      </c>
      <c s="5" r="D55" t="n">
        <v>-125219</v>
      </c>
      <c s="5" r="E55" t="n">
        <v>203344</v>
      </c>
    </row>
    <row r="56" spans="1:6">
      <c s="4" r="A56" t="s">
        <v>122</v>
      </c>
      <c s="5" r="D56" t="n">
        <v>-94175</v>
      </c>
      <c s="5" r="E56" t="n">
        <v>220833</v>
      </c>
    </row>
    <row r="57" spans="1:6">
      <c s="3" r="A57" t="s">
        <v>123</v>
      </c>
    </row>
    <row r="58" spans="1:6">
      <c s="4" r="A58" t="s">
        <v>125</v>
      </c>
      <c s="5" r="D58" t="n">
        <v>-25313</v>
      </c>
      <c s="5" r="E58" t="n">
        <v>-157128</v>
      </c>
    </row>
    <row r="59" spans="1:6">
      <c s="4" r="A59" t="s">
        <v>614</v>
      </c>
      <c s="5" r="D59" t="n">
        <v>-1445</v>
      </c>
      <c s="5" r="E59" t="n">
        <v>-58698</v>
      </c>
    </row>
    <row r="60" spans="1:6">
      <c s="4" r="A60" t="s">
        <v>126</v>
      </c>
      <c s="5" r="D60" t="n">
        <v>-709</v>
      </c>
      <c s="5" r="E60" t="n">
        <v>-1715</v>
      </c>
    </row>
    <row r="61" spans="1:6">
      <c s="4" r="A61" t="s">
        <v>127</v>
      </c>
      <c s="5" r="D61" t="n">
        <v>-27467</v>
      </c>
      <c s="5" r="E61" t="n">
        <v>-217541</v>
      </c>
    </row>
    <row r="62" spans="1:6">
      <c s="3" r="A62" t="s">
        <v>128</v>
      </c>
    </row>
    <row r="63" spans="1:6">
      <c s="4" r="A63" t="s">
        <v>129</v>
      </c>
      <c s="5" r="D63" t="n">
        <v>194000</v>
      </c>
      <c s="5" r="E63" t="n">
        <v>220000</v>
      </c>
    </row>
    <row r="64" spans="1:6">
      <c s="4" r="A64" t="s">
        <v>130</v>
      </c>
      <c s="5" r="D64" t="n">
        <v>-381000</v>
      </c>
      <c s="5" r="E64" t="n">
        <v>-200000</v>
      </c>
    </row>
    <row r="65" spans="1:6">
      <c s="4" r="A65" t="s">
        <v>133</v>
      </c>
      <c s="5" r="E65" t="n">
        <v>-15129</v>
      </c>
    </row>
    <row r="66" spans="1:6">
      <c s="4" r="A66" t="s">
        <v>131</v>
      </c>
      <c s="5" r="D66" t="n">
        <v>297000</v>
      </c>
    </row>
    <row r="67" spans="1:6">
      <c s="4" r="A67" t="s">
        <v>132</v>
      </c>
      <c s="5" r="D67" t="n">
        <v>-6407</v>
      </c>
    </row>
    <row r="68" spans="1:6">
      <c s="4" r="A68" t="s">
        <v>105</v>
      </c>
      <c s="5" r="D68" t="n">
        <v>54</v>
      </c>
      <c s="5" r="E68" t="n">
        <v>-116</v>
      </c>
    </row>
    <row r="69" spans="1:6">
      <c s="4" r="A69" t="s">
        <v>134</v>
      </c>
      <c s="5" r="D69" t="n">
        <v>103647</v>
      </c>
      <c s="5" r="E69" t="n">
        <v>4755</v>
      </c>
    </row>
    <row r="70" spans="1:6">
      <c s="4" r="A70" t="s">
        <v>135</v>
      </c>
      <c s="5" r="D70" t="n">
        <v>-17995</v>
      </c>
      <c s="5" r="E70" t="n">
        <v>8047</v>
      </c>
    </row>
    <row r="71" spans="1:6">
      <c s="4" r="A71" t="s">
        <v>136</v>
      </c>
      <c s="5" r="D71" t="n">
        <v>23666</v>
      </c>
      <c s="5" r="E71" t="n">
        <v>15800</v>
      </c>
      <c s="5" r="F71" t="n">
        <v>15800</v>
      </c>
    </row>
    <row r="72" spans="1:6">
      <c s="4" r="A72" t="s">
        <v>137</v>
      </c>
      <c s="5" r="B72" t="n">
        <v>5671</v>
      </c>
      <c s="5" r="C72" t="n">
        <v>23847</v>
      </c>
      <c s="5" r="D72" t="n">
        <v>5671</v>
      </c>
      <c s="5" r="E72" t="n">
        <v>23847</v>
      </c>
      <c s="7" r="F72" t="n">
        <v>23666</v>
      </c>
    </row>
    <row r="73" spans="1:6">
      <c s="4" r="A73" t="s">
        <v>608</v>
      </c>
    </row>
    <row r="74" spans="1:6">
      <c s="3" r="A74" t="s">
        <v>112</v>
      </c>
    </row>
    <row r="75" spans="1:6">
      <c s="4" r="A75" t="s">
        <v>93</v>
      </c>
      <c s="5" r="B75" t="n">
        <v>-54548</v>
      </c>
      <c s="5" r="C75" t="n">
        <v>10252</v>
      </c>
      <c s="5" r="D75" t="n">
        <v>-119552</v>
      </c>
      <c s="5" r="E75" t="n">
        <v>21940</v>
      </c>
    </row>
    <row r="76" spans="1:6">
      <c s="3" r="A76" t="s">
        <v>113</v>
      </c>
    </row>
    <row r="77" spans="1:6">
      <c s="4" r="A77" t="s">
        <v>81</v>
      </c>
      <c s="5" r="B77" t="n">
        <v>45319</v>
      </c>
      <c s="5" r="C77" t="n">
        <v>59315</v>
      </c>
      <c s="5" r="D77" t="n">
        <v>99435</v>
      </c>
      <c s="5" r="E77" t="n">
        <v>119425</v>
      </c>
    </row>
    <row r="78" spans="1:6">
      <c s="4" r="A78" t="s">
        <v>82</v>
      </c>
      <c s="5" r="B78" t="n">
        <v>71472</v>
      </c>
      <c s="5" r="D78" t="n">
        <v>141167</v>
      </c>
    </row>
    <row r="79" spans="1:6">
      <c s="4" r="A79" t="s">
        <v>32</v>
      </c>
      <c s="5" r="D79" t="n">
        <v>-41890</v>
      </c>
      <c s="5" r="E79" t="n">
        <v>-13157</v>
      </c>
    </row>
    <row r="80" spans="1:6">
      <c s="3" r="A80" t="s">
        <v>116</v>
      </c>
    </row>
    <row r="81" spans="1:6">
      <c s="4" r="A81" t="s">
        <v>117</v>
      </c>
      <c s="5" r="D81" t="n">
        <v>-3425</v>
      </c>
      <c s="5" r="E81" t="n">
        <v>-5301</v>
      </c>
    </row>
    <row r="82" spans="1:6">
      <c s="4" r="A82" t="s">
        <v>119</v>
      </c>
      <c s="5" r="D82" t="n">
        <v>-22905</v>
      </c>
      <c s="5" r="E82" t="n">
        <v>24814</v>
      </c>
    </row>
    <row r="83" spans="1:6">
      <c s="4" r="A83" t="s">
        <v>33</v>
      </c>
      <c s="5" r="D83" t="n">
        <v>72712</v>
      </c>
      <c s="5" r="E83" t="n">
        <v>-91015</v>
      </c>
    </row>
    <row r="84" spans="1:6">
      <c s="4" r="A84" t="s">
        <v>120</v>
      </c>
      <c s="5" r="D84" t="n">
        <v>-793</v>
      </c>
      <c s="5" r="E84" t="n">
        <v>-11755</v>
      </c>
    </row>
    <row r="85" spans="1:6">
      <c s="4" r="A85" t="s">
        <v>121</v>
      </c>
      <c s="5" r="D85" t="n">
        <v>-513</v>
      </c>
      <c s="5" r="E85" t="n">
        <v>5266</v>
      </c>
    </row>
    <row r="86" spans="1:6">
      <c s="4" r="A86" t="s">
        <v>122</v>
      </c>
      <c s="5" r="D86" t="n">
        <v>124236</v>
      </c>
      <c s="5" r="E86" t="n">
        <v>50217</v>
      </c>
    </row>
    <row r="87" spans="1:6">
      <c s="3" r="A87" t="s">
        <v>123</v>
      </c>
    </row>
    <row r="88" spans="1:6">
      <c s="4" r="A88" t="s">
        <v>124</v>
      </c>
      <c s="5" r="E88" t="n">
        <v>-53363</v>
      </c>
    </row>
    <row r="89" spans="1:6">
      <c s="4" r="A89" t="s">
        <v>125</v>
      </c>
      <c s="5" r="D89" t="n">
        <v>-125681</v>
      </c>
      <c s="5" r="E89" t="n">
        <v>-55552</v>
      </c>
    </row>
    <row r="90" spans="1:6">
      <c s="4" r="A90" t="s">
        <v>127</v>
      </c>
      <c s="5" r="D90" t="n">
        <v>-125681</v>
      </c>
      <c s="5" r="E90" t="n">
        <v>-108915</v>
      </c>
    </row>
    <row r="91" spans="1:6">
      <c s="3" r="A91" t="s">
        <v>128</v>
      </c>
    </row>
    <row r="92" spans="1:6">
      <c s="4" r="A92" t="s">
        <v>615</v>
      </c>
      <c s="5" r="D92" t="n">
        <v>1445</v>
      </c>
      <c s="5" r="E92" t="n">
        <v>58698</v>
      </c>
    </row>
    <row r="93" spans="1:6">
      <c s="4" r="A93" t="s">
        <v>134</v>
      </c>
      <c s="5" r="D93" t="n">
        <v>1445</v>
      </c>
      <c s="5" r="E93" t="n">
        <v>58698</v>
      </c>
    </row>
    <row r="94" spans="1:6">
      <c s="4" r="A94" t="s">
        <v>609</v>
      </c>
    </row>
    <row r="95" spans="1:6">
      <c s="3" r="A95" t="s">
        <v>112</v>
      </c>
    </row>
    <row r="96" spans="1:6">
      <c s="4" r="A96" t="s">
        <v>93</v>
      </c>
      <c s="5" r="B96" t="n">
        <v>54548</v>
      </c>
      <c s="5" r="C96" t="n">
        <v>-10252</v>
      </c>
      <c s="5" r="D96" t="n">
        <v>119552</v>
      </c>
      <c s="5" r="E96" t="n">
        <v>-21940</v>
      </c>
    </row>
    <row r="97" spans="1:6">
      <c s="3" r="A97" t="s">
        <v>113</v>
      </c>
    </row>
    <row r="98" spans="1:6">
      <c s="4" r="A98" t="s">
        <v>612</v>
      </c>
      <c s="7" r="B98" t="n">
        <v>-54548</v>
      </c>
      <c s="7" r="C98" t="n">
        <v>10252</v>
      </c>
      <c s="5" r="D98" t="n">
        <v>-119552</v>
      </c>
      <c s="5" r="E98" t="n">
        <v>21940</v>
      </c>
    </row>
    <row r="99" spans="1:6">
      <c s="3" r="A99" t="s">
        <v>116</v>
      </c>
    </row>
    <row r="100" spans="1:6">
      <c s="4" r="A100" t="s">
        <v>33</v>
      </c>
      <c s="5" r="D100" t="n">
        <v>-54870</v>
      </c>
      <c s="5" r="E100" t="n">
        <v>219224</v>
      </c>
    </row>
    <row r="101" spans="1:6">
      <c s="4" r="A101" t="s">
        <v>121</v>
      </c>
      <c s="5" r="D101" t="n">
        <v>54870</v>
      </c>
      <c s="5" r="E101" t="n">
        <v>-219224</v>
      </c>
    </row>
    <row r="102" spans="1:6">
      <c s="3" r="A102" t="s">
        <v>123</v>
      </c>
    </row>
    <row r="103" spans="1:6">
      <c s="4" r="A103" t="s">
        <v>614</v>
      </c>
      <c s="5" r="D103" t="n">
        <v>1445</v>
      </c>
      <c s="5" r="E103" t="n">
        <v>58698</v>
      </c>
    </row>
    <row r="104" spans="1:6">
      <c s="4" r="A104" t="s">
        <v>127</v>
      </c>
      <c s="5" r="D104" t="n">
        <v>1445</v>
      </c>
      <c s="5" r="E104" t="n">
        <v>58698</v>
      </c>
    </row>
    <row r="105" spans="1:6">
      <c s="3" r="A105" t="s">
        <v>128</v>
      </c>
    </row>
    <row r="106" spans="1:6">
      <c s="4" r="A106" t="s">
        <v>615</v>
      </c>
      <c s="5" r="D106" t="n">
        <v>-1445</v>
      </c>
      <c s="5" r="E106" t="n">
        <v>-58698</v>
      </c>
    </row>
    <row r="107" spans="1:6">
      <c s="4" r="A107" t="s">
        <v>134</v>
      </c>
      <c s="7" r="D107" t="n">
        <v>-1445</v>
      </c>
      <c s="7" r="E107" t="n">
        <v>-5869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6</v>
      </c>
      <c s="2" r="B1" t="s">
        <v>2</v>
      </c>
      <c s="2" r="C1" t="s">
        <v>403</v>
      </c>
    </row>
    <row r="2" spans="1:3">
      <c s="4" r="A2" t="s">
        <v>410</v>
      </c>
    </row>
    <row r="3" spans="1:3">
      <c s="3" r="A3" t="s">
        <v>617</v>
      </c>
    </row>
    <row r="4" spans="1:3">
      <c s="4" r="A4" t="s">
        <v>249</v>
      </c>
      <c s="4" r="B4" t="s">
        <v>250</v>
      </c>
      <c s="4" r="C4" t="s">
        <v>2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Acquisitions and Divestitures</vt:lpstr>
      <vt:lpstr>Asset Retirement Obligations</vt:lpstr>
      <vt:lpstr>Derivative Financial Instrument</vt:lpstr>
      <vt:lpstr>Long-Term Debt</vt:lpstr>
      <vt:lpstr>Fair Value Measurements</vt:lpstr>
      <vt:lpstr>Share-Based Compensation and Ca</vt:lpstr>
      <vt:lpstr>Income Taxes</vt:lpstr>
      <vt:lpstr>Earnings Per Share</vt:lpstr>
      <vt:lpstr>Dividends</vt:lpstr>
      <vt:lpstr>Contingencies</vt:lpstr>
      <vt:lpstr>Supplemental Guarantor Informat</vt:lpstr>
      <vt:lpstr>Basis of Presentation (Policies</vt:lpstr>
      <vt:lpstr>Acquisitions and Divestitures (</vt:lpstr>
      <vt:lpstr>Asset Retirement Obligations (T</vt:lpstr>
      <vt:lpstr>Derivative Financial Instrume22</vt:lpstr>
      <vt:lpstr>Long-Term Debt (Tables)</vt:lpstr>
      <vt:lpstr>Fair Value Measurements (Tables</vt:lpstr>
      <vt:lpstr>Share-Based Compensation and 25</vt:lpstr>
      <vt:lpstr>Earnings Per Share (Tables)</vt:lpstr>
      <vt:lpstr>Supplemental Guarantor Inform27</vt:lpstr>
      <vt:lpstr>Basis of Presentation - Additio</vt:lpstr>
      <vt:lpstr>Acquisitions and Divestitures -</vt:lpstr>
      <vt:lpstr>Acquisitions and Divestitures30</vt:lpstr>
      <vt:lpstr>Acquisitions and Divestitures31</vt:lpstr>
      <vt:lpstr>Acquisitions and Divestitures32</vt:lpstr>
      <vt:lpstr>Acquisitions and Divestitures33</vt:lpstr>
      <vt:lpstr>Asset Retirement Obligations - </vt:lpstr>
      <vt:lpstr>Derivative Financial Instrume35</vt:lpstr>
      <vt:lpstr>Derivative Financial Instrume36</vt:lpstr>
      <vt:lpstr>Derivative Financial Instrume37</vt:lpstr>
      <vt:lpstr>Derivative Financial Instrume38</vt:lpstr>
      <vt:lpstr>Derivative Financial Instrume39</vt:lpstr>
      <vt:lpstr>Long-Term Debt - Long-Term Debt</vt:lpstr>
      <vt:lpstr>Long-Term Debt - Long-Term De41</vt:lpstr>
      <vt:lpstr>Long-Term Debt - Additional Inf</vt:lpstr>
      <vt:lpstr>Fair Value Measurements - Addit</vt:lpstr>
      <vt:lpstr>Fair Value Measurements - Sched</vt:lpstr>
      <vt:lpstr>Fair Value Measurements - Sch45</vt:lpstr>
      <vt:lpstr>Share-Based Compensation and 46</vt:lpstr>
      <vt:lpstr>Share-Based Compensation and 47</vt:lpstr>
      <vt:lpstr>Share-Based Compensation and 48</vt:lpstr>
      <vt:lpstr>Share-Based Compensation and 49</vt:lpstr>
      <vt:lpstr>Share-Based Compensation and 50</vt:lpstr>
      <vt:lpstr>Share-Based Compensation and 51</vt:lpstr>
      <vt:lpstr>Share-Based Compensation and 52</vt:lpstr>
      <vt:lpstr>Share-Based Compensation and 53</vt:lpstr>
      <vt:lpstr>Income Taxes - Additional Infor</vt:lpstr>
      <vt:lpstr>Earnings Per Share - Schedule o</vt:lpstr>
      <vt:lpstr>Dividends - Additional Informat</vt:lpstr>
      <vt:lpstr>Contingencies - Additional Info</vt:lpstr>
      <vt:lpstr>Supplemental Guarantor Inform58</vt:lpstr>
      <vt:lpstr>Supplemental Guarantor Inform59</vt:lpstr>
      <vt:lpstr>Supplemental Guarantor Inform60</vt:lpstr>
      <vt:lpstr>Supplemental Guarantor Inform61</vt:lpstr>
      <vt:lpstr>Supplemental Guarantor Inform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1:22:42Z</dcterms:created>
  <dcterms:modified xmlns:dcterms="http://purl.org/dc/terms/" xmlns:xsi="http://www.w3.org/2001/XMLSchema-instance" xsi:type="dcterms:W3CDTF">2015-08-06T11:22:42Z</dcterms:modified>
  <dc:title xmlns:dc="http://purl.org/dc/elements/1.1/">Untitled</dc:title>
  <dc:description xmlns:dc="http://purl.org/dc/elements/1.1/"/>
  <dc:subject xmlns:dc="http://purl.org/dc/elements/1.1/"/>
  <cp:keywords/>
  <cp:category/>
</cp:coreProperties>
</file>